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Cash, Cash Equivalents, and Res" sheetId="12" state="visible" r:id="rId12"/>
    <sheet xmlns:r="http://schemas.openxmlformats.org/officeDocument/2006/relationships" name="Short-Term Investments" sheetId="13" state="visible" r:id="rId13"/>
    <sheet xmlns:r="http://schemas.openxmlformats.org/officeDocument/2006/relationships" name="Notes and Accounts Receivable" sheetId="14" state="visible" r:id="rId14"/>
    <sheet xmlns:r="http://schemas.openxmlformats.org/officeDocument/2006/relationships" name="Inventories" sheetId="15" state="visible" r:id="rId15"/>
    <sheet xmlns:r="http://schemas.openxmlformats.org/officeDocument/2006/relationships" name="Long-Term Investments" sheetId="16" state="visible" r:id="rId16"/>
    <sheet xmlns:r="http://schemas.openxmlformats.org/officeDocument/2006/relationships" name="Noncurrent Assets Held for Sale" sheetId="17" state="visible" r:id="rId17"/>
    <sheet xmlns:r="http://schemas.openxmlformats.org/officeDocument/2006/relationships" name="Property and Equipment" sheetId="18" state="visible" r:id="rId18"/>
    <sheet xmlns:r="http://schemas.openxmlformats.org/officeDocument/2006/relationships" name="Goodwill and Acquired Intangibl" sheetId="19" state="visible" r:id="rId19"/>
    <sheet xmlns:r="http://schemas.openxmlformats.org/officeDocument/2006/relationships" name="Short-Term Bank Loans" sheetId="20" state="visible" r:id="rId20"/>
    <sheet xmlns:r="http://schemas.openxmlformats.org/officeDocument/2006/relationships" name="Accrued Expenses and Other Curr" sheetId="21" state="visible" r:id="rId21"/>
    <sheet xmlns:r="http://schemas.openxmlformats.org/officeDocument/2006/relationships" name="Pension Plan"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quity Incentive Pla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air Value Measurem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Acquisition (Tables)" sheetId="31" state="visible" r:id="rId31"/>
    <sheet xmlns:r="http://schemas.openxmlformats.org/officeDocument/2006/relationships" name="Cash, Cash Equivalents, and R32" sheetId="32" state="visible" r:id="rId32"/>
    <sheet xmlns:r="http://schemas.openxmlformats.org/officeDocument/2006/relationships" name="Short-Term Investments (Tables)" sheetId="33" state="visible" r:id="rId33"/>
    <sheet xmlns:r="http://schemas.openxmlformats.org/officeDocument/2006/relationships" name="Notes and Accounts Receivable (" sheetId="34" state="visible" r:id="rId34"/>
    <sheet xmlns:r="http://schemas.openxmlformats.org/officeDocument/2006/relationships" name="Inventories (Tables)" sheetId="35" state="visible" r:id="rId35"/>
    <sheet xmlns:r="http://schemas.openxmlformats.org/officeDocument/2006/relationships" name="Long-Term Investments (Tables)" sheetId="36" state="visible" r:id="rId36"/>
    <sheet xmlns:r="http://schemas.openxmlformats.org/officeDocument/2006/relationships" name="Noncurrent Assets Held for Sa37" sheetId="37" state="visible" r:id="rId37"/>
    <sheet xmlns:r="http://schemas.openxmlformats.org/officeDocument/2006/relationships" name="Property and Equipment (Tables)" sheetId="38" state="visible" r:id="rId38"/>
    <sheet xmlns:r="http://schemas.openxmlformats.org/officeDocument/2006/relationships" name="Goodwill and Acquired Intangi39" sheetId="39" state="visible" r:id="rId39"/>
    <sheet xmlns:r="http://schemas.openxmlformats.org/officeDocument/2006/relationships" name="Short-Term Bank Loans (Tables)" sheetId="40" state="visible" r:id="rId40"/>
    <sheet xmlns:r="http://schemas.openxmlformats.org/officeDocument/2006/relationships" name="Accrued Expenses and Other Cu41" sheetId="41" state="visible" r:id="rId41"/>
    <sheet xmlns:r="http://schemas.openxmlformats.org/officeDocument/2006/relationships" name="Pension Plan (Tables)" sheetId="42" state="visible" r:id="rId42"/>
    <sheet xmlns:r="http://schemas.openxmlformats.org/officeDocument/2006/relationships" name="Income Taxes (Tables)" sheetId="43" state="visible" r:id="rId43"/>
    <sheet xmlns:r="http://schemas.openxmlformats.org/officeDocument/2006/relationships" name="Shareholders' Equity (Tables)" sheetId="44" state="visible" r:id="rId44"/>
    <sheet xmlns:r="http://schemas.openxmlformats.org/officeDocument/2006/relationships" name="Equity Incentive Plan (Tables)" sheetId="45" state="visible" r:id="rId45"/>
    <sheet xmlns:r="http://schemas.openxmlformats.org/officeDocument/2006/relationships" name="Segment Information (Tables)" sheetId="46" state="visible" r:id="rId46"/>
    <sheet xmlns:r="http://schemas.openxmlformats.org/officeDocument/2006/relationships" name="Fair Value Measurement (Tables)" sheetId="47" state="visible" r:id="rId47"/>
    <sheet xmlns:r="http://schemas.openxmlformats.org/officeDocument/2006/relationships" name="Organization and Operations - A" sheetId="48" state="visible" r:id="rId48"/>
    <sheet xmlns:r="http://schemas.openxmlformats.org/officeDocument/2006/relationships" name="Summary Of Significant Accoun49" sheetId="49" state="visible" r:id="rId49"/>
    <sheet xmlns:r="http://schemas.openxmlformats.org/officeDocument/2006/relationships" name="Components of Accumulated Other" sheetId="50" state="visible" r:id="rId50"/>
    <sheet xmlns:r="http://schemas.openxmlformats.org/officeDocument/2006/relationships" name="Revised Previously Reported Con" sheetId="51" state="visible" r:id="rId51"/>
    <sheet xmlns:r="http://schemas.openxmlformats.org/officeDocument/2006/relationships" name="Reconciliation of Cash Cash Equ" sheetId="52" state="visible" r:id="rId52"/>
    <sheet xmlns:r="http://schemas.openxmlformats.org/officeDocument/2006/relationships" name="Business Acquisition - Addition" sheetId="53" state="visible" r:id="rId53"/>
    <sheet xmlns:r="http://schemas.openxmlformats.org/officeDocument/2006/relationships" name="Estimated Fair Values of Assets" sheetId="54" state="visible" r:id="rId54"/>
    <sheet xmlns:r="http://schemas.openxmlformats.org/officeDocument/2006/relationships" name="Identifiable Intangible Assets " sheetId="55" state="visible" r:id="rId55"/>
    <sheet xmlns:r="http://schemas.openxmlformats.org/officeDocument/2006/relationships" name="Results of Shannon Included on " sheetId="56" state="visible" r:id="rId56"/>
    <sheet xmlns:r="http://schemas.openxmlformats.org/officeDocument/2006/relationships" name="Unaudited Pro forma Information" sheetId="57" state="visible" r:id="rId57"/>
    <sheet xmlns:r="http://schemas.openxmlformats.org/officeDocument/2006/relationships" name="Details of Cash, Cash Equivalen" sheetId="58" state="visible" r:id="rId58"/>
    <sheet xmlns:r="http://schemas.openxmlformats.org/officeDocument/2006/relationships" name="Short Term Investments (Detail)" sheetId="59" state="visible" r:id="rId59"/>
    <sheet xmlns:r="http://schemas.openxmlformats.org/officeDocument/2006/relationships" name="Short Term Investments - Additi" sheetId="60" state="visible" r:id="rId60"/>
    <sheet xmlns:r="http://schemas.openxmlformats.org/officeDocument/2006/relationships" name="Summary of Notes and Accounts R" sheetId="61" state="visible" r:id="rId61"/>
    <sheet xmlns:r="http://schemas.openxmlformats.org/officeDocument/2006/relationships" name="Change in Allowances (Detail)" sheetId="62" state="visible" r:id="rId62"/>
    <sheet xmlns:r="http://schemas.openxmlformats.org/officeDocument/2006/relationships" name="Components of Inventories (Deta" sheetId="63" state="visible" r:id="rId63"/>
    <sheet xmlns:r="http://schemas.openxmlformats.org/officeDocument/2006/relationships" name="Inventories - Additional Inform" sheetId="64" state="visible" r:id="rId64"/>
    <sheet xmlns:r="http://schemas.openxmlformats.org/officeDocument/2006/relationships" name="Equity Investments with Carryin" sheetId="65" state="visible" r:id="rId65"/>
    <sheet xmlns:r="http://schemas.openxmlformats.org/officeDocument/2006/relationships" name="Long-term Investment - Addition" sheetId="66" state="visible" r:id="rId66"/>
    <sheet xmlns:r="http://schemas.openxmlformats.org/officeDocument/2006/relationships" name="Summary of Noncurrent Assets He" sheetId="67" state="visible" r:id="rId67"/>
    <sheet xmlns:r="http://schemas.openxmlformats.org/officeDocument/2006/relationships" name="Property and Equipment (Detail)" sheetId="68" state="visible" r:id="rId68"/>
    <sheet xmlns:r="http://schemas.openxmlformats.org/officeDocument/2006/relationships" name="Property And Equipment - Additi" sheetId="69" state="visible" r:id="rId69"/>
    <sheet xmlns:r="http://schemas.openxmlformats.org/officeDocument/2006/relationships" name="Intangible Assets Acquired from" sheetId="70" state="visible" r:id="rId70"/>
    <sheet xmlns:r="http://schemas.openxmlformats.org/officeDocument/2006/relationships" name="Goodwill And Acquired Intangi71" sheetId="71" state="visible" r:id="rId71"/>
    <sheet xmlns:r="http://schemas.openxmlformats.org/officeDocument/2006/relationships" name="Carrying Value of Goodwill (Det" sheetId="72" state="visible" r:id="rId72"/>
    <sheet xmlns:r="http://schemas.openxmlformats.org/officeDocument/2006/relationships" name="Short-Term Bank Loans (Detail)" sheetId="73" state="visible" r:id="rId73"/>
    <sheet xmlns:r="http://schemas.openxmlformats.org/officeDocument/2006/relationships" name="Short-Term Bank Loans - Additio" sheetId="74" state="visible" r:id="rId74"/>
    <sheet xmlns:r="http://schemas.openxmlformats.org/officeDocument/2006/relationships" name="Accrued Expenses and Other Cu75" sheetId="75" state="visible" r:id="rId75"/>
    <sheet xmlns:r="http://schemas.openxmlformats.org/officeDocument/2006/relationships" name="Pension Plan - Additional Infor" sheetId="76" state="visible" r:id="rId76"/>
    <sheet xmlns:r="http://schemas.openxmlformats.org/officeDocument/2006/relationships" name="Changes in Benefits Obligation " sheetId="77" state="visible" r:id="rId77"/>
    <sheet xmlns:r="http://schemas.openxmlformats.org/officeDocument/2006/relationships" name="Amounts Recognized in Accumulat" sheetId="78" state="visible" r:id="rId78"/>
    <sheet xmlns:r="http://schemas.openxmlformats.org/officeDocument/2006/relationships" name="Components of Net Periodic Bene" sheetId="79" state="visible" r:id="rId79"/>
    <sheet xmlns:r="http://schemas.openxmlformats.org/officeDocument/2006/relationships" name="Other Changes in Plan Assets an" sheetId="80" state="visible" r:id="rId80"/>
    <sheet xmlns:r="http://schemas.openxmlformats.org/officeDocument/2006/relationships" name="Expected Benefit Payments (Deta" sheetId="81" state="visible" r:id="rId81"/>
    <sheet xmlns:r="http://schemas.openxmlformats.org/officeDocument/2006/relationships" name="Actuarial Assumptions to Determ" sheetId="82" state="visible" r:id="rId82"/>
    <sheet xmlns:r="http://schemas.openxmlformats.org/officeDocument/2006/relationships" name="Fair Values Of FCI's Pension Pl" sheetId="83" state="visible" r:id="rId83"/>
    <sheet xmlns:r="http://schemas.openxmlformats.org/officeDocument/2006/relationships" name="Components of Income Tax Expens" sheetId="84" state="visible" r:id="rId84"/>
    <sheet xmlns:r="http://schemas.openxmlformats.org/officeDocument/2006/relationships" name="Income (loss) Before Income Tax" sheetId="85" state="visible" r:id="rId85"/>
    <sheet xmlns:r="http://schemas.openxmlformats.org/officeDocument/2006/relationships" name="Reconciliation of Income Tax Ex" sheetId="86" state="visible" r:id="rId86"/>
    <sheet xmlns:r="http://schemas.openxmlformats.org/officeDocument/2006/relationships" name="Deferred Income Tax Assets (lia" sheetId="87" state="visible" r:id="rId87"/>
    <sheet xmlns:r="http://schemas.openxmlformats.org/officeDocument/2006/relationships" name="Income Taxes - Additional Infor" sheetId="88" state="visible" r:id="rId88"/>
    <sheet xmlns:r="http://schemas.openxmlformats.org/officeDocument/2006/relationships" name="Reconciliation of Unrecognized " sheetId="89" state="visible" r:id="rId89"/>
    <sheet xmlns:r="http://schemas.openxmlformats.org/officeDocument/2006/relationships" name="Summary of Major Jurisdictions " sheetId="90" state="visible" r:id="rId90"/>
    <sheet xmlns:r="http://schemas.openxmlformats.org/officeDocument/2006/relationships" name="Shareholders' Equity - Addition" sheetId="91" state="visible" r:id="rId91"/>
    <sheet xmlns:r="http://schemas.openxmlformats.org/officeDocument/2006/relationships" name="Cash Dividends Declared Per Ord" sheetId="92" state="visible" r:id="rId92"/>
    <sheet xmlns:r="http://schemas.openxmlformats.org/officeDocument/2006/relationships" name="Equity Incentive Plan - Additio" sheetId="93" state="visible" r:id="rId93"/>
    <sheet xmlns:r="http://schemas.openxmlformats.org/officeDocument/2006/relationships" name="Summary of Plan Includes Stock " sheetId="94" state="visible" r:id="rId94"/>
    <sheet xmlns:r="http://schemas.openxmlformats.org/officeDocument/2006/relationships" name="Summary of Stock Option Activit" sheetId="95" state="visible" r:id="rId95"/>
    <sheet xmlns:r="http://schemas.openxmlformats.org/officeDocument/2006/relationships" name="Summary of Status of Restricted" sheetId="96" state="visible" r:id="rId96"/>
    <sheet xmlns:r="http://schemas.openxmlformats.org/officeDocument/2006/relationships" name="Table Of Stock-based Compensati" sheetId="97" state="visible" r:id="rId97"/>
    <sheet xmlns:r="http://schemas.openxmlformats.org/officeDocument/2006/relationships" name="Commitments And Contingencies -" sheetId="98" state="visible" r:id="rId98"/>
    <sheet xmlns:r="http://schemas.openxmlformats.org/officeDocument/2006/relationships" name="Segment Information - Additiona" sheetId="99" state="visible" r:id="rId99"/>
    <sheet xmlns:r="http://schemas.openxmlformats.org/officeDocument/2006/relationships" name="Revenue by Product Category (De" sheetId="100" state="visible" r:id="rId100"/>
    <sheet xmlns:r="http://schemas.openxmlformats.org/officeDocument/2006/relationships" name="Revenue by Geographic Area (Det" sheetId="101" state="visible" r:id="rId101"/>
    <sheet xmlns:r="http://schemas.openxmlformats.org/officeDocument/2006/relationships" name="Major customers representing at" sheetId="102" state="visible" r:id="rId102"/>
    <sheet xmlns:r="http://schemas.openxmlformats.org/officeDocument/2006/relationships" name="Long-lived Assets (Property And" sheetId="103" state="visible" r:id="rId103"/>
    <sheet xmlns:r="http://schemas.openxmlformats.org/officeDocument/2006/relationships" name="Assets Measured at Fair Value o" sheetId="104" state="visible" r:id="rId104"/>
    <sheet xmlns:r="http://schemas.openxmlformats.org/officeDocument/2006/relationships" name="Fair Value Measurement - Additi" sheetId="105" state="visible" r:id="rId105"/>
  </sheets>
  <definedNames/>
  <calcPr calcId="124519" fullCalcOnLoad="1"/>
</workbook>
</file>

<file path=xl/sharedStrings.xml><?xml version="1.0" encoding="utf-8"?>
<sst xmlns="http://schemas.openxmlformats.org/spreadsheetml/2006/main" uniqueCount="845">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SIMO</t>
  </si>
  <si>
    <t>Entity Registrant Name</t>
  </si>
  <si>
    <t>SILICON MOTION TECHNOLOGY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solidated Balance Sheets - USD ($) $ in Thousands</t>
  </si>
  <si>
    <t>Dec. 31, 2016</t>
  </si>
  <si>
    <t>Dec. 31, 2015</t>
  </si>
  <si>
    <t>Current Assets</t>
  </si>
  <si>
    <t>Cash and cash equivalents</t>
  </si>
  <si>
    <t>Short-term investments</t>
  </si>
  <si>
    <t>Notes and accounts receivable, net</t>
  </si>
  <si>
    <t>Inventories</t>
  </si>
  <si>
    <t>Restricted assets-current</t>
  </si>
  <si>
    <t>Noncurrent assets held for sale</t>
  </si>
  <si>
    <t>Prepaid expenses and other current assets</t>
  </si>
  <si>
    <t>Total current assets</t>
  </si>
  <si>
    <t>Long-term investments</t>
  </si>
  <si>
    <t>Property and equipment, net</t>
  </si>
  <si>
    <t>Deferred income tax assets, net</t>
  </si>
  <si>
    <t>Goodwill</t>
  </si>
  <si>
    <t>Intangible assets, net</t>
  </si>
  <si>
    <t>Other assets</t>
  </si>
  <si>
    <t>Total assets</t>
  </si>
  <si>
    <t>Current Liabilities</t>
  </si>
  <si>
    <t>Notes and accounts payable</t>
  </si>
  <si>
    <t>Bank loan</t>
  </si>
  <si>
    <t>Income tax payable</t>
  </si>
  <si>
    <t>Current portion of long-term payable</t>
  </si>
  <si>
    <t>Accrued expenses and other current liabilities</t>
  </si>
  <si>
    <t>Total current liabilities</t>
  </si>
  <si>
    <t>Long-term payable, net of current portion</t>
  </si>
  <si>
    <t>Other long-term liabilities</t>
  </si>
  <si>
    <t>Total liabilities</t>
  </si>
  <si>
    <t>Commitments and Contingencies (Note 18)</t>
  </si>
  <si>
    <t xml:space="preserve"> </t>
  </si>
  <si>
    <t>Shareholders' Equity</t>
  </si>
  <si>
    <t>Ordinary Shares at US$ 0.01 par value per share Authorized: 500,000 thousand shares Issued and outstanding: 139,521 thousand shares in 2015 and 141,311 thousand shares in 2016</t>
  </si>
  <si>
    <t>Additional paid-in capital</t>
  </si>
  <si>
    <t>Accumulated other comprehensive income (loss)</t>
  </si>
  <si>
    <t>Retained Earnings</t>
  </si>
  <si>
    <t>Total shareholders' equity</t>
  </si>
  <si>
    <t>Total liabilities and shareholders' equity</t>
  </si>
  <si>
    <t>Consolidated Balance Sheets (Parenthetical) - $ / shares</t>
  </si>
  <si>
    <t>Ordinary Shares, par value</t>
  </si>
  <si>
    <t>Ordinary Shares, Authorized</t>
  </si>
  <si>
    <t>Ordinary Shares, Issued</t>
  </si>
  <si>
    <t>Ordinary Shares, outstanding</t>
  </si>
  <si>
    <t>Consolidated Statements Of Income - USD ($) shares in Thousands, $ in Thousands</t>
  </si>
  <si>
    <t>Dec. 31, 2014</t>
  </si>
  <si>
    <t>Net sales</t>
  </si>
  <si>
    <t>COST OF SALES</t>
  </si>
  <si>
    <t>GROSS PROFIT</t>
  </si>
  <si>
    <t>OPERATING EXPENSES</t>
  </si>
  <si>
    <t>Research and development</t>
  </si>
  <si>
    <t>Sales and marketing</t>
  </si>
  <si>
    <t>General and administrative</t>
  </si>
  <si>
    <t>Amortization of intangible assets</t>
  </si>
  <si>
    <t>Total operating expenses</t>
  </si>
  <si>
    <t>OPERATING INCOME</t>
  </si>
  <si>
    <t>NON-OPERATING INCOME (EXPENSES)</t>
  </si>
  <si>
    <t>Gain from disposal of short-term investments</t>
  </si>
  <si>
    <t>Interest income</t>
  </si>
  <si>
    <t>Foreign exchange gain (loss), net</t>
  </si>
  <si>
    <t>Impairment of long-term investments</t>
  </si>
  <si>
    <t>Interest expense</t>
  </si>
  <si>
    <t>Other income, net</t>
  </si>
  <si>
    <t>Total non-operating income</t>
  </si>
  <si>
    <t>INCOME BEFORE INCOME TAX</t>
  </si>
  <si>
    <t>INCOME TAX EXPENSE</t>
  </si>
  <si>
    <t>NET INCOME</t>
  </si>
  <si>
    <t>EARNINGS PER ORDINARY SHARE:</t>
  </si>
  <si>
    <t>Basic</t>
  </si>
  <si>
    <t>Diluted</t>
  </si>
  <si>
    <t>WEIGHTED AVERAGE ORDINARY SHARES OUTSTANDING</t>
  </si>
  <si>
    <t>Basic (Thousands)</t>
  </si>
  <si>
    <t>Diluted (Thousands)</t>
  </si>
  <si>
    <t>EARNINGS PER ADS (one ADS equals four ordinary shares):</t>
  </si>
  <si>
    <t>WEIGHTED AVERAGE ADS OUTSTANDING</t>
  </si>
  <si>
    <t>Consolidated Statements Of Comprehensive Income - USD ($) $ in Thousands</t>
  </si>
  <si>
    <t>Net income</t>
  </si>
  <si>
    <t>OTHER COMPREHENSIVE INCOME (LOSS), NET OF TAX EFFECT OF NIL</t>
  </si>
  <si>
    <t>Change in net foreign currency translation adjustments</t>
  </si>
  <si>
    <t>Change in deferred pension loss</t>
  </si>
  <si>
    <t>OTHER COMPREHENSIVE LOSS</t>
  </si>
  <si>
    <t>TOTAL COMPREHENSIVE INCOME</t>
  </si>
  <si>
    <t>Consolidated Statements Of Changes In Shareholders' Equity - USD ($) shares in Thousands, $ in Thousands</t>
  </si>
  <si>
    <t>Total</t>
  </si>
  <si>
    <t>Ordinary Shares</t>
  </si>
  <si>
    <t>Additional Paid-in Capital</t>
  </si>
  <si>
    <t>Accumulated Other Comprehensive Income (Loss)</t>
  </si>
  <si>
    <t>Retained Earnings (accumulated deficit)</t>
  </si>
  <si>
    <t>BEGINNING BALANCE (in shares) at Dec. 31, 2013</t>
  </si>
  <si>
    <t>BEGINNING BALANCE at Dec. 31, 2013</t>
  </si>
  <si>
    <t>Other comprehensive income</t>
  </si>
  <si>
    <t>Stock-based compensation expenses</t>
  </si>
  <si>
    <t>Issuance of ordinary shares upon exercise of employee stock options and restricted stock units, shares</t>
  </si>
  <si>
    <t>Issuance of ordinary shares upon exercise of employee stock options and restricted stock units</t>
  </si>
  <si>
    <t>Dividends declared</t>
  </si>
  <si>
    <t>Ending Balance (in shares) at Dec. 31, 2014</t>
  </si>
  <si>
    <t>Ending Balance at Dec. 31, 2014</t>
  </si>
  <si>
    <t>Issuance of ordinary shares for Shannon Systems acquisition</t>
  </si>
  <si>
    <t>Issuance of ordinary shares for Shannon Systems acquisition, Shares</t>
  </si>
  <si>
    <t>Ending Balance (in shares) at Dec. 31, 2015</t>
  </si>
  <si>
    <t>Ending Balance at Dec. 31, 2015</t>
  </si>
  <si>
    <t>Ending Balance (in shares) at Dec. 31, 2016</t>
  </si>
  <si>
    <t>Ending Balance at Dec. 31, 2016</t>
  </si>
  <si>
    <t>Consolidated Statements Of Changes In Shareholders' Equity (Parenthetical) - $ / shares</t>
  </si>
  <si>
    <t>Oct. 24, 2016</t>
  </si>
  <si>
    <t>Nov. 02, 2015</t>
  </si>
  <si>
    <t>Sep. 30, 2016</t>
  </si>
  <si>
    <t>Jun. 30, 2016</t>
  </si>
  <si>
    <t>Mar. 31, 2016</t>
  </si>
  <si>
    <t>Sep. 30, 2015</t>
  </si>
  <si>
    <t>Jun. 30, 2015</t>
  </si>
  <si>
    <t>Mar. 31, 2015</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and equipment</t>
  </si>
  <si>
    <t>Deferred income taxes</t>
  </si>
  <si>
    <t>Changes in operating assets and liabilities:</t>
  </si>
  <si>
    <t>Notes and accounts receivable</t>
  </si>
  <si>
    <t>Other liabilities</t>
  </si>
  <si>
    <t>Net cash provided by operating activities</t>
  </si>
  <si>
    <t>CASH FLOWS FROM INVESTING ACTIVITIES</t>
  </si>
  <si>
    <t>Purchase of held-to-maturity financial assets</t>
  </si>
  <si>
    <t>Proceeds from sale of held-to-maturity financial assets</t>
  </si>
  <si>
    <t>Business acquisition-net of cash, cash equivalents, and restricted cash acquired</t>
  </si>
  <si>
    <t>Increase of prepaid expenses and other current assets</t>
  </si>
  <si>
    <t>Purchase of property and equipment</t>
  </si>
  <si>
    <t>Net cash used in investing activities</t>
  </si>
  <si>
    <t>CASH FLOWS FROM FINANCING ACTIVITIES</t>
  </si>
  <si>
    <t>Proceeds from issuance of ordinary shares upon exercise of employee stock options</t>
  </si>
  <si>
    <t>Proceeds from bank loan</t>
  </si>
  <si>
    <t>Dividends paid</t>
  </si>
  <si>
    <t>Net cash provided by (used in) financing activities</t>
  </si>
  <si>
    <t>NET INCREASE (DECREASE) IN CASH, CASH EQUIVALENTS, AND RESTRICTED CASH</t>
  </si>
  <si>
    <t>[1]</t>
  </si>
  <si>
    <t>EFFECT OF EXCHANGE RATE CHANGES</t>
  </si>
  <si>
    <t>CASH, CASH EQUIVALENTS, AND RESTRICTED CASH, BEGINNING OF YEAR</t>
  </si>
  <si>
    <t>CASH, CASH EQUIVALENTS, AND RESTRICTED CASH, END OF YEAR</t>
  </si>
  <si>
    <t>SUPPLEMENTAL INFORMATION</t>
  </si>
  <si>
    <t>Interest paid</t>
  </si>
  <si>
    <t>Income taxes paid</t>
  </si>
  <si>
    <t>Cash paid for business acquisition, net of cash, cash equivalents, and restricted cash acquired</t>
  </si>
  <si>
    <t>Shannon Systems</t>
  </si>
  <si>
    <t>Fair value of assets acquired, net of cash, cash equivalents, and restricted cash acquired</t>
  </si>
  <si>
    <t>Issuance of stock</t>
  </si>
  <si>
    <t>The restricted cash is only included in the amount of "as adjusted" item.</t>
  </si>
  <si>
    <t>Organization and Operations</t>
  </si>
  <si>
    <t>1. ORGANIZATION AND OPERATIONS
Silicon Motion Technology Corporation (“SMTC”,
collectively with its subsidiaries the “Company”) is
the global leader in supplying NAND flash controllers for solid
state storage devices and the merchant leader in supplying SSD
controllers. The Company has the broadest portfolio of controller
technologies and solutions and ship over 750 million NAND
controllers annually, more than any other company in the world. The
Company’s controllers are widely used in embedded storage
products such as SSDs and eMMCs which are found in smartphones, PCs
and industrial and commercial applications. The Company also supply
specialized high-performance hyperscale datacenter and industrial
SSD solutions. The Company’s customers include most of the
NAND flash vendors, storage device module makers and leading
OEMs.
The Company acquired SMI Taiwan in April 2005. Originally SMI
Taiwan was known as Feiya Technology Corporation
(“Feiya”), a Taiwan corporation which was incorporated
in April 1997 but had changed its name to SMI Taiwan after
acquiring in August 2002 Silicon Motion, Inc., a California
corporation (“SMI USA”), which was incorporated in
November 1995. Feiya was originally a flash memory products company
and SMI USA a graphics processor company. In April 2007, the
Company acquired FCI, a leading designer of RF ICs for mobile TV
and wireless communications based in South Korea. In July 2015, the
Company acquired Shanghai Baocun Information Technology Co., Ltd.
(“Shannon Systems”), China’s leading
enterprise-class PCIe SSD company based in Shanghai, China.</t>
  </si>
  <si>
    <t>Summary of Significant Accounting Policies</t>
  </si>
  <si>
    <t>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Use of Estimates
The preparation of consolidated financial statements in conformity
with U.S. GAAP requires management to make estimates and
assumptions that affect certain reported amounts and disclosures.
The actual results could differ from those estimates.
Concentration of Credit Risk and Significant
Customers
Financial instruments that potentially subject the Company to a
significant concentration of credit risk consist principally of
cash equivalents, short 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Historically, a relatively small number of customers have accounted
for a significant portion of our net revenue. Sales to two
customers in 2014, and one customer in 2015 and 2016 accounted for
10% or more of the Company’s net sales, represented 47%, 30%
and 28% of the Company’s net sales in 2014, 2015 and 2016,
respectively. In 2014, the significant customers were Samsung and
SK Hynix and in 2015 and 2016, SK Hynix. The Company’s top
ten customers in 2014, 2015 and 2016 accounted for approximately
76%, 72% and 75% of net sales.
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are privately-held companies where there is no readily
determinable market value and are recorded using the cost method,
since the cost of obtaining verifiable fair value is unreasonably
high. The Company periodically evaluates these investments for
impairment. If it is determined that an other-than-temporary
decline has occurred in the carrying value, an impairment loss is
recorded for that period.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20, “Fair Value Measurement”, for the related
disclosure.
Cash Equivalents
The Company considers all highly liquid instruments acquired with a
remaining maturity of three months or less when purchased to be
cash equivalents. In addition, time deposits with maturities
ranging from more than three months to one year are considered
qualified as cash equivalents as the nature of the time deposits
are similar to cash such that without advance notice to the bank,
they can be readily converted into known amounts of cash with the
principal of the time deposits protected and not subject to penalty
in the event of an early withdrawal. Also, the risk of changes in
value because of changes in interest rates is insignificant due to
the fact that the Company can still earn interest based on a rate
close to the on-going published interest rate applicable for the
actual period of the time deposits in the event of an early
withdrawal. Cash and cash equivalents are stated at cost, which
approximates their fair value.
Short-term Investments
The Company’s short-term investments primarily includes
short-term income yielding investments with original maturities
greater than three months from the purchase date and remaining
maturities less than one year. These short-term investments consist
mostly of bond funds and principal protected notes that are bought
and held principally for the purpose of selling them in the near
term and are classified as trading securities as well as senior
notes classified as held-to-maturity investment with maturities
less than one year. Trading securities are reported at fair value
with the subsequent changes in fair value recorded in earnings as
unrealized gains and losses. Senior notes are measured at amortized
cost using the effective interest method less any impairment.
Allowance for Doubtful Receivables
An allowance for doubtful receivables is provided based on a review
of the collectability of accounts receivables. The Company
determines the amount of allowance for doubtful receivables by
examining the historical collection experience and current trends
in the credit quality of its customers as well as its internal
credit policies.
Inventories
Inventories are stated at the lower of cost or market value.
Inventories are recorded at standard cost and adjusted to the
approximate weighted-average cost at the balance sheet date. Market
value represents the current replacement cost for raw materials,
work in process and finished goods. The Company assesses its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
Long-term Investments
The Company has long-term investments in companies that it does not
exercise significant influence and accounts for these investments
under the cost method. Management regularly evaluates financial
information related to these investments to determine whether an
other than temporary decline in their value exists. Factors
indicative of an other than temporary decline include recurring
operating losses, credit defaults and subsequent rounds of
financings at an amount below the cost basis of the investment.
Management periodically weighs all quantitative and qualitative
factors in determining if any impairment loss exists. When a
decline in value is deemed to be other-than-temporary, the Company
recognizes an impairment loss in other income and expense.
Noncurrent Assets Held for Sale
Non-current assets are presented separately as held for sale when
the Company is committed to selling the asset, an active plan of
sale has commenced, and the sale is expected to be completed within
12 months. Assets held for sale are measured at the lower of their
carrying amount and fair value less cost to sell. Assets held for
sale are no longer amortized or depreciated.
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Depreciation expense recognized for the
years ended December 31, 2014, 2015 and 2016 was approximately
US$6,917 thousand, US$7,936 thousand and US$9,482 thousand,
respectively.
Upon the sale or other disposal of property and equipment, the
related cost and accumulated depreciation are removed from the
accounts, and any gain or loss is credited or charged to operating
income.
Government Grants
Grants received by the Company from the Korean government to assist
with specific research and development activities are deducted from
those research and development costs incurred, in the period in
which the related expenses are incurred, to the extent that they
are non-refundable. Government grants that were used for the
acquisition of fixed assets are deducted from the acquisition costs
of the acquired assets and amortized over the useful lives of the
related assets. The Company recognizes refundable government grants
as long-term payable and current portion of long-term payable on
its consolidated balance sheet.
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4.5 years.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1, “Goodwill
and Acquired Intangible Assets,” regarding impairment testing
in fiscal year 2014, 2015 and 2016.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Goodwill impairment is tested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s
price over the amounts assigned to assets and liabilities.
Estimating fair value is performed by utilizing various valuation
approaches, such as income approach or market approach. The total
of all reporting unit fair values was also compared to the
Company’s market capitalization plus control premium for
reasonableness. See Note 11, “Goodwill and Acquired
Intangible Assets,” regarding impairment testing.
Other Assets
Other assets primarily consist of industrial property right and
deposits for office leases.
Restricted Assets
Restricted assets consist of deposits required for litigation and
restricted cash. Restricted cash represents cash set aside as
collateral for obtaining capacity and borrowings as well as cash
received from government grants with restriction on its usage.
Bank loans
Loans from financial institutions are stated at the amount of
unpaid principal. Bank loans comprise borrowings which are held by
banks based in Taiwan.
Other long-term liabilities
Other long-term liabilities primarily consist of payable to former
shareholders of Shannon Systems and unrecognized tax benefit.
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Revenue Recognition
Revenue from product sales is generally recognized upon shipment to
the customer provided that the Company has received a signed
purchase order, the price is fixed or determinable, transfer of
title has occurred in accordance with the shipping terms specified
in the arrangement with the customer, collectibility from the
customer is considered reasonably assured, product returns are
reasonably estimable and there are no remaining significant
obligations or customer acceptance requirements. Revenue on
development service orders is generally recognized upon completion
and customer acceptance of contractually agreed milestones.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A reserve for
price adjustments is recorded based on the estimated products on
hand at the distributors and historical experience. The actual
price adjustments to distributors incurred by the Company are
minimal.
The Company provides a warranty period of one year for
manufacturing defects of its products. Warranty returns have been
infrequent and relate to defective or off-specification parts. The
Company estimates a reserve for warranty based on historical
experience and records this amount to cost of sales. For the years
ended December 31, 2014, 2015 and 2016, the Company did not
experience significant costs associated with warranty returns.
Research and Development
Research and development costs consist of expenditures incurred
during the course of planned research and investigation aimed at
the discovery of new knowledge that will be useful in developing
new products or at significantly enhancing existing products as
well as expenditures incurred for the design and testing of product
alternatives. All expenditures related to research and development
activities of the Company are charged to operating expenses when
incurred. Third-party research and development costs are expensed
when the contracted work has been performed or as milestone results
have been achieved.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and loss represents net income (loss) plus the
results of certain changes in shareholders’ equity during a
period from non-owner sources. The following table presents the
components of accumulated other comprehensive income (loss) as of
December 31, 2014, 2015 and 2016:
Year Ended December 31,
2014 Year Ended December 31,
2015 Year Ended December 31,
2016
US$ US$ US$
Foreign Defined Accumulated Foreign Defined Accumulated Foreign Defined Accumulated
Beginning balance 4,556 (461 ) 4,095 3,354 (849 ) 2,505 1,486 (853 ) 633
Current-period change (1,202 ) (388 ) (1,590 ) (1,868 ) (4 ) (1,872 ) (1,555 ) (110 ) (1,665 )
Ending balance 3,354 (849 ) 2,505 1,486 (853 ) 633 (69 ) (963 ) (1,032 )
Legal Contingencies
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Earnings Per Share
Basic earnings per share are computed by dividing net earnings
attributable to ordinary shareholders by the weighted average
number of ordinary shares outstanding during the period. Diluted
earnings per share reflect the potential dilution that could occur
if stock options and other dilutive securities were exercised.
Dilutive securities are excluded from the computation of the
diluted income per share in periods when their effect is
anti-dilutive. The Company’s dilutive securities consist of
employee stock options and restricted stock units. The effect of
dilutive securities including employee stock options and restricted
stock units were 2,183 thousand shares (546 thousand ADSs),
1,534 thousand shares (384 thousand ADSs) and
1,131 thousand shares (283 thousand ADSs) for the years ended
December 31, 2014, 2015 and 2016, respectively.
Stock-Based Compensation
The Company accounts for stock-based compensation in accordance
with ASC 718 Compensation — Stock Compensation. The Company
uses the Black-Scholes valuation model for the valuation of stock
options and recognizes compensation expense on a straight-line
basis over the requisite service period of the award. The value of
our restricted stock units is based on the fair value of our shares
on the date of grant and expensed over the vesting period.
Prior to the initial declaration of a quarterly cash dividend on
January 22, 2013, the fair value of restricted stock units
(“RSUs”) was measured based on the grant date share
price, as the Company did not historically pay cash dividends on
our common stock. For awards granted on or subsequent to
January 22, 2013, the fair value of RSUs was measured based on
the grant date share price, less the present value of expected
dividends during the vesting period, discounted at a risk-free
interest rate.
Dividends
Our Board of Directors declared payment of our first quarterly
dividend on our common stock in January 2013 and the first dividend
payment was made on March 4, 2013. Our Board of Directors has
subsequently declared and paid dividends in each successive
quarter. On November 2, 2015 and October 24, 2016, our
Board of Directors, instead of declaring a quarterly dividend,
declared an annual dividend payable in four quarterly installments.
The payment of future cash dividends are subject to the
Board’s continuing determination that the payment of
dividends are in the best interests of the Company’s
shareholders and are in compliance with all laws and agreements of
the Company applicable to the declaration and payment of cash
dividends.
Recent Accounting Pronouncements
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In August 2015, the FASB issued an
amendment to defer the effective date. The new standard is
effective for fiscal years beginning after December 15, 2017
and early adoption is permitted for annual reporting periods
beginning after December 15, 2016. In March and April 2016,
the FASB issued two accounting updates to clarify the
implementation guidance on principal versus agent considerations,
performance obligations and the licensing. In addition, the FASB
issued another accounting update in May 2016 to address
narrow-scope improvements to the guidance on collectability,
noncash consideration, and completed contracts at transition and
provides a practical expedient for contract modifications at
transition. The new guidance is required to be applied
retrospectively to each prior reporting period presented or
retrospectively with the cumulative effect of initially applying it
recognized at the date of initial application. The Company is
currently evaluating this guidance, but does not expect the
adoption to have a material effect on the Company’s
consolidated financial statements.
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
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did not have a material impact on the Company’s
results of operations, financial position or cash flow.
In April 2015, the FASB issued an accounting update regarding the
measurement date of a defined benefit obligation and plan assets.
The amendment permits the entity with a fiscal year-end that does
not coincide with a month-end to measure defined benefit plan
assets and obligations using the month-end that is closest to the
entity’s fiscal year-end.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This amendment is effective
for fiscal years beginning after December 15, 2016 and early
application is permitted. The adoption of this amendment is not
expected to have a material impact on the Company’s results
of operations, financial position or cash flow.
In May 2015, the FASB issued an accounting update regarding
disclosures for investments that calculate net asset value per
share. The amendment removes the requirement to categorize within
the fair value hierarchy all investments for which fair value is
measured using the net asset value per share practical expedient.
Instead, an entity is required to include those investments as a
reconciling line item so that the total fair value amount of
investments in the disclosure is consistent with the amount on the
balance sheet. Further, the amendment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amendment is effective for
fiscal years beginning after December 15, 2015. The amendment
must be applied retrospectively and early adoption is permitted.
The adoption of this amendment did not have a material impact on
the Company’s financial statement disclosure.
In July 2015, the FASB issued an accounting update to simplify the
measurement of inventory. The amendment requires the measurement of
inventory at the lower of cost and net realizable value. Net
realizable value is the estimated selling prices in the ordinary
course of business, less reasonably predictable costs of
completion, disposal, and transportation. The amendment applies to
inventories for which cost is determined by methods other than the
last-in first-out and the retail inventory methods. This amendment
is effective prospectively for annual periods beginning after
December 15, 2016 and early application is permitted. The
adoption of this amendment is not expected to have a material
impact on the Company’s results of operations, financial
position or cash flow.
In September 2015, the FASB issued an accounting update regarding
simplifying the accounting for measurement period adjustments
attributable to an acquisition. The amendment requires an acquirer
must recognize adjustments to provisional amounts that are
identified during the measurement period in the reporting period in
which the adjustment amounts are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amendment is effective prospectively for annual
periods beginning after December 15, 2015 and early
application is permitted. The adoption of this guidance did not
have a material effect on the Company’s financial condition,
results of operations, cash flow and financial statement
disclosures.
In November 2015, the FASB issued an accounting update to simplify
the presentation of deferred income taxes. The amendmen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guidance.
This amendment is effective prospectively or retrospectively for
annual periods beginning after December 15, 2016 and early
application is permitted. The Company elected to have an early
adoption of the amendment as of December 31, 2015 and the
adoption of this amendment did not have a material impact on the
Company’s financial position.
In February 2016, the FASB issued a new standard regarding leases.
The new standard requires an entity to recognize assets and
liabilities arising from a lease for both financing and operating
leases other than that the entity elects the short-term lease
recognition and measurement exemption. Qualitative and quantitative
disclosures will be enhance</t>
  </si>
  <si>
    <t>Business Acquisition</t>
  </si>
  <si>
    <t>3. BUSINESS ACQUISITION
On July 1, 2015, the Company completed its acquisition of
Shannon Systems, China’s leading enterprise-class PCIe SSD
company based in Shanghai, China. In exchange for 100% of
outstanding shares of common stock of Shannon Systems, the Company
issued 1,560 thousand ordinary shares with fair value of
US$7,640 thousand and paid approximately US$37,925 thousand in
cash. The value of the 1,560 thousand ordinary shares issued
was determined based on the market value of the Company’s
common shares at the date of the acquisition, discounted for the
fact that the shares are restricted as to their marketability for a
period of five years from the issuance date. In 2015, the Company
incurred US$359 thousand of acquisition costs which comprised
primarily of transaction fees and direct acquisition costs,
including legal, accounting, and other professional fees. These
costs are included in the line item of “operating
expenses—general and administrative” on the
consolidated statements of income. The acquisition will expand the
Company’s portfolio of embedded storage products.
The following table summarizes the estimated fair values of the
assets acquired and liabilities assumed at the date of
acquisition:
US$
Cash and cash equivalents 1,903
Accounts receivable, net 946
Inventories 2,624
Other current assets 289
Property and equipment 71
Goodwill 33,204
Identifiable intangible assets 8,381
Accounts payable (644 )
Accrued expenses and other current liabilities (1,209 )
Net assets acquired 45,565
As of December 31, 2016, of the cash consideration of
approximately US$37,925 thousand, US$ 5,735 thousand has not
been paid to the former shareholders of Shannon Systems and are
included in other long-term liabilities on the consolidated balance
sheets as of December 31, 2015 and 2016.
The excess of the purchase price over the fair value of the net
tangible assets acquired has been reflected as identifiable
intangible assets. The identifiable intangible assets and
respective useful lives are as follows:
US$
Useful Life
Developed technology 3,789 3.5
In-process research and development (“IPR&amp;D”) 4,592 indefinite
Total identifiable intangible assets 8,381
Developed technology represented the existing know-how in
enterprise-class PCIe SSD including all the developed and
in-process products for the Shannon Systems business.
The estimated fair value of IPR&amp;D was defined as research and
development projects related to enterprise-class PCIe SSDs
in-process at the time of the transaction that had not demonstrated
their technological feasibility and that do not have an alternative
future use.
Goodwill represents the excess of the purchase price over the
estimated fair values of the net tangible and intangible assets.
The factors that contributed to the recognition of goodwill
primarily relate to expansion into new product areas and potential
synergies created from combined capabilities, and goodwill is not
expected to be deductible for tax purposes.
The results of Shannon Systems since the acquisition date included
on the consolidated statement of income for the year ended
December 31, 2015 were as follows:
US$
Net sales 9,049
Net income 421
The operating results of Shannon Systems have been included in the
Company’s operations beginning July 1, 2015. The
following unaudited pro forma information represents a summary of
the results of operations as if the acquisition occurred on
January 1, 2014 and 2015 and includes certain pro forma
adjustments, including amortization of identifiable intangibles
from that date (in thousands except earnings per share):
Year Ended December 31
2014
2015
Net sales 293,562 364,670
Net income 42,483 58,468
Earnings per share
Basic 0.31 0.42
Diluted 0.31 0.42
Weighted average ordinary shares outstanding (thousand)
Basic 136,164 138,880
Diluted 138,347 140,414
The pro forma results are based on various assumptions and are not
necessarily indicative of what would have occurred had the
acquisition closed on January 1, 2014 and 2015.</t>
  </si>
  <si>
    <t>Cash, Cash Equivalents, and Restricted Cash</t>
  </si>
  <si>
    <t>4. CASH, CASH EQUIVALENTS, AND RESTRICTED CASH
December 31
2015 2016
US$ US$
Cash and deposits in bank 28,780 58,391
Time deposits 151,739 199,064
Bonds acquired under repurchase agreements
— 17,028
Total cash and cash equivalents 180,519 274,483
Restricted cash (Note 2) 21,637 46,694
202,156 321,177</t>
  </si>
  <si>
    <t>Short-Term Investments</t>
  </si>
  <si>
    <t>5. SHORT-TERM INVESTMENTS
December 31
2015 2016
US$ US$
Trading securities 681 3,302
Held-to-maturity investments 4,000
—
4,681 3,302
The Company classified certain short-term investments as trading
securities and held-to-maturity investments. Realized gains on
sales of these trading securities were US$4 thousand, US$3 thousand
and US$2 thousand for the years ended December 31, 2014, 2015
and 2016, respectively. The amount of unrealized losses related to
trading securities at year end was nil for the years ended
December 31, 2014, 2015 and 2016, respectively.</t>
  </si>
  <si>
    <t>Notes and Accounts Receivable</t>
  </si>
  <si>
    <t>6. NOTES AND ACCOUNTS RECEIVABLE
December 31
2015 2016
US$ US$
Notes receivable 16
—
Trade accounts receivable 61,293 75,946
61,309 75,946
Allowance for doubtful accounts (775 ) (723 )
Allowance for sales returns and discounts (1,555 ) (1,624 )
58,979 73,599
The changes in the allowances are summarized as follows:
Year Ended December 31
2014 2015 2016
US$ US$ US$
Allowances for doubtful accounts
Balance, beginning of year 1,275 1,167 775
Reversals charged to expense, net (108 ) (392 ) (12 )
Write-offs
—
— (40 )
Balance, end of year 1,167 775 723
Year Ended December 31
2014 2015 2016
US$ US$ US$
Allowances for sales returns and discounts
Balance, beginning of year 1,059 1,427 1,555
Additions charged to expense, net 1,600 1,753 3,285
Actual sales return and discount (1,232 ) (1,625 ) (3,216 )
Balance, end of year 1,427 1,555 1,624</t>
  </si>
  <si>
    <t>7. INVENTORIES
The components of inventories are as follows:
December 31
2015 2016
US$ US$
Finished goods 13,860 24,782
Work in process 21,201 31,185
Raw materials 12,049 15,920
47,110 71,887
The Company wrote down US$4,561 thousand, US$2,525 thousand and
US$2,995 thousand in 2014, 2015 and 2016, respectively, for
estimated obsolete or unmarketable inventory.</t>
  </si>
  <si>
    <t>Long-Term Investments</t>
  </si>
  <si>
    <t>8. LONG-TERM INVESTMENTS
As of December 31, 2015 and 2016, the Company held equity
investments in several privately-held companies with the carrying
value as follows:
Percentage December 31
2015 2016 2015 2016
US$ US$
Cost method:
Cashido Corp. (Cashido) 2.1 % 2.1 % 104 91
Vastview Technology, Corp. (Vastview) 2.9 % 2.9 % 29 29
133 120
In July 2001, the Company invested in the common stock of Cashido.
At the time of our investment, Cashido manufactured flash memory
storage devices. Cashido currently focuses on the manufacture of
computer accessories and ozone based sterilization devices. In
2016, the Company recognized impairment charges of US$13 thousand
in its investment in Cashido.
In December 2006 and February 2007, the Company invested US$3,360
thousand in the common stock of Vastview. Vastview is a fabless
semiconductor company that develops and markets driver ICs and
other ICs for the TFT-LCD industry. In 2009 and 2013, the Company
received US$808 thousand and US$46 thousand from Vastview which
reduced its share capital. From 2008 to 2010, the Company
recognized impairment charges of US$2,462 thousand in its
investment in Vastview. Since 2011, Vastview has not incurred any
impairment charges.
The Company accounts for these investments using the cost method.
These investments are evaluated for impairment on an annual basis
or as circumstances warrant. The Company believed there were no
other than temporary impairment charges for the years ended
December 31, 2014, and 2015, respectively.</t>
  </si>
  <si>
    <t>Noncurrent Assets Held for Sale</t>
  </si>
  <si>
    <t>9. NONCURRENT ASSETS HELD FOR SALE
December 31
2015 2016
US$ US$
Assets held for sale
— 3,363
— 3,363
In January 2016, the Company vacated an office building located in
Shanghai, China, and actively marketed the building during fiscal
2016. In April 2016, management approved an action to sell the
excess property, and committed to a plan to locate a buyer. The
property met all of the held for sale criteria in accordance with
ASC 360 — Property, Plant and Equipment and therefore was
classified as noncurrent assets held for sale. The Company has
obtained a firm purchase commitment from a non-affiliated third
party and will recognize the gain on the sale when transfer of
ownership is completed.</t>
  </si>
  <si>
    <t>Property and Equipment</t>
  </si>
  <si>
    <t>10. PROPERTY AND EQUIPMENT
December 31
2015 2016
US$ US$
Cost:
Land 8,813 9,309
Buildings 21,254 29,232
Machinery and equipment 15,995 18,122
Furniture and fixtures 6,446 6,760
Leasehold and buildings improvement 4,656 4,911
Software 17,505 22,745
Total 74,669 91,079
Accumulated depreciation:
Buildings 2,648 2,708
Machinery and equipment 11,983 14,032
Furniture and fixtures 3,980 4,207
Leasehold and buildings improvement 3,358 3,591
Software 14,421 19,130
36,390 43,668
Prepayment and construction in progress 12,190 481
50,469 47,892
In April 2006, the Company leased properties located in Taipei,
Taiwan, to a third party under a three-year operating lease. Net
carrying value of the properties as of December 31, 2016 was
US$728 thousand. The lessee renewed the three year operating lease
with the Company in March 2015 and 2018. Annual rental income from
the lease is about US$41 thousand each year.</t>
  </si>
  <si>
    <t>Goodwill and Acquired Intangible Assets</t>
  </si>
  <si>
    <t xml:space="preserve">11. GOODWILL AND ACQUIRED INTANGIBLE ASSETS
Intangible assets:
December 31
2015 2016
US$ US$
Cost Accumulated Accumulated Net Cost Accumulated Accumulated Net
Developed technology 8,381
— (1,051 ) 7,330 8,381
— (3,154 ) 5,227
No impairment losses were recognized in 2014, 2015 and 2016.
Amortization expense of acquisition-related intangible assets for
the years ended December 31, 2014, 2015 and 2016 was nil,
US$1,051 thousand and US$2,103 thousand,
respectively.
Goodwill:
December 31
2015 2016
US$ US$
Cost Accumulated Foreign Net Cost Accumulated Foreign Net
Goodwill 99,504 (30,808 ) (36 ) 68,660 99,504 (30,808 ) (40 ) 68,656 </t>
  </si>
  <si>
    <t>Short-Term Bank Loans</t>
  </si>
  <si>
    <t>12. SHORT-TERM BANK LOANS
December 31
2015 2016
US$ US$
Secured loans
— 25,000
— 25,000
The interest expenses for the years ended December 31, 2014,
2015 and 2016 were nil, nil and US$105 thousand,
respectively.
In 2016, the Company entered into the financing agreements with two
banks and obtained US dollars credit totaling US$95 million with
the interest rate ranging from 0.953% to 1.51% per annum on
monthly outstanding loans and secured by a pledge of US$ deposits.
Pledged deposits of US$25,000 thousand were recorded as current
restricted cash as of December 31, 2016. The US$25 million of
loans in expected to be repaid in 2017.</t>
  </si>
  <si>
    <t>Accrued Expenses and Other Current Liabilities</t>
  </si>
  <si>
    <t>13. ACCRUED EXPENSES AND OTHER CURRENT LIABILITIES
December 31
2015 2016
US$ US$
Wages and bonus 20,365 29,028
Dividends 15,839 21,382
Research and development payable 2,953 5,456
License fees and royalties 4,173 4,021
Professional fees 2,126 2,038
Equipment 1,285 492
Others 5,340 6,319
52,081 68,736</t>
  </si>
  <si>
    <t>Pension Plan</t>
  </si>
  <si>
    <t>14. PENSION PLAN
SMI Taiwan, the Company’s largest operating company is a
Taiwan registered company and subject to Taiwan’s Labor
Pension Act (the “Act”), which became effective on
July 1, 2005, and the pension mechanism under the Act is
deemed a defined contribution plan. The employees who were subject
to the Labor Standards Law prior to July 1, 2005 were allowed
to choose to be subject to the pension mechanism under the Act or
continue to be subject to the pension mechanism under the Labor
Standards Law. For those employees who were subject to the Labor
Standards Law prior to July 1, 2005 and still work for the
same company after July 1, 2005 and have chosen to be subject
to the pension mechanism under the Act, their seniority as of
July 1, 2005 were maintained. The Act prescribes that the rate
of contribution by an employer to employees’ pension accounts
per month will not be less than 6% of each employee’s monthly
salary. According to the Act, SMI Taiwan made monthly contributions
and recognized pension costs of US$872 thousand, US$1,015 thousand
and US$1,272 thousand for the years ended December 31, 2014,
2015 and 2016, respectively.
The Company provides a defined benefit plan to the employees of SMI
Taiwan under the Labor Standards Law that offers benefits based on
an employee’s length of service and average monthly salary
for the six-month period prior to retirement. The Company
contributes an amount equal to 2% of salaries paid each month to a
pension funds (the “Funds”), which is administered by
the Labor Pension Fund Supervisory Committee established by the
government (the “Committee”) and deposited in the
Committee’s name in the Bank of Taiwan. Before the end of
each year, the Company assesses the balance in the Funds. If the
amount of the balance in the Funds is inadequate to pay retirement
benefit for employees who conform to retirements in the next year,
the Company is required to fund the difference in one appropriation
that should be made before the end of March of the next year.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5 and 2016, the asset allocation was
primarily in cash, equity securities and debt securities.
Furthermore, under the Labor Standards Law, the rate of return on
assets shall not be less than the average interest rate on a
two-year time deposit published by the local banks. The government
is responsible for any shortfall in the event that the rate of
return is less than the required rate of return. However,
information on how investment allocation decisions are made, inputs
and valuation techniques used to measure the fair value of plan
assets, the effect of fair value measurements using significant
unobservable inputs on changes in plan assets for the period and
significant concentrations of risk within plan assets is not fully
made available to the Company by the government. Therefore, the
Company is unable to provide the required fair value disclosures
related to pension plan assets. Future contributions will be based
on 2% of the employee salaries at that time. The Company estimates
its contribution for the year ending December 31, 2017 to be
US$61 thousand which was determined based on 2% of estimated
salaries in 2017.
Starting in 2010, the Company provides a defined benefit pension
plan to the Korean employees of FCI, the Company’s second
largest operating subsidiary with at least one year of service.
FCI’s overall investment strategy is to avoid a negative
return on plan assets. FCI estimates its contribution for the year
ending December 31, 2017 to be US$257 thousand.
For employees under defined contribution pension plans, pension
costs are recorded based on the actual contributions made to
employees’ individual pension accounts. For employees under
defined benefit pension plans, pension costs are recorded based on
actuarial calculations. Determining the cost associated with such
benefits is dependent on various actuarial assumptions, including
discount rate, expected return on plan assets, compensation
increase, employee mortality and turnover rates. The Company
reviewed its actuarial assumptions at the measurement date on
December 31 every year. The effect of modifications to
assumptions is recorded in accumulated other comprehensive loss and
amortized to net periodic cost over future periods using the
corridor method. The Company believes that assumptions utilized in
recording its obligations under its plans are reasonable based on
its experience and market conditions. Independent actuaries perform
the required calculations to determine expense in accordance with
U.S. GAAP. Actual results may differ from the actuarial assumptions
and are generally accumulated and amortized into earnings over
future periods. The net periodic costs are recognized as employees
render services necessary to earn the benefits.
The changes in benefits obligation and plan assets and the
reconciliation of funded status are as follows:
December 31
2014 2015 2016
US$ US$ US$
Change in benefit obligation
Projected benefit obligation at beginning of year 2,098 3,320 3,632
Service cost 437 273 487
Interest cost 58 57 104
Actuarial loss(gain) 814 79 151
Benefits paid (87 ) (97 ) (132 )
Projected benefit obligation at end of year 3,320 3,632 4,242
Change in plan assets
Fair value of plan assets at beginning of year 2,319 2,556 2,800
Actual return on plan assets 31 33 33
Employer contributions 282 328 1,203
Benefits paid (76 ) (117 ) (134 )
Fair value of plan assets at end of year 2,556 2,800 3,902
Funded status recognized as an other asset (liabilities) (764 ) (832 ) (340 )
Amounts recognized in accumulated other comprehensive income
consist of the following:
Year Ended December 31
2014 2015 2016
US$ US$ US$
Net loss 848 852 963
Transition obligation 1 1
—
Total recognized in accumulated other comprehensive income 849 853 963
The accumulated benefit obligation for all defined benefit pension
plans was US$1,762 thousand, US$2,098 thousand and US$2,648
thousand at December 31, 2014, 2015 and 2016,
respectively.
The components of net periodic benefit cost are as follows:
Year Ended December 31
2014 2015 2016
US$ US$ US$
Service cost 437 273 487
Interest cost 58 57 104
Projected return on plan assets (51 ) (47 ) (28 )
Amortization of unrecognized net transition obligation and
unrecognized net actuarial gain (19 ) 27 11
Net periodic benefit cost 425 310 574
Other changes in plan assets and benefit obligation recognized in
other comprehensive loss:
2014 2015 2016
US$ US$ US$
Recognize the decrease in net gain 388 4 111
Amortization of net gain (loss)
—
— (1 )
Total recognized in other comprehensive loss 388 4 110
The estimated net gain for the defined benefit pension plans that
will be amortized from accumulated other comprehensive income into
net periodic benefit cost over the next fiscal year is US$25
thousand.
Expected benefit payments:
US$
2017 146
2018 170
2019 183
2020 341
2021 157
2022 and thereafter 1,326
The actuarial assumptions to determine the benefit obligations were
as follows:
2014 2015 2016
Taiwan Korea Taiwan Korea Taiwan Korea
Weighted-average assumptions used to determine benefit
obligations:
Discount rate 2.00 % 4.10 % 1.75 % 3.90 % 1.50 % 3.80 %
Rate of compensation increase 4.25 % 5.00 % 4.25 % 4.00 % 4.25 % 3.50 %
Weighted-average assumptions used to determine net projected
benefit cost:
Discount rate 2.00 % 4.10 % 1.75 % 3.90 % 1.50 % 3.80 %
Expected long-term return on plan assets 2.00 % 2.00 % 2.00 % 1.20 % 2.00 % 1.10 %
Rate of compensation increase 4.25 % 5.00 % 4.25 % 4.00 % 4.25 % 3.50 %
In 2015 and 2016, FCI’s pension plan assets were invested in
principal guaranteed interest insurance contracts and fixed bank
deposits, which are principal and interest guaranteed products and
are classified as Level 2. These Level 2 securities were valued by
discounting future cash flows using benchmark yield rates.
The fair values of FCI’s pension plan assets at
December 31, 2015 and 2016 are as follows:
December 31
2015 2016
US$ US$
Guaranteed interest contract
Kyobo Life Insurance Co. Ltd. 823 1,284
Fixed deposit
Industrial Bank of Korea 980 1,537
1,803 2,821</t>
  </si>
  <si>
    <t>Income Taxes</t>
  </si>
  <si>
    <t>15. INCOME TAXES
The components of income tax expense are as follows:
Year Ended December 31
2014 2015 2016
US$ US$ US$
Current 15,630 17,338 31,063
Deferred 471 911 (3,373 )
Income tax expense 16,101 18,249 27,690
The income (loss) before income taxes for domestic and foreign
entities is as follows:
Year Ended December 31
2014 2015 2016
US$ US$ US$
Domestic (12,761 ) (12,037 ) (20,663 )
Foreign 73,329 90,537 159,293
60,568 78,500 138,630
Since the Company is based in the Cayman Islands, a British
overseas territory with no corporate income tax, domestic tax on
pretax income is calculated at the Cayman Islands statutory rate of
zero for each year.
The Company and its subsidiaries file separate income tax returns.
A reconciliation of income tax expense on pretax income at
statutory rate and income tax expense is shown below:
Year Ended December 31
2014 2015 2016
US$ US$ US$
Tax expense at statutory rate of Cayman
—
—
—
Differences between Cayman and foreign statutory tax rates 15,727 18,765 34,415
Tax-exempt income (2,573 ) (906 ) (4,648 )
Permanent differences (396 ) (1,065 ) (7,792 )
Temporary differences (344 ) (330 ) (1,533 )
Alternative minimum tax 1,170 4 594
Income tax (10%) on undistributed earnings 2,491 2,460 5,677
Net changes in income tax credit (899 ) (897 ) (495 )
Net changes in valuation allowance of deferred income tax
assets 733 1,621 1,724
Net operating loss carryforwards (1,298 ) (2,052 ) (1,689 )
Liabilities related to unrealized tax benefits 91 672 2,385
Adjustment of prior years’ taxes and others 1,399 (23 ) (948 )
Income tax expense 16,101 18,249 27,690
Deferred income tax assets (liabilities) are as follows:
December 31
2015 2016
US$ US$
Notes and accounts receivable 82 44
Stock-based compensation 544 1,146
Allowance for sales return 173 205
Inventory reserve 1,478 1,646
Foreign currency translation (1,949 ) 2
Property and equipment 360 383
Investment tax credits 8,295 8,647
Net operating loss carryforwards 10,651 12,335
Others 20 411
Valuation allowance (19,044 ) (20,836 )
610 3,983
The valuation allowance shown in the table above relates to net
operating loss carryforwards, tax credits and temporary differences
for which the Company believes that realization is uncertain. The
change in the valuation allowance was an increase of US$515
thousand, an increase of US$2,253 thousand, and an increase of
US$1,792 thousand for the years ended December 31, 2014,
2015, and 2016, respectively. The increase in valuation allowance
in 2014, 2015 and 2016 are primarily due to the uncertainty in
generating sufficient taxable income in the future and utilization
of operating loss carryforwards and research and development
credits before they expire. In addition, profits generated from
certain products of SMI Taiwan are exempted from income tax for
five years beginning January 1, 2012. The tax savings
associated with these tax holidays were approximately US$2,573
thousand, US$906 thousand and US$4,648 thousand for the years ended
December 31, 2014, 2015 and 2016, respectively. Such tax
exemption would impact the Company’s diluted earnings per
share by US$0.02, less than US$0.01 and US$0.03 for the years ended
December 31, 2014, 2015 and 2016, respectively. The amount of
tax exempt income was determined based on the profits generated
from certain tax exempt products when SMI Taiwan met certain
criteria set by the Taiwan tax authorities every year.
As of December 31, 2016, FCI had unused research and
development tax credits of approximately US$4,418 thousand which
will expire in the period from 2017 to 2021.
As of December 31, 2016, the Company’s United States
federal net operating loss carryforwards for federal income tax
purposes were approximately US$12,334 thousand. If not utilized,
the federal net operating loss carryforwards will expire in
2036.
As of December 31, 2016, the Company’s United States
federal and state research and development tax credit carryforwards
for federal and state income tax purposes were approximately
US$2,486 thousand and US$1,742 thousand, respectively. If not
utilized, the federal tax credit carryforwards will expire starting
in 2036 while the state tax credit carryforward has no expiration
date.
Current United States federal and California state laws include
substantial restrictions on the utilization of net operating losses
and credits in the event of an “ownership change” of a
corporation. Accordingly, the Company’s ability to utilize
net operating loss and tax credit carryforwards may be limited as a
result of such “ownership change”. Such a limitation
could result in the expiration of carryforwards before they are
utilized.
As of December 31, 2016, the Company had accumulated
undistributed earnings from a foreign subsidiary of US$297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14 2015 2016
US$ US$ US$
Balance, beginning of year 5,815 4,655 5,639
Increases in tax positions taken in current year 446 2,337 4,675
Decrease in tax position taken in prior year primarily related to
the resolution of tax audit (1,606 ) (1,353 ) (28 )
Balance, end of year 4,655 5,639 10,286
At December 31, 2016, the Company had US$10,286 thousand of
unrecognized tax benefits that if recognized would affect the
effective tax rate. For the years ended December 31, 2014,
2015 and 2016, the total amount of interest expense and penalties
related to uncertain tax positions recorded in the provision for
income tax expense was approximately US$343 thousand, US$363
thousand and US$575 thousand, respectively. The total amount of
accrued interest and penalties recognized as of December 31,
2015 and 2016 was US$1,977 thousand and US$2,587 thousand,
respectively. The Company does not expect uncertain tax positions
to change in the next twelve months, except in the case of
settlements with tax authorities, the likelihood and timing of
which are difficult to estimate.
The Company files income tax returns in United States and foreign
jurisdictions. The following table summarizes the Company’s
major jurisdictions and tax year that remain subject to examination
by tax authorities as of December 31, 2016:
Tax Jurisdiction
Tax Years
China 2013 and onward
Hong Kong 2013 and onward
Taiwan 2011 and onward
Korea 2011 and onward
United States 2007 onward</t>
  </si>
  <si>
    <t>16. SHAREHOLDERS’ EQUITY
Appropriations from Earnings
In accordance with the amendments to the Company Act of the ROC in
May 2015, the recipients of dividends and bonuses are limited to
shareholders and do not include employees. The board of directors
of SMI Taiwan held their meeting on June 29, 2016 and, in that
meeting, had resolved amendments to the Company’s Articles of
Incorporation of SMI Taiwan, particularly the amendment to the
policy on dividend distribution and the addition of the policy on
distribution of employees’ compensation.
Under the dividend policy of SMI Taiwan as set forth in the amended
Articles, SMI Taiwan, the Company’s largest subsidiary, must
make appropriations from annual earnings to non-distributable
reserve which could affect the Company’s ability to pay cash
or stock dividends, if any. SMI Taiwan subsidiary may only
distribute dividends after it has made allowances as determined
under ROC GAAP at each year-end for:
a. Payment of taxes;
b. Recovery of prior years’
deficits, if any;
c. 10% of remaining balance after
deduction for a and b as legal reserve;
d. Special reserve based on relevant
laws or regulations or 10% of remaining balance for deduction from
above a to c as special reserve when necessary.
Dividends
The Company declared cash dividends per ordinary share during the
periods presented as follows:
2015 2016
Dividends Amount Dividends Amount
First quarter $ 0.0375 $ 5,156 $ 0.0375 $ 5,290
Second quarter $ 0.0375 5,166 $ 0.0375 5,290
Third quarter $ 0.0375 5,230 $ 0.0375 5,297
Fourth quarter $ 0.0375 5,232 $ 0.0500 7,065
$ 20,784 22,942
On November 2, 2015 and October 24, 2016, our Board of
Directors, instead of declaring a quarterly dividend, declared an
annual dividend of US$0.6 and US$0.8 per ADS, equivalent to US$0.15
and US$0.2 per ordinary share, which will be paid in four quarterly
installments starting in the fourth quarter of 2015 and 2016,
respectively. Future dividends, if any, on the Company’s
outstanding ADSs and ordinary shares will be declared by and
subject to the discretion of the Company’s board of
directors. If the Company’s board of directors decides to
distribute dividends, the form, frequency and amount of such
dividends will depend upon the Company’s future operations
and earnings, capital requirements and surplus, general financial
condition, contractual restrictions and other factors our board of
directors may deem relevant.
Any future dividend the Company declares will be paid to the
holders of ADSs, subject to the terms of the deposit agreement, to
the same extent as holders of the Company’s ordinary shares,
to the extent permitted by applicable laws and regulations, less
the fees and expenses payable under the deposit agreement. Any
dividend the Company declares will be distributed by the depositary
bank to the holders of our ADSs. Cash dividends on our ordinary
shares, if any, will be paid in U.S. dollars.</t>
  </si>
  <si>
    <t>Equity Incentive Plan</t>
  </si>
  <si>
    <t>17. EQUITY INCENTIVE PLAN
2005 Equity Incentive Plan and 2015 Equity Incentive
Plan
On April 22, 2005, the Company adopted its 2005 Equity
Incentive Plan (“the 2005 Plan”). The 2005 Plan
provides for the grant of stock options, stock bonuses, restricted
stock awards, restricted stock units and stock appreciation rights,
which may be granted to employees (including officers), directors
and consultants. The 2005 Plan reserved 10,000 thousand shares
of ordinary shares, inclusive of the number of assumed share
options under the 2004 Plan, for issuance upon the exercise of
stock options.
In 2006, the Company amended the 2005 Plan to reserve an additional
15,000 thousand ordinary shares for issuance upon exercise of
stock options and restricted stock units. In 2009, the Company
amended the Plan to reserve an additional 15,000 thousand
ordinary shares for issuance upon exercise of stock options and
restricted stock units.
Restricted stock units are converted into shares of the
Company’s ordinary shares upon vesting on one-for-one basis.
The vesting of restricted stock unit is subject to the
employee’s continuing service to the Company. The cost of
these awards is determined using the fair value of the
Company’s ordinary share on the date of the grant, and
compensation is recognized on a straight-line basis over the
requisite service period. The Company’s restricted stock
units are considered non-vested share awards as defined under ASC
718.
In April 2010, the Company’s Board of Directors and
Compensation Committee approved an employee stock option exchange
program that required certain employees to exchange eligible stock
options for a lesser number of new stock options that have
approximately the same fair values as the options
surrendered. Eligible options included stock options granted
between August 17, 2005 and July 31, 2008 that had an
exercised price above US$1.85. In 2010, 4,369 thousand
eligible stock options were exchanged for 3,785 thousand new
stock options granted. The new stock options have an exercise
price of US$1.47, which was equal to the market price of the
Company’s ordinary share on April 26, 2010, the date
eligible stock options were surrendered and new stock options
granted. The new stock options were issued under the 2005 Plan
and are subject to its terms and conditions. The new stock
options will continue to vest according to the original vesting
schedule. Using the Black-Scholes option pricing model, the
Company determined that the fair value of the surrendered stock
options on a grant-by-grant basis was approximately equal, as of
the date of the exchange, to the fair value of the new stock
options granted, resulting in insignificant incremental share-based
compensation.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Stock Option and Restricted Stock Units Activity
The following is a summary of, the 2005 Plan and the 2015 Plan,
which includes stock options and restricted stock units:
Unit
Available for grant at January 1, 2014 3,566
Restricted stock units granted (1,923 )
Option and restricted stock units forfeited 44
Available for grant at December 31, 2014 1,687
Authorized 20,000
Restricted stock units granted (2,000 )
Option and restricted stock units forfeited 175
Available for grant at December 31, 2015 19,862
Restricted stock units granted (1,446 )
Option and restricted stock units forfeited 335
Available for grant at December 31, 2016 18,751
Stock Options
A summary of the stock option activity and related information is
as follows:
Number of Weighted Weighted
Outstanding at January 1, 2014 1,410 1.47
Options forfeited
—
—
Options exercised (352 ) 1.46
Outstanding at December 31, 2014 1,058 1.47 1.35
Options vested and expected to vest after December 31,
2014 1,058 1.47 1.35
Options forfeited (143 ) 1.47
Options exercised (336 ) 1.47
Outstanding at December 31, 2015 579 1.47 0.92
Options vested and expected to vest after December 31,
2015 579 1.47 0.92
Options forfeited (257 ) 1.47
—
Options exercised (64 ) 1.47
—
Outstanding at December 31, 2016 258 1.47 0.25
Options vested and expected to vest after December 31,
2016 258 1.47 0.25
Options exercisable at December 31, 2016 258 1.47 0.25
No stock options were granted in 2014, 2015 and 2016. The intrinsic
value of options exercised, determined as of the date of option
exercise, was US$1,565, US$3,688 and US$580 thousand in 2014, 2015
and 2016, respectively.
As of December 31, 2016, total unrecognized compensation cost
related to non-vested share-based compensation awards granted under
the Company’s stock option plans, net of estimated
forfeitures, was nil.
The aggregate intrinsic value represents the total intrinsic value
(the difference between the Company’s closing stock price on
the last trading day of fiscal year 2016 and the exercise price,
multiplied by the number of in-the-money options) that would have
been received by the option holders had all option holders
exercised their options on December 31, 2016. Intrinsic value
will change in future periods based on the fair market value of the
Company’s stock and the number of shares outstanding.
The total cash received from employees as a result of employee
stock option exercises were US$514, US$494 and US$93 thousand for
the years ended December 31, 2014, 2015 and 2016,
respectively.
The related tax effect for stock-based compensation benefit
(expense) were (US$24) thousand, US$561 thousand, and US$37
thousand for 2014, 2015 and 2016, respectively. The related tax
effect for stock-based compensation expense for option and
restricted stock units exercised during 2014, 2015 and 2016 was
US$1,231 thousand, US$1,647 thousand and US$1,702 thousand,
respectively. The related tax effect was determined using the
applicable tax rates in jurisdictions to which this expense
relates.
Restricted Stock Units
A summary of the status of restricted stock units and changes is as
follows:
Number of Weighted Weight
Non-vested at January 1, 2014 3,921 2.90 0.43
Restricted stock units granted 1,923 5.13
Restricted stock units vested (3,640 ) 2.96
Restricted stock units forfeited (44 ) 4.92
Non-vested at December 31, 2014 2,160 4.90 0.31
Restricted stock units granted 2,000 6.83
Restricted stock units vested (2,003 ) 4.96
Restricted stock units forfeited (32 ) 5.85
Non-vested at December 31, 2015 2,125 6.65 0.73
Restricted stock units granted 1,446 12.67
Restricted stock units vested (1,726 ) 6.46
Restricted stock units forfeited (78 ) 6.57
Non-vested at December 31, 2016 1,767 11.65 0.47
As of December 31, 2016, there was US$5,719 thousand of total
unrecognized compensation cost related to restricted stock units
granted under the 2005 Plan and the 2015 Plan.
Stock-based Compensation Expense
The following table shows total stock-based compensation expense
included in the Consolidated Statements of Income for the years
ended December 31, 2014, 2015 and 2016.
Year Ended December 31
2014 2015 2016
US$ US$ US$
Cost of sales 282 261 400
Research and development 6,773 6,565 10,529
Sales and marketing 1,746 1,790 3,122
General and administrative 1,546 1,802 3,313
10,347 10,418 17,364</t>
  </si>
  <si>
    <t>Commitments and Contingencies</t>
  </si>
  <si>
    <t>18. COMMITMENTS AND CONTINGENCIES
FCI provided their employees with collateral for personal loans
which is deposited at a designated bank and the amount deposited
was US$425 thousand and US$415 thousand at December 31,
2015 and 2016, respectively. Such amounts were accounted for as
restricted cash.
Operating Leases
The Company entered into various operating lease agreements for
office space that expire on various dates through March 2022. The
Company recognized rent expense for the years ended
December 31, 2014, 2015 and 2016 of US$1,981 thousand,
US$2,453 thousand and US$2,595 thousand, respectively. The minimum
operating lease payments expected under these leases as of
December 31, 2016 were US$1,866 thousand, US$1,463 thousand,
US$590 thousand, US$288 thousand, and US$261 thousand for the years
ending December 31, 2017, 2018, 2019, 2020 and 2021,
respectively.
Litigation
The Company is subject to legal proceedings and claims, either
asserted or unasserted, which arise in the ordinary course of
business. Although the outcome of such proceedings and claims
cannot be predicted with certainty, management does not believe
that the outcome of any of these matters will have a material
adverse effect on our business, results of operations, financial
position or cash flows. Any litigation, however, involves potential
risk and potentially significant litigation costs, and therefore
there can be no assurance that any litigation which is now pending
or which may arise in the future would not have such a material
adverse effect on our business, financial position, results of
operations or cash flows.
All American Semiconductor, Inc. (“All American” or
“AASI”) was a former distributor for the Company. On
April 25, 2007, All American filed for Chapter 11 bankruptcy
protection. At the time of the filing, the Company had US$256
thousand of unpaid accounts receivable from All American. On April
17, 2009 SMI USA and related entities were named as defendants in
an adversary proceeding filed by the AASI Creditor Liquidating
Trust (“CLT”) in the bankruptcy case pending in the
U.S. Bankruptcy Court for the Southern District of Florida. The CLT
was seeking the return of allegedly avoidable transfers in the
amount of US$854 thousand. SMI USA filed an answer and affirmative
defenses. In March 2010, SMI USA settled with the CLT by paying the
amount of US$220 thousand and on April 1, 2010, the Bankruptcy
Court granted the motion to approve stipulations to compromise
controversy. On August 23, 2010, the Court entered an order
dismissing the adversary proceeding. In June 2011, Liquidating
Trustee for the CLT filed the AASI Creditor Liquidating
Trustee’s Seventeenth Omnibus Objection to Claims but in
August 2011, withdrew it with respect to SMI USA’s proof of
claim. As a holder of allowed claims, we are entitled to receive
distribution pursuant to the bankruptcy plan. From 2012 to 2016, we
received total distributions of US$263 thousand from the CLT and
believe we have received full payout of the settled claim.</t>
  </si>
  <si>
    <t>Segment Information</t>
  </si>
  <si>
    <t>19. SEGMENT INFORMATION
The Company is the global leader and pioneer in developing NAND
flash controllers for solid storage devices. The Company currently
operates as one reportable segment. The chief operating decision
maker is the Chief Executive Officer.
The Company groups its products into three categories, based on the
markets in which they may be used. The following summarizes the
Company’s revenue by product category:
Year Ended December 31
2014 2015 2016
US$ US$ US$
Mobile Storage 241,614 302,910 510,687
Mobile Communications 40,034 50,896 39,322
Others 7,675 7,491 6,137
289,323 361,297 556,146
Revenue is attributed to a geographic area based on the bill-to
location. The following summarizes the Company’s revenue by
geographic area:
Year Ended December 31
2014 2015 2016
US$ US$ US$
Taiwan 57,244 71,387 75,926
United States 26,265 39,558 59,390
Japan 11,180 19,636 17,070
Korea 150,557 150,118 183,249
China 35,008 69,623 151,112
Others 9,069 10,975 69,399
289,323 361,297 556,146
Major customers representing at least 10% of net sales
Year Ended December 31
2014 2015 2016
US$ % US$ % US$ %
SK Hynix 107,227 37 108,645 30 156,541 28
Samsung 30,065 10 * * * *
* Less than 10%
Long-lived assets (property and equipment, net) by geographic area
were as follows:
Year Ended December 31
2014 2015 2016
US$ US$ US$
Taiwan 28,739 32,014 34,011
United States 142 274 237
Korea 2,477 1,891 1,448
China 4,163 16,268 12,181
Japan 16 22 15
35,537 50,469 47,892</t>
  </si>
  <si>
    <t>Fair Value Measurement</t>
  </si>
  <si>
    <t>20. FAIR VALUE MEASUREMENT
The following section describes the valuation methodologies the
Company uses to measure assets and liabilities at fair value.
The Company uses quoted prices in active markets for identical
assets to determine fair value where applicable. This pricing
methodology applies to Level 1 investments such as bond funds. The
fair value of the principal protected notes was determined by its
present value utilizing rate of return as the market observable
input and therefore, these are classified as Level 2 instruments as
of December 31, 2016. This is because there generally are no
quoted prices in active markets for identical principal protected
notes at the reporting date. Hence, in order to determine the fair
value, the Company must use observable inputs other than quoted
prices in active markets for identical or similar instruments,
quoted prices for similar instruments in active markets, or other
inputs that are observable.
For the years ended December 31, 2015 and 2016, none of the
Company’s assets measured on a recurring basis was determined
by using significant unobservable inputs.
The following table presents our assets measured at fair value on a
recurring basis as of December 31, 2015 and 2016:
December 31, 2015
Level 1 Level 2 Level 3 Total
US$ US$ US$ US$
Assets
Short-term investments — trading securities 681
—
— 681
December 31, 2016
Level 1 Level 2 Level 3 Total
US$ US$ US$ US$
Assets
Short-term investments — trading securities 695 2,607
— 3,302
The carrying amount of the held-to-maturity investments purchased
in July 2015 that matured in July 2016 approximates their fair
value due to the short-term maturity of the investments.</t>
  </si>
  <si>
    <t>Summary of Significant Accounting Policies (Policies)</t>
  </si>
  <si>
    <t>Basis of Presentation</t>
  </si>
  <si>
    <t>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t>
  </si>
  <si>
    <t>Use of Estimates</t>
  </si>
  <si>
    <t>Use of Estimates
The preparation of consolidated financial statements in conformity
with U.S. GAAP requires management to make estimates and
assumptions that affect certain reported amounts and disclosures.
The actual results could differ from those estimates.</t>
  </si>
  <si>
    <t>Concentration of Credit Risk and Significant Customers</t>
  </si>
  <si>
    <t>Concentration of Credit Risk and Significant
Customers
Financial instruments that potentially subject the Company to a
significant concentration of credit risk consist principally of
cash equivalents, short 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Historically, a relatively small number of customers have accounted
for a significant portion of our net revenue. Sales to two
customers in 2014, and one customer in 2015 and 2016 accounted for
10% or more of the Company’s net sales, represented 47%, 30%
and 28% of the Company’s net sales in 2014, 2015 and 2016,
respectively. In 2014, the significant customers were Samsung and
SK Hynix and in 2015 and 2016, SK Hynix. The Company’s top
ten customers in 2014, 2015 and 2016 accounted for approximately
76%, 72% and 75% of net sales.</t>
  </si>
  <si>
    <t>Fair Value of Financial Instruments</t>
  </si>
  <si>
    <t>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are privately-held companies where there is no readily
determinable market value and are recorded using the cost method,
since the cost of obtaining verifiable fair value is unreasonably
high. The Company periodically evaluates these investments for
impairment. If it is determined that an other-than-temporary
decline has occurred in the carrying value, an impairment loss is
recorded for that period.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20, “Fair Value Measurement”, for the related
disclosure.</t>
  </si>
  <si>
    <t>Cash Equivalents</t>
  </si>
  <si>
    <t>Cash Equivalents
The Company considers all highly liquid instruments acquired with a
remaining maturity of three months or less when purchased to be
cash equivalents. In addition, time deposits with maturities
ranging from more than three months to one year are considered
qualified as cash equivalents as the nature of the time deposits
are similar to cash such that without advance notice to the bank,
they can be readily converted into known amounts of cash with the
principal of the time deposits protected and not subject to penalty
in the event of an early withdrawal. Also, the risk of changes in
value because of changes in interest rates is insignificant due to
the fact that the Company can still earn interest based on a rate
close to the on-going published interest rate applicable for the
actual period of the time deposits in the event of an early
withdrawal. Cash and cash equivalents are stated at cost, which
approximates their fair value.</t>
  </si>
  <si>
    <t>Short-term Investments</t>
  </si>
  <si>
    <t>Short-term Investments
The Company’s short-term investments primarily includes
short-term income yielding investments with original maturities
greater than three months from the purchase date and remaining
maturities less than one year. These short-term investments consist
mostly of bond funds and principal protected notes that are bought
and held principally for the purpose of selling them in the near
term and are classified as trading securities as well as senior
notes classified as held-to-maturity investment with maturities
less than one year. Trading securities are reported at fair value
with the subsequent changes in fair value recorded in earnings as
unrealized gains and losses. Senior notes are measured at amortized
cost using the effective interest method less any impairment.</t>
  </si>
  <si>
    <t>Allowance for Doubtful Receivables</t>
  </si>
  <si>
    <t>Allowance for Doubtful Receivables
An allowance for doubtful receivables is provided based on a review
of the collectability of accounts receivables. The Company
determines the amount of allowance for doubtful receivables by
examining the historical collection experience and current trends
in the credit quality of its customers as well as its internal
credit policies.</t>
  </si>
  <si>
    <t>Inventories
Inventories are stated at the lower of cost or market value.
Inventories are recorded at standard cost and adjusted to the
approximate weighted-average cost at the balance sheet date. Market
value represents the current replacement cost for raw materials,
work in process and finished goods. The Company assesses its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t>
  </si>
  <si>
    <t>Long-term Investments</t>
  </si>
  <si>
    <t>Long-term Investments
The Company has long-term investments in companies that it does not
exercise significant influence and accounts for these investments
under the cost method. Management regularly evaluates financial
information related to these investments to determine whether an
other than temporary decline in their value exists. Factors
indicative of an other than temporary decline include recurring
operating losses, credit defaults and subsequent rounds of
financings at an amount below the cost basis of the investment.
Management periodically weighs all quantitative and qualitative
factors in determining if any impairment loss exists. When a
decline in value is deemed to be other-than-temporary, the Company
recognizes an impairment loss in other income and expense.</t>
  </si>
  <si>
    <t>Noncurrent Assets Held for Sale
Non-current assets are presented separately as held for sale when
the Company is committed to selling the asset, an active plan of
sale has commenced, and the sale is expected to be completed within
12 months. Assets held for sale are measured at the lower of their
carrying amount and fair value less cost to sell. Assets held for
sale are no longer amortized or depreciated.</t>
  </si>
  <si>
    <t>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Depreciation expense recognized for the
years ended December 31, 2014, 2015 and 2016 was approximately
US$6,917 thousand, US$7,936 thousand and US$9,482 thousand,
respectively.
Upon the sale or other disposal of property and equipment, the
related cost and accumulated depreciation are removed from the
accounts, and any gain or loss is credited or charged to operating
income.</t>
  </si>
  <si>
    <t>Government Grants</t>
  </si>
  <si>
    <t>Government Grants
Grants received by the Company from the Korean government to assist
with specific research and development activities are deducted from
those research and development costs incurred, in the period in
which the related expenses are incurred, to the extent that they
are non-refundable. Government grants that were used for the
acquisition of fixed assets are deducted from the acquisition costs
of the acquired assets and amortized over the useful lives of the
related assets. The Company recognizes refundable government grants
as long-term payable and current portion of long-term payable on
its consolidated balance sheet.</t>
  </si>
  <si>
    <t>Goodwill and Intangible Assets</t>
  </si>
  <si>
    <t>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4.5 years.</t>
  </si>
  <si>
    <t>Impairment of Goodwill and Long-Lived Assets</t>
  </si>
  <si>
    <t>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1, “Goodwill
and Acquired Intangible Assets,” regarding impairment testing
in fiscal year 2014, 2015 and 2016.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Goodwill impairment is tested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s
price over the amounts assigned to assets and liabilities.
Estimating fair value is performed by utilizing various valuation
approaches, such as income approach or market approach. The total
of all reporting unit fair values was also compared to the
Company’s market capitalization plus control premium for
reasonableness. See Note 11, “Goodwill and Acquired
Intangible Assets,” regarding impairment testing.</t>
  </si>
  <si>
    <t>Other Assets</t>
  </si>
  <si>
    <t>Other Assets
Other assets primarily consist of industrial property right and
deposits for office leases.</t>
  </si>
  <si>
    <t>Restricted Assets</t>
  </si>
  <si>
    <t>Restricted Assets
Restricted assets consist of deposits required for litigation and
restricted cash. Restricted cash represents cash set aside as
collateral for obtaining capacity and borrowings as well as cash
received from government grants with restriction on its usage.</t>
  </si>
  <si>
    <t>Bank loans</t>
  </si>
  <si>
    <t>Bank loans
Loans from financial institutions are stated at the amount of
unpaid principal. Bank loans comprise borrowings which are held by
banks based in Taiwan.</t>
  </si>
  <si>
    <t>Other long-term liabilities
Other long-term liabilities primarily consist of payable to former
shareholders of Shannon Systems and unrecognized tax benefit.</t>
  </si>
  <si>
    <t>Pension Costs</t>
  </si>
  <si>
    <t>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t>
  </si>
  <si>
    <t>Revenue Recognition</t>
  </si>
  <si>
    <t>Revenue Recognition
Revenue from product sales is generally recognized upon shipment to
the customer provided that the Company has received a signed
purchase order, the price is fixed or determinable, transfer of
title has occurred in accordance with the shipping terms specified
in the arrangement with the customer, collectibility from the
customer is considered reasonably assured, product returns are
reasonably estimable and there are no remaining significant
obligations or customer acceptance requirements. Revenue on
development service orders is generally recognized upon completion
and customer acceptance of contractually agreed milestones.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A reserve for
price adjustments is recorded based on the estimated products on
hand at the distributors and historical experience. The actual
price adjustments to distributors incurred by the Company are
minimal.
The Company provides a warranty period of one year for
manufacturing defects of its products. Warranty returns have been
infrequent and relate to defective or off-specification parts. The
Company estimates a reserve for warranty based on historical
experience and records this amount to cost of sales. For the years
ended December 31, 2014, 2015 and 2016, the Company did not
experience significant costs associated with warranty returns.</t>
  </si>
  <si>
    <t>Research and Development</t>
  </si>
  <si>
    <t>Research and Development
Research and development costs consist of expenditures incurred
during the course of planned research and investigation aimed at
the discovery of new knowledge that will be useful in developing
new products or at significantly enhancing existing products as
well as expenditures incurred for the design and testing of product
alternatives. All expenditures related to research and development
activities of the Company are charged to operating expenses when
incurred. Third-party research and development costs are expensed
when the contracted work has been performed or as milestone results
have been achieved.</t>
  </si>
  <si>
    <t>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t>
  </si>
  <si>
    <t>Foreign Currency Transactions</t>
  </si>
  <si>
    <t>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t>
  </si>
  <si>
    <t>Translation of Foreign Currency Financial Statements</t>
  </si>
  <si>
    <t>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t>
  </si>
  <si>
    <t>Comprehensive Income (Loss)</t>
  </si>
  <si>
    <t>Comprehensive Income (Loss)
Comprehensive income and loss represents net income (loss) plus the
results of certain changes in shareholders’ equity during a
period from non-owner sources. The following table presents the
components of accumulated other comprehensive income (loss) as of
December 31, 2014, 2015 and 2016:
Year Ended December 31,
2014 Year Ended December 31,
2015 Year Ended December 31,
2016
US$ US$ US$
Foreign Defined Accumulated Foreign Defined Accumulated Foreign Defined Accumulated
Beginning balance 4,556 (461 ) 4,095 3,354 (849 ) 2,505 1,486 (853 ) 633
Current-period change (1,202 ) (388 ) (1,590 ) (1,868 ) (4 ) (1,872 ) (1,555 ) (110 ) (1,665 )
Ending balance 3,354 (849 ) 2,505 1,486 (853 ) 633 (69 ) (963 ) (1,032 )</t>
  </si>
  <si>
    <t>Legal Contingencies</t>
  </si>
  <si>
    <t>Legal Contingencies
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t>
  </si>
  <si>
    <t>Earnings Per Share</t>
  </si>
  <si>
    <t>Earnings Per Share
Basic earnings per share are computed by dividing net earnings
attributable to ordinary shareholders by the weighted average
number of ordinary shares outstanding during the period. Diluted
earnings per share reflect the potential dilution that could occur
if stock options and other dilutive securities were exercised.
Dilutive securities are excluded from the computation of the
diluted income per share in periods when their effect is
anti-dilutive. The Company’s dilutive securities consist of
employee stock options and restricted stock units. The effect of
dilutive securities including employee stock options and restricted
stock units were 2,183 thousand shares (546 thousand ADSs),
1,534 thousand shares (384 thousand ADSs) and
1,131 thousand shares (283 thousand ADSs) for the years ended
December 31, 2014, 2015 and 2016, respectively.</t>
  </si>
  <si>
    <t>Stock-Based Compensation</t>
  </si>
  <si>
    <t>Stock-Based Compensation
The Company accounts for stock-based compensation in accordance
with ASC 718 Compensation — Stock Compensation. The Company
uses the Black-Scholes valuation model for the valuation of stock
options and recognizes compensation expense on a straight-line
basis over the requisite service period of the award. The value of
our restricted stock units is based on the fair value of our shares
on the date of grant and expensed over the vesting period.
Prior to the initial declaration of a quarterly cash dividend on
January 22, 2013, the fair value of restricted stock units
(“RSUs”) was measured based on the grant date share
price, as the Company did not historically pay cash dividends on
our common stock. For awards granted on or subsequent to
January 22, 2013, the fair value of RSUs was measured based on
the grant date share price, less the present value of expected
dividends during the vesting period, discounted at a risk-free
interest rate.</t>
  </si>
  <si>
    <t>Dividends</t>
  </si>
  <si>
    <t>Dividends
Our Board of Directors declared payment of our first quarterly
dividend on our common stock in January 2013 and the first dividend
payment was made on March 4, 2013. Our Board of Directors has
subsequently declared and paid dividends in each successive
quarter. On November 2, 2015 and October 24, 2016, our
Board of Directors, instead of declaring a quarterly dividend,
declared an annual dividend payable in four quarterly installments.
The payment of future cash dividends are subject to the
Board’s continuing determination that the payment of
dividends are in the best interests of the Company’s
shareholders and are in compliance with all laws and agreements of
the Company applicable to the declaration and payment of cash
dividends.</t>
  </si>
  <si>
    <t>Recent Accounting Pronouncements</t>
  </si>
  <si>
    <t>Recent Accounting Pronouncements
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In August 2015, the FASB issued an
amendment to defer the effective date. The new standard is
effective for fiscal years beginning after December 15, 2017
and early adoption is permitted for annual reporting periods
beginning after December 15, 2016. In March and April 2016,
the FASB issued two accounting updates to clarify the
implementation guidance on principal versus agent considerations,
performance obligations and the licensing. In addition, the FASB
issued another accounting update in May 2016 to address
narrow-scope improvements to the guidance on collectability,
noncash consideration, and completed contracts at transition and
provides a practical expedient for contract modifications at
transition. The new guidance is required to be applied
retrospectively to each prior reporting period presented or
retrospectively with the cumulative effect of initially applying it
recognized at the date of initial application. The Company is
currently evaluating this guidance, but does not expect the
adoption to have a material effect on the Company’s
consolidated financial statements.
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
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did not have a material impact on the Company’s
results of operations, financial position or cash flow.
In April 2015, the FASB issued an accounting update regarding the
measurement date of a defined benefit obligation and plan assets.
The amendment permits the entity with a fiscal year-end that does
not coincide with a month-end to measure defined benefit plan
assets and obligations using the month-end that is closest to the
entity’s fiscal year-end.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This amendment is effective
for fiscal years beginning after December 15, 2016 and early
application is permitted. The adoption of this amendment is not
expected to have a material impact on the Company’s results
of operations, financial position or cash flow.
In May 2015, the FASB issued an accounting update regarding
disclosures for investments that calculate net asset value per
share. The amendment removes the requirement to categorize within
the fair value hierarchy all investments for which fair value is
measured using the net asset value per share practical expedient.
Instead, an entity is required to include those investments as a
reconciling line item so that the total fair value amount of
investments in the disclosure is consistent with the amount on the
balance sheet. Further, the amendment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amendment is effective for
fiscal years beginning after December 15, 2015. The amendment
must be applied retrospectively and early adoption is permitted.
The adoption of this amendment did not have a material impact on
the Company’s financial statement disclosure.
In July 2015, the FASB issued an accounting update to simplify the
measurement of inventory. The amendment requires the measurement of
inventory at the lower of cost and net realizable value. Net
realizable value is the estimated selling prices in the ordinary
course of business, less reasonably predictable costs of
completion, disposal, and transportation. The amendment applies to
inventories for which cost is determined by methods other than the
last-in first-out and the retail inventory methods. This amendment
is effective prospectively for annual periods beginning after
December 15, 2016 and early application is permitted. The
adoption of this amendment is not expected to have a material
impact on the Company’s results of operations, financial
position or cash flow.
In September 2015, the FASB issued an accounting update regarding
simplifying the accounting for measurement period adjustments
attributable to an acquisition. The amendment requires an acquirer
must recognize adjustments to provisional amounts that are
identified during the measurement period in the reporting period in
which the adjustment amounts are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amendment is effective prospectively for annual
periods beginning after December 15, 2015 and early
application is permitted. The adoption of this guidance did not
have a material effect on the Company’s financial condition,
results of operations, cash flow and financial statement
disclosures.
In November 2015, the FASB issued an accounting update to simplify
the presentation of deferred income taxes. The amendmen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guidance.
This amendment is effective prospectively or retrospectively for
annual periods beginning after December 15, 2016 and early
application is permitted. The Company elected to have an early
adoption of the amendment as of December 31, 2015 and the
adoption of this amendment did not have a material impact on the
Company’s financial position.
In February 2016, the FASB issued a new standard regarding leases.
The new standard requires an entity to recognize assets and
liabilities arising from a lease for both financing and operating
leases other than that the entity elects the short-term lease
recognition and measurement exemption. Qualitative and quantitative
disclosures will be enhanced to better understand the amount,
timing and uncertainty of cash flows arising from leases. This
standard is effective for fiscal years beginning after
December 15, 2018, and early adoption is permitted. The
Company is in the process of evaluating this guidance to determine
the impact it will have on the consolidated financial
statements.
In March 2016, the FASB issued an accounting update to simplify
several aspects of the accounting for share-based payment award
transactions, including the income tax consequences, classification
of awards as either equity or liabilities, and classification on
the statement of cash flows. The amendment is effective for fiscal
years beginning after December 15, 2016, and earlier adoption
is permitted. The adoption of this amendment is not expected to
have a material impact on the Company’s financial position,
results of operations, cash flow and financial statement
disclosures.
In June 2016, the FASB issued an accounting update to amend the
guidance on the impairment of financial instruments that are not
measured at fair value through profit and loss. The amendment
introduces a current expected credit loss (CECL) model based on
expected losses rather than incurred losses to estimate credit
losses on financial instruments measured at amortized cost and
requires a broader range of reasonable and supportable information
to estimate expected credit loss. In addition, under the amendment,
an entity recognizes an allowance for expected credit losses on
financial instruments measured at amortized cost and
available-for-sale debt securities rather than the current
methodology of delaying recognition of credit losses until it is
probable a loss has been incurred. The amendment is effective for
fiscal years beginning after December 15, 2019, and earlier
adoption is permitted as of the fiscal years beginning after
December 15, 2018. The adoption of the amendments is not
expected to have a material impact on the Company’s statement
of cash flows.
In August 2016, the FASB issued an accounting update to clarify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the acquisition date of a business combination,
(4) proceeds received from the settlement of insurance claims,
(5) proceeds received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 is an
improvement to reduce the current and potential future diversity in
practice. The amendment is effective for fiscal years beginning
after December 15, 2017, and earlier adoption is permitted. In
addition, the amendment should be applied using a retrospective
transition method to each period presented. The Company is
currently evaluating the impact that the adoption will have on its
statement of cash flows.
In October 2016, the FASB issued an accounting update to simplify
the accounting for the income tax consequences of intra-entity
transfers of assets other than inventory. The amendment removes the
prohibition against the recognition of current and deferred income
tax effects of intra-entity transfers of assets other than
inventory until the asset has been sold to an outside party. The
amendment is effective for fiscal years beginning after
December 15, 2017, and earlier adoption is permitted. The
adoption of this amendment is not expected to have a material
impact on the Company’s financial position, results of
operations, cash flow and financial statement disclosures.
In October 2016, the FASB issued an accounting update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is amendment, the single decision maker is required to
consider that indirect economic interests in the VIE held through
related parties that are under common control on a proportionate
basis. However, this amendment does not change the existing
characteristics of a primary beneficiary. The amendment is
effective for fiscal years beginning after December 15, 2016,
and earlier adoption is permitted. The adoption of this amendment
is not expected to have a material impact on the Company’s
financial position, results of operations, cash flow and financial
statement disclosures.
In November 2016, the FASB issued an accounting update related to
the classification and presentation of changes in restricted cash
on the statement of cash flows. The amendment requires restricted
cash or restricted cash equivalents should be included with cash
and cash equivalent when reconciling the beginning-of-period and
end-of-period total amounts shown on the statement of cash flows.
The amendment is effective for fiscal years beginning after
December 15, 2017, and early adoption is permitted. The
Company has elected to adopt the amendment as of December 31,
2016, and the retrospective transition approach is applied to prior
reporting periods presented. The adoption of this amendment did not
have a material impact on the Company’s financial
position.
The following table reflects the adjustments made to the
consolidated statements of cash flows to confirm prior period
classifications under the new guidance for the periods
presented:
As Adjustment As
US$ US$ US$
Year Ended December 31, 2013:
Net cash provided by operating activities 49,128
— 49,128
Net cash used in investing activities (12,815 ) 89 (12,726 )
Net cash used in financing activities (29,493 )
— (29,493 )
Net increase (decrease) in cash, cash equivalents, and restricted
cash* 6,820 89 6,909
Effect of exchange rate changes 166
— 166
Cash, cash equivalents, and restricted cash* at beginning of
year 154,734 17,775 172,509
Cash, cash equivalents, and restricted cash* at end of year 161,720 17,864 179,584
Year Ended December 31, 2014:
Net cash provided by operating activities 68,725
— 68,725
Net cash used in investing activities (15,413 ) 3,817 (11,596 )
Net cash used in financing activities (19,710 )
— (19,710 )
Net increase (decrease) in cash, cash equivalents, and restricted
cash* 33,602 3,817 37,419
Effect of exchange rate changes (1,111 )
— (1,111 )
Cash, cash equivalents, and restricted cash* at beginning of
year 161,720 17,864 179,584
Cash, cash equivalents, and restricted cash* at end of year 194,211 21,681 215,892
Year Ended December 31, 2015:
Net cash provided by operating activities 65,946
— 65,946
Net cash used in investing activities (58,414 ) (44 ) (58,458 )
Net cash used in financing activities (20,271 )
— (20,271 )
Net increase (decrease) in cash, cash equivalents, and restricted
cash* (12,739 ) (44 ) (12,783 )
Effect of exchange rate changes (953 )
— (953 )
Cash, cash equivalents, and restricted cash* at beginning of
year 194,211 21,681 215,892
Cash, cash equivalents, and restricted cash* at end of year 180,519 21,637 202,156
* The restricted cash is only included
in the amount of “as adjusted” item.
To early adopt the accounting update, the Company has amended the
presentation of changes in cash and cash equivalents by explaining
the changes in the total of cash, cash equivalents, and restricted
cash. The following table provides a reconciliation of cash, cash
equivalents, and restricted cash reported within the consolidated
balance sheets that sum to the total of the same such amounts shown
in the statement of cash flows.
As of December 31
2013 2014 2015 2016
US$ US$ US$ US$
Cash and cash equivalents 161,720 194,211 180,519 274,483
Restricted cash included in restricted assets-current 15,299 19,322 19,328 44,393
Restricted cash included in other assets 2,565 2,359 2,309 2,301
Total cash, cash equivalents, and restricted cash shown in the
statements of cash flows 179,584 215,892 202,156 321,177
Amounts included in restricted cash represent (a) cash and
time deposits set aside as collateral for obtaining capacity;
(b) cash received from government grants with restriction on
its usage; and (c) cash and time deposits that are pledged for
short-term loans.
In January 2017, the FASB issued an accounting update to clarify
the definition of a business to assist entities with evaluating
whether transactions should be accounted for as acquisitions (or
disposals) of assets or businesses. The amendment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 requires that to be considered a business, a
set must include an input and a substantive process that together
significantly contribute to the ability to create output. The
amendment is effective for fiscal years beginning after
December 15, 2017. The Company is currently evaluating the
impact that the adoption will have on its results of operations,
financial position, cash flow and disclosures.
In January 2017, the FASB issued an accounting update to simplify
the accounting treatment for the impairment of goodwill. The
amendment eliminates Step 2 from the goodwill impairment test,
which measures a goodwill impairment loss by calculating the
implied fair value of goodwill by assigning the fair value of a
reporting unit to all of its assets and liabilities as if that
reporting unit had been acquired in a business combination.
Instead, under this amendment, the entity should recognize an
impairment charge for the amount by which the carrying amount
exceeds the reporting unit’s fair value and the impairment
loss recognized should not exceed the total amount of goodwill
allocated to that reporting unit. The amendment is effective for
fiscal years beginning after December 15, 2019, and early
adoption is permitted. The Company is currently evaluating the
impact that the adoption will have on its results of operations,
financial position, cash flow and disclosures.</t>
  </si>
  <si>
    <t>Summary of Significant Accounting Policies (Tables)</t>
  </si>
  <si>
    <t>Components of Accumulated Other Comprehensive Income (Loss)</t>
  </si>
  <si>
    <t>The following table presents the components of accumulated other
comprehensive income (loss) as of December 31, 2014, 2015 and
2016:
Year Ended December 31,
2014 Year Ended December 31,
2015 Year Ended December 31,
2016
US$ US$ US$
Foreign Defined Accumulated Foreign Defined Accumulated Foreign Defined Accumulated
Beginning balance 4,556 (461 ) 4,095 3,354 (849 ) 2,505 1,486 (853 ) 633
Current-period change (1,202 ) (388 ) (1,590 ) (1,868 ) (4 ) (1,872 ) (1,555 ) (110 ) (1,665 )
Ending balance 3,354 (849 ) 2,505 1,486 (853 ) 633 (69 ) (963 ) (1,032 )</t>
  </si>
  <si>
    <t>Revised Previously Reported Consolidated Statements of Cash Flows</t>
  </si>
  <si>
    <t>The following table reflects the adjustments made to the
consolidated statements of cash flows to confirm prior period
classifications under the new guidance for the periods
presented:
As Adjustment As
US$ US$ US$
Year Ended December 31, 2013:
Net cash provided by operating activities 49,128
— 49,128
Net cash used in investing activities (12,815 ) 89 (12,726 )
Net cash used in financing activities (29,493 )
— (29,493 )
Net increase (decrease) in cash, cash equivalents, and restricted
cash* 6,820 89 6,909
Effect of exchange rate changes 166
— 166
Cash, cash equivalents, and restricted cash* at beginning of
year 154,734 17,775 172,509
Cash, cash equivalents, and restricted cash* at end of year 161,720 17,864 179,584
Year Ended December 31, 2014:
Net cash provided by operating activities 68,725
— 68,725
Net cash used in investing activities (15,413 ) 3,817 (11,596 )
Net cash used in financing activities (19,710 )
— (19,710 )
Net increase (decrease) in cash, cash equivalents, and restricted
cash* 33,602 3,817 37,419
Effect of exchange rate changes (1,111 )
— (1,111 )
Cash, cash equivalents, and restricted cash* at beginning of
year 161,720 17,864 179,584
Cash, cash equivalents, and restricted cash* at end of year 194,211 21,681 215,892
Year Ended December 31, 2015:
Net cash provided by operating activities 65,946
— 65,946
Net cash used in investing activities (58,414 ) (44 ) (58,458 )
Net cash used in financing activities (20,271 )
— (20,271 )
Net increase (decrease) in cash, cash equivalents, and restricted
cash* (12,739 ) (44 ) (12,783 )
Effect of exchange rate changes (953 )
— (953 )
Cash, cash equivalents, and restricted cash* at beginning of
year 194,211 21,681 215,892
Cash, cash equivalents, and restricted cash* at end of year 180,519 21,637 202,156
* The restricted cash is only included
in the amount of “as adjusted” item.</t>
  </si>
  <si>
    <t>Reconciliation of Cash Cash Equivalents and Restricted cash</t>
  </si>
  <si>
    <t>To early adopt the accounting update, the Company has amended the
presentation of changes in cash and cash equivalents by explaining
the changes in the total of cash, cash equivalents, and restricted
cash. The following table provides a reconciliation of cash, cash
equivalents, and restricted cash reported within the consolidated
balance sheets that sum to the total of the same such amounts shown
in the statement of cash flows.
As of December 31
2013 2014 2015 2016
US$ US$ US$ US$
Cash and cash equivalents 161,720 194,211 180,519 274,483
Restricted cash included in restricted assets-current 15,299 19,322 19,328 44,393
Restricted cash included in other assets 2,565 2,359 2,309 2,301
Total cash, cash equivalents, and restricted cash shown in the
statements of cash flows 179,584 215,892 202,156 321,177</t>
  </si>
  <si>
    <t>Business Acquisition (Tables)</t>
  </si>
  <si>
    <t>Estimated Fair Values of Assets Acquired and Liabilities Assumed</t>
  </si>
  <si>
    <t>The following table summarizes the estimated fair values of the
assets acquired and liabilities assumed at the date of
acquisition:
US$
Cash and cash equivalents 1,903
Accounts receivable, net 946
Inventories 2,624
Other current assets 289
Property and equipment 71
Goodwill 33,204
Identifiable intangible assets 8,381
Accounts payable (644 )
Accrued expenses and other current liabilities (1,209 )
Net assets acquired 45,565</t>
  </si>
  <si>
    <t>Identifiable Intangible Assets and Useful Lives</t>
  </si>
  <si>
    <t>The identifiable intangible assets and respective useful lives are
as follows:
US$
Useful Life
Developed technology 3,789 3.5
In-process research and development (“IPR&amp;D”) 4,592 indefinite
Total identifiable intangible assets 8,381</t>
  </si>
  <si>
    <t>Results of Shannon Included on Consolidated Statement of Income</t>
  </si>
  <si>
    <t xml:space="preserve">The results of Shannon Systems since the acquisition date included
on the consolidated statement of income for the year ended
December 31, 2015 were as follows:
US$
Net sales 9,049
Net income 421 </t>
  </si>
  <si>
    <t>Unaudited Proforma Information of Summary of Results of Operations</t>
  </si>
  <si>
    <t>The following unaudited pro forma information represents a summary
of the results of operations as if the acquisition occurred on
January 1, 2014 and 2015 and includes certain pro forma
adjustments, including amortization of identifiable intangibles
from that date (in thousands except earnings per share):
Year Ended December 31
2014
2015
Net sales 293,562 364,670
Net income 42,483 58,468
Earnings per share
Basic 0.31 0.42
Diluted 0.31 0.42
Weighted average ordinary shares outstanding (thousand)
Basic 136,164 138,880
Diluted 138,347 140,414</t>
  </si>
  <si>
    <t>Cash, Cash Equivalents, and Restricted Cash (Tables)</t>
  </si>
  <si>
    <t>Details of Cash, Cash Equivalents, and Restricted Cash</t>
  </si>
  <si>
    <t>December 31
2015 2016
US$ US$
Cash and deposits in bank 28,780 58,391
Time deposits 151,739 199,064
Bonds acquired under repurchase agreements
— 17,028
Total cash and cash equivalents 180,519 274,483
Restricted cash (Note 2) 21,637 46,694
202,156 321,177</t>
  </si>
  <si>
    <t>Short-Term Investments (Tables)</t>
  </si>
  <si>
    <t>Short Term Investments</t>
  </si>
  <si>
    <t>December 31
2015 2016
US$ US$
Trading securities 681 3,302
Held-to-maturity investments 4,000
—
4,681 3,302</t>
  </si>
  <si>
    <t>Notes and Accounts Receivable (Tables)</t>
  </si>
  <si>
    <t>Summary of Notes and Accounts Receivable</t>
  </si>
  <si>
    <t>December 31
2015 2016
US$ US$
Notes receivable 16
—
Trade accounts receivable 61,293 75,946
61,309 75,946
Allowance for doubtful accounts (775 ) (723 )
Allowance for sales returns and discounts (1,555 ) (1,624 )
58,979 73,599</t>
  </si>
  <si>
    <t>Changes in Allowances</t>
  </si>
  <si>
    <t>The changes in the allowances are summarized as follows:
Year Ended December 31
2014 2015 2016
US$ US$ US$
Allowances for doubtful accounts
Balance, beginning of year 1,275 1,167 775
Reversals charged to expense, net (108 ) (392 ) (12 )
Write-offs
—
— (40 )
Balance, end of year 1,167 775 723
Year Ended December 31
2014 2015 2016
US$ US$ US$
Allowances for sales returns and discounts
Balance, beginning of year 1,059 1,427 1,555
Additions charged to expense, net 1,600 1,753 3,285
Actual sales return and discount (1,232 ) (1,625 ) (3,216 )
Balance, end of year 1,427 1,555 1,624</t>
  </si>
  <si>
    <t>Inventories (Tables)</t>
  </si>
  <si>
    <t>Components of Inventory</t>
  </si>
  <si>
    <t>The components of inventories are as follows:
December 31
2015 2016
US$ US$
Finished goods 13,860 24,782
Work in process 21,201 31,185
Raw materials 12,049 15,920
47,110 71,887</t>
  </si>
  <si>
    <t>Long-Term Investments (Tables)</t>
  </si>
  <si>
    <t>As of December 31, 2015 and 2016, the Company held equity
investments in several privately-held companies with the carrying
value as follows:
Percentage December 31
2015 2016 2015 2016
US$ US$
Cost method:
Cashido Corp. (Cashido) 2.1 % 2.1 % 104 91
Vastview Technology, Corp. (Vastview) 2.9 % 2.9 % 29 29
133 120</t>
  </si>
  <si>
    <t>Noncurrent Assets Held for Sale (Tables)</t>
  </si>
  <si>
    <t>Summary of Noncurrent Assets Held for Sale</t>
  </si>
  <si>
    <t>December 31
2015 2016
US$ US$
Assets held for sale
— 3,363
— 3,363</t>
  </si>
  <si>
    <t>Property and Equipment (Tables)</t>
  </si>
  <si>
    <t>December 31
2015 2016
US$ US$
Cost:
Land 8,813 9,309
Buildings 21,254 29,232
Machinery and equipment 15,995 18,122
Furniture and fixtures 6,446 6,760
Leasehold and buildings improvement 4,656 4,911
Software 17,505 22,745
Total 74,669 91,079
Accumulated depreciation:
Buildings 2,648 2,708
Machinery and equipment 11,983 14,032
Furniture and fixtures 3,980 4,207
Leasehold and buildings improvement 3,358 3,591
Software 14,421 19,130
36,390 43,668
Prepayment and construction in progress 12,190 481
50,469 47,892</t>
  </si>
  <si>
    <t>Goodwill and Acquired Intangible Assets (Tables)</t>
  </si>
  <si>
    <t>Intangible Assets Acquired from Acquisition</t>
  </si>
  <si>
    <t xml:space="preserve">Intangible assets:
December 31
2015 2016
US$ US$
Cost Accumulated Accumulated Net Cost Accumulated Accumulated Net
Developed technology 8,381
— (1,051 ) 7,330 8,381
— (3,154 ) 5,227 </t>
  </si>
  <si>
    <t>Goodwill Disclosure</t>
  </si>
  <si>
    <t xml:space="preserve">December 31
2015 2016
US$ US$
Cost Accumulated Foreign Net Cost Accumulated Foreign Net
Goodwill 99,504 (30,808 ) (36 ) 68,660 99,504 (30,808 ) (40 ) 68,656 </t>
  </si>
  <si>
    <t>Short-Term Bank Loans (Tables)</t>
  </si>
  <si>
    <t>December 31
2015 2016
US$ US$
Secured loans
— 25,000
— 25,000</t>
  </si>
  <si>
    <t>Accrued Expenses and Other Current Liabilities (Tables)</t>
  </si>
  <si>
    <t>December 31
2015 2016
US$ US$
Wages and bonus 20,365 29,028
Dividends 15,839 21,382
Research and development payable 2,953 5,456
License fees and royalties 4,173 4,021
Professional fees 2,126 2,038
Equipment 1,285 492
Others 5,340 6,319
52,081 68,736</t>
  </si>
  <si>
    <t>Pension Plan (Tables)</t>
  </si>
  <si>
    <t>Change in Benefits Obligation and Plan Assets and Reconciliation of Funded Status</t>
  </si>
  <si>
    <t>The changes in benefits obligation and plan assets and the
reconciliation of funded status are as follows:
December 31
2014 2015 2016
US$ US$ US$
Change in benefit obligation
Projected benefit obligation at beginning of year 2,098 3,320 3,632
Service cost 437 273 487
Interest cost 58 57 104
Actuarial loss(gain) 814 79 151
Benefits paid (87 ) (97 ) (132 )
Projected benefit obligation at end of year 3,320 3,632 4,242
Change in plan assets
Fair value of plan assets at beginning of year 2,319 2,556 2,800
Actual return on plan assets 31 33 33
Employer contributions 282 328 1,203
Benefits paid (76 ) (117 ) (134 )
Fair value of plan assets at end of year 2,556 2,800 3,902
Funded status recognized as an other asset (liabilities) (764 ) (832 ) (340 )</t>
  </si>
  <si>
    <t>Amounts Recognized in Accumulated Other Comprehensive Income</t>
  </si>
  <si>
    <t>Amounts recognized in accumulated other comprehensive income
consist of the following:
Year Ended December 31
2014 2015 2016
US$ US$ US$
Net loss 848 852 963
Transition obligation 1 1
—
Total recognized in accumulated other comprehensive income 849 853 963</t>
  </si>
  <si>
    <t>Components of Net Periodic Benefit Cost</t>
  </si>
  <si>
    <t>The components of net periodic benefit cost are as follows:
Year Ended December 31
2014 2015 2016
US$ US$ US$
Service cost 437 273 487
Interest cost 58 57 104
Projected return on plan assets (51 ) (47 ) (28 )
Amortization of unrecognized net transition obligation and
unrecognized net actuarial gain (19 ) 27 11
Net periodic benefit cost 425 310 574</t>
  </si>
  <si>
    <t>Other Changes in Plan Assets And Benefit Obligation Recognized In Other Comprehensive Loss</t>
  </si>
  <si>
    <t>Other changes in plan assets and benefit obligation recognized in
other comprehensive loss:
2014 2015 2016
US$ US$ US$
Recognize the decrease in net gain 388 4 111
Amortization of net gain (loss)
—
— (1 )
Total recognized in other comprehensive loss 388 4 110</t>
  </si>
  <si>
    <t>Expected Benefit Payments</t>
  </si>
  <si>
    <t xml:space="preserve">Expected benefit payments:
US$
2017 146
2018 170
2019 183
2020 341
2021 157
2022 and thereafter 1,326 </t>
  </si>
  <si>
    <t>Actuarial Assumptions to Determine Benefit Obligations</t>
  </si>
  <si>
    <t xml:space="preserve">The actuarial assumptions to determine the benefit obligations were
as follows:
2014 2015 2016
Taiwan Korea Taiwan Korea Taiwan Korea
Weighted-average assumptions used to determine benefit
obligations:
Discount rate 2.00 % 4.10 % 1.75 % 3.90 % 1.50 % 3.80 %
Rate of compensation increase 4.25 % 5.00 % 4.25 % 4.00 % 4.25 % 3.50 %
Weighted-average assumptions used to determine net projected
benefit cost:
Discount rate 2.00 % 4.10 % 1.75 % 3.90 % 1.50 % 3.80 %
Expected long-term return on plan assets 2.00 % 2.00 % 2.00 % 1.20 % 2.00 % 1.10 %
Rate of compensation increase 4.25 % 5.00 % 4.25 % 4.00 % 4.25 % 3.50 % </t>
  </si>
  <si>
    <t>Fair Values Of FCI's Pension Plan Assets</t>
  </si>
  <si>
    <t>The fair values of FCI’s pension plan assets at
December 31, 2015 and 2016 are as follows:
December 31
2015 2016
US$ US$
Guaranteed interest contract
Kyobo Life Insurance Co. Ltd. 823 1,284
Fixed deposit
Industrial Bank of Korea 980 1,537
1,803 2,821</t>
  </si>
  <si>
    <t>Income Taxes (Tables)</t>
  </si>
  <si>
    <t>Components of Income Tax Expense</t>
  </si>
  <si>
    <t>The components of income tax expense are as follows:
Year Ended December 31
2014 2015 2016
US$ US$ US$
Current 15,630 17,338 31,063
Deferred 471 911 (3,373 )
Income tax expense 16,101 18,249 27,690</t>
  </si>
  <si>
    <t>Income (Loss) Before Income Taxes for Domestic and Foreign Entities</t>
  </si>
  <si>
    <t>The income (loss) before income taxes for domestic and foreign
entities is as follows:
Year Ended December 31
2014 2015 2016
US$ US$ US$
Domestic (12,761 ) (12,037 ) (20,663 )
Foreign 73,329 90,537 159,293
60,568 78,500 138,630</t>
  </si>
  <si>
    <t>Reconciliation of Income Tax Expense on Pretax Income at Statutory Rate and Income Tax Expense</t>
  </si>
  <si>
    <t>The Company and its subsidiaries file separate income tax returns.
A reconciliation of income tax expense on pretax income at
statutory rate and income tax expense is shown below:
Year Ended December 31
2014 2015 2016
US$ US$ US$
Tax expense at statutory rate of Cayman
—
—
—
Differences between Cayman and foreign statutory tax rates 15,727 18,765 34,415
Tax-exempt income (2,573 ) (906 ) (4,648 )
Permanent differences (396 ) (1,065 ) (7,792 )
Temporary differences (344 ) (330 ) (1,533 )
Alternative minimum tax 1,170 4 594
Income tax (10%) on undistributed earnings 2,491 2,460 5,677
Net changes in income tax credit (899 ) (897 ) (495 )
Net changes in valuation allowance of deferred income tax
assets 733 1,621 1,724
Net operating loss carryforwards (1,298 ) (2,052 ) (1,689 )
Liabilities related to unrealized tax benefits 91 672 2,385
Adjustment of prior years’ taxes and others 1,399 (23 ) (948 )
Income tax expense 16,101 18,249 27,690</t>
  </si>
  <si>
    <t>Deferred Income Tax Assets (Liabilities)</t>
  </si>
  <si>
    <t>Deferred income tax assets (liabilities) are as follows:
December 31
2015 2016
US$ US$
Notes and accounts receivable 82 44
Stock-based compensation 544 1,146
Allowance for sales return 173 205
Inventory reserve 1,478 1,646
Foreign currency translation (1,949 ) 2
Property and equipment 360 383
Investment tax credits 8,295 8,647
Net operating loss carryforwards 10,651 12,335
Others 20 411
Valuation allowance (19,044 ) (20,836 )
610 3,983</t>
  </si>
  <si>
    <t>Reconciliation of Unrecognized Tax Benefits</t>
  </si>
  <si>
    <t>A reconciliation of the beginning and ending balances of the total
amounts of unrecognized tax benefits is as follows:
Year Ended December 31
2014 2015 2016
US$ US$ US$
Balance, beginning of year 5,815 4,655 5,639
Increases in tax positions taken in current year 446 2,337 4,675
Decrease in tax position taken in prior year primarily related to
the resolution of tax audit (1,606 ) (1,353 ) (28 )
Balance, end of year 4,655 5,639 10,286</t>
  </si>
  <si>
    <t>Summary of Major Jurisdictions and Tax Year Subject to Examination by Tax Authorities</t>
  </si>
  <si>
    <t>The following table summarizes the Company’s major
jurisdictions and tax year that remain subject to examination by
tax authorities as of December 31, 2016:
Tax Jurisdiction
Tax Years
China 2013 and onward
Hong Kong 2013 and onward
Taiwan 2011 and onward
Korea 2011 and onward
United States 2007 onward</t>
  </si>
  <si>
    <t>Shareholders' Equity (Tables)</t>
  </si>
  <si>
    <t>Cash Dividends Declared Per Ordinary Share</t>
  </si>
  <si>
    <t>The Company declared cash dividends per ordinary share during the
periods presented as follows:
2015 2016
Dividends Amount Dividends Amount
First quarter $ 0.0375 $ 5,156 $ 0.0375 $ 5,290
Second quarter $ 0.0375 5,166 $ 0.0375 5,290
Third quarter $ 0.0375 5,230 $ 0.0375 5,297
Fourth quarter $ 0.0375 5,232 $ 0.0500 7,065
$ 20,784 22,942</t>
  </si>
  <si>
    <t>Equity Incentive Plan (Tables)</t>
  </si>
  <si>
    <t>Summary of Plan Includes Stock Options and Restricted Stock Units</t>
  </si>
  <si>
    <t>The following is a summary of, the 2005 Plan and the 2015 Plan,
which includes stock options and restricted stock units:
Unit
Available for grant at January 1, 2014 3,566
Restricted stock units granted (1,923 )
Option and restricted stock units forfeited 44
Available for grant at December 31, 2014 1,687
Authorized 20,000
Restricted stock units granted (2,000 )
Option and restricted stock units forfeited 175
Available for grant at December 31, 2015 19,862
Restricted stock units granted (1,446 )
Option and restricted stock units forfeited 335
Available for grant at December 31, 2016 18,751</t>
  </si>
  <si>
    <t>Summary of Stock Option Activity</t>
  </si>
  <si>
    <t>A summary of the stock option activity and related information is
as follows:
Number of Weighted Weighted
Outstanding at January 1, 2014 1,410 1.47
Options forfeited
—
—
Options exercised (352 ) 1.46
Outstanding at December 31, 2014 1,058 1.47 1.35
Options vested and expected to vest after December 31,
2014 1,058 1.47 1.35
Options forfeited (143 ) 1.47
Options exercised (336 ) 1.47
Outstanding at December 31, 2015 579 1.47 0.92
Options vested and expected to vest after December 31,
2015 579 1.47 0.92
Options forfeited (257 ) 1.47
—
Options exercised (64 ) 1.47
—
Outstanding at December 31, 2016 258 1.47 0.25
Options vested and expected to vest after December 31,
2016 258 1.47 0.25
Options exercisable at December 31, 2016 258 1.47 0.25</t>
  </si>
  <si>
    <t>Summary of Restricted Stock Units and Changes</t>
  </si>
  <si>
    <t>A summary of the status of restricted stock units and changes is as
follows:
Number of Weighted Weight
Non-vested at January 1, 2014 3,921 2.90 0.43
Restricted stock units granted 1,923 5.13
Restricted stock units vested (3,640 ) 2.96
Restricted stock units forfeited (44 ) 4.92
Non-vested at December 31, 2014 2,160 4.90 0.31
Restricted stock units granted 2,000 6.83
Restricted stock units vested (2,003 ) 4.96
Restricted stock units forfeited (32 ) 5.85
Non-vested at December 31, 2015 2,125 6.65 0.73
Restricted stock units granted 1,446 12.67
Restricted stock units vested (1,726 ) 6.46
Restricted stock units forfeited (78 ) 6.57
Non-vested at December 31, 2016 1,767 11.65 0.47</t>
  </si>
  <si>
    <t>Stock-based Compensation Expense</t>
  </si>
  <si>
    <t>The following table shows total stock-based compensation expense
included in the Consolidated Statements of Income for the years
ended December 31, 2014, 2015 and 2016.
Year Ended December 31
2014 2015 2016
US$ US$ US$
Cost of sales 282 261 400
Research and development 6,773 6,565 10,529
Sales and marketing 1,746 1,790 3,122
General and administrative 1,546 1,802 3,313
10,347 10,418 17,364</t>
  </si>
  <si>
    <t>Segment Information (Tables)</t>
  </si>
  <si>
    <t>Revenue by Product Category</t>
  </si>
  <si>
    <t>The following summarizes the Company’s revenue by product
category:
Year Ended December 31
2014 2015 2016
US$ US$ US$
Mobile Storage 241,614 302,910 510,687
Mobile Communications 40,034 50,896 39,322
Others 7,675 7,491 6,137
289,323 361,297 556,146</t>
  </si>
  <si>
    <t>Revenue by Geographic Area</t>
  </si>
  <si>
    <t>The following summarizes the Company’s revenue by geographic
area:
Year Ended December 31
2014 2015 2016
US$ US$ US$
Taiwan 57,244 71,387 75,926
United States 26,265 39,558 59,390
Japan 11,180 19,636 17,070
Korea 150,557 150,118 183,249
China 35,008 69,623 151,112
Others 9,069 10,975 69,399
289,323 361,297 556,146</t>
  </si>
  <si>
    <t>Major customers representing at least 10% of net sales</t>
  </si>
  <si>
    <t>Major customers representing at least 10% of net sales
Year Ended
December 31
2014 2015 2016
US$ % US$ % US$ %
SK Hynix 107,227 37 108,645 30 156,541 28
Samsung 30,065 10 * * * *
* Less than 10%</t>
  </si>
  <si>
    <t>Long-Lived Assets (Property and Equipment, Net) by Geographic Area</t>
  </si>
  <si>
    <t>Long-lived assets (property and equipment, net) by geographic area
were as follows:
Year Ended December 31
2014 2015 2016
US$ US$ US$
Taiwan 28,739 32,014 34,011
United States 142 274 237
Korea 2,477 1,891 1,448
China 4,163 16,268 12,181
Japan 16 22 15
35,537 50,469 47,892</t>
  </si>
  <si>
    <t>Fair Value Measurement (Tables)</t>
  </si>
  <si>
    <t>Assets Measured at Fair Value on Recurring Basis</t>
  </si>
  <si>
    <t xml:space="preserve">The following table presents our assets measured at fair value on a
recurring basis as of December 31, 2015 and 2016:
December 31, 2015
Level 1 Level 2 Level 3 Total
US$ US$ US$ US$
Assets
Short-term investments — trading securities 681
—
— 681
December 31, 2016
Level 1 Level 2 Level 3 Total
US$ US$ US$ US$
Assets
Short-term investments — trading securities 695 2,607
— 3,302 </t>
  </si>
  <si>
    <t>Organization and Operations - Additional Information (Detail)</t>
  </si>
  <si>
    <t>Minimum</t>
  </si>
  <si>
    <t>Organization And Operations [Line Items]</t>
  </si>
  <si>
    <t>Number of product shipped annually</t>
  </si>
  <si>
    <t>Summary Of Significant Accounting Policies - Additional Information (Detail) shares in Thousands, $ in Thousands</t>
  </si>
  <si>
    <t>Dec. 31, 2016USD ($)Customershares</t>
  </si>
  <si>
    <t>Dec. 31, 2015USD ($)Customershares</t>
  </si>
  <si>
    <t>Dec. 31, 2014USD ($)Customershares</t>
  </si>
  <si>
    <t>Significant Accounting Policies [Line Items]</t>
  </si>
  <si>
    <t>Consolidated interest acquire in subsidiary</t>
  </si>
  <si>
    <t>100.00%</t>
  </si>
  <si>
    <t>Top ten customer sales in percentage</t>
  </si>
  <si>
    <t>75.00%</t>
  </si>
  <si>
    <t>72.00%</t>
  </si>
  <si>
    <t>76.00%</t>
  </si>
  <si>
    <t>Number of customers accounted for 10% or more sales | Customer</t>
  </si>
  <si>
    <t>Depreciation and amortization | $</t>
  </si>
  <si>
    <t>Warranty period for manufacturing defects of products</t>
  </si>
  <si>
    <t>1 year</t>
  </si>
  <si>
    <t>Evaluation of tax benefits realized upon settlement</t>
  </si>
  <si>
    <t>50.00%</t>
  </si>
  <si>
    <t>Customers accounted for 10% or more | Net sales</t>
  </si>
  <si>
    <t>Major customers percentage of net sales</t>
  </si>
  <si>
    <t>28.00%</t>
  </si>
  <si>
    <t>30.00%</t>
  </si>
  <si>
    <t>47.00%</t>
  </si>
  <si>
    <t>Short term investment maturity period</t>
  </si>
  <si>
    <t>3 months</t>
  </si>
  <si>
    <t>Maximum</t>
  </si>
  <si>
    <t>Held-to-maturity investment maturity period</t>
  </si>
  <si>
    <t>American Depositary Shares</t>
  </si>
  <si>
    <t>The effect of dilutive securities of employee stock options and restricted stock units</t>
  </si>
  <si>
    <t>Software | Minimum</t>
  </si>
  <si>
    <t>Property plant and equipment estimated useful life</t>
  </si>
  <si>
    <t>Software | Maximum</t>
  </si>
  <si>
    <t>5 years</t>
  </si>
  <si>
    <t>Development technology | Minimum</t>
  </si>
  <si>
    <t>Intangible asset amortized over estimated useful lives</t>
  </si>
  <si>
    <t>3 years 6 months</t>
  </si>
  <si>
    <t>Development technology | Maximum</t>
  </si>
  <si>
    <t>4 years 6 months</t>
  </si>
  <si>
    <t>Buildings | Minimum</t>
  </si>
  <si>
    <t>25 years</t>
  </si>
  <si>
    <t>Buildings | Maximum</t>
  </si>
  <si>
    <t>50 years</t>
  </si>
  <si>
    <t>Machinery and Equipment | Minimum</t>
  </si>
  <si>
    <t>3 years</t>
  </si>
  <si>
    <t>Machinery and Equipment | Maximum</t>
  </si>
  <si>
    <t>6 years</t>
  </si>
  <si>
    <t>Furniture and Fixtures | Minimum</t>
  </si>
  <si>
    <t>Furniture and Fixtures | Maximum</t>
  </si>
  <si>
    <t>8 years</t>
  </si>
  <si>
    <t>Leasehold And Building Improvement | Minimum</t>
  </si>
  <si>
    <t>2 years</t>
  </si>
  <si>
    <t>Leasehold And Building Improvement | Maximum</t>
  </si>
  <si>
    <t>Components of Accumulated Other Comprehensive Income (Loss) (Detail) - USD ($) $ in Thousands</t>
  </si>
  <si>
    <t>Accumulated Other Comprehensive Income (Loss) [Line Items]</t>
  </si>
  <si>
    <t>Beginning balance, Foreign currency items</t>
  </si>
  <si>
    <t>Current-period change, Foreign currency items</t>
  </si>
  <si>
    <t>Ending balance, Foreign currency items</t>
  </si>
  <si>
    <t>Beginning balance, Defined benefit pension plans</t>
  </si>
  <si>
    <t>Current-period change, Defined benefit pension plans</t>
  </si>
  <si>
    <t>Ending balance, Defined benefit pension plans</t>
  </si>
  <si>
    <t>Beginning balance, Accumulated other comprehensive income (loss)</t>
  </si>
  <si>
    <t>Current-period change, Accumulated other comprehensive income (loss)</t>
  </si>
  <si>
    <t>Ending balance, Accumulated other comprehensive income (loss)</t>
  </si>
  <si>
    <t>Revised Previously Reported Consolidated Statements of Cash Flows (Detail) - USD ($) $ in Thousands</t>
  </si>
  <si>
    <t>Dec. 31, 2013</t>
  </si>
  <si>
    <t>Condensed Cash Flow Statements, Captions [Line Items]</t>
  </si>
  <si>
    <t>Net cash used in financing activities</t>
  </si>
  <si>
    <t>Net increase (decrease) in cash, cash equivalents, and restricted cash</t>
  </si>
  <si>
    <t>As Reported</t>
  </si>
  <si>
    <t>Adjustment</t>
  </si>
  <si>
    <t>Reconciliation of Cash Cash Equivalents and Restricted cash (Detail) - USD ($) $ in Thousands</t>
  </si>
  <si>
    <t>Dec. 31, 2012</t>
  </si>
  <si>
    <t>Restricted Cash and Cash Equivalents Items [Line Items]</t>
  </si>
  <si>
    <t>Restricted cash included in restricted assets-current</t>
  </si>
  <si>
    <t>Restricted cash included in other assets</t>
  </si>
  <si>
    <t>Total cash ,cash equivalents, and restricted cash</t>
  </si>
  <si>
    <t>Business Acquisition - Additional Information (Detail) - USD ($) shares in Thousands, $ in Thousands</t>
  </si>
  <si>
    <t>Jul. 01, 2015</t>
  </si>
  <si>
    <t>Business Acquisition [Line Items]</t>
  </si>
  <si>
    <t>Business acquisition shares issued, shares</t>
  </si>
  <si>
    <t>Business acquisition shares issued, value</t>
  </si>
  <si>
    <t>Business acquisition, cash paid to acquire interest</t>
  </si>
  <si>
    <t>Business acquisition costs</t>
  </si>
  <si>
    <t>Shannon Systems | Other Noncurrent Liabilities</t>
  </si>
  <si>
    <t>Estimated Fair Values of Assets Acquired and Liabilities Assumed (Detail) - USD ($) $ in Thousands</t>
  </si>
  <si>
    <t>Accounts receivable, net</t>
  </si>
  <si>
    <t>Other current assets</t>
  </si>
  <si>
    <t>Property and equipment</t>
  </si>
  <si>
    <t>Identifiable intangible assets</t>
  </si>
  <si>
    <t>Accounts payable</t>
  </si>
  <si>
    <t>Net assets acquired</t>
  </si>
  <si>
    <t>Identifiable Intangible Assets and Useful Lives (Detail) - Shannon Systems $ in Thousands</t>
  </si>
  <si>
    <t>Jul. 01, 2015USD ($)</t>
  </si>
  <si>
    <t>Schedule of Finite Lived and Indefinite Lived Intangible Assets Acquired Through Business Combinations [Line Items]</t>
  </si>
  <si>
    <t>Developed technology</t>
  </si>
  <si>
    <t>In-process research and development ("IPR&amp;D")</t>
  </si>
  <si>
    <t>Total identifiable intangible assets</t>
  </si>
  <si>
    <t>indefinite</t>
  </si>
  <si>
    <t>Results of Shannon Included on Consolidated Statement of Income (Detail) - Shannon Systems $ in Thousands</t>
  </si>
  <si>
    <t>6 Months Ended</t>
  </si>
  <si>
    <t>Dec. 31, 2015USD ($)</t>
  </si>
  <si>
    <t>Business Acquisition Information [Line Items]</t>
  </si>
  <si>
    <t>Unaudited Pro forma Information of Summary of Results of Operations (Detail) - Shannon Systems - USD ($) $ / shares in Units, shares in Thousands, $ in Thousands</t>
  </si>
  <si>
    <t>Business Acquisition, Pro Forma Information, Nonrecurring Adjustment [Line Items]</t>
  </si>
  <si>
    <t>Earnings per share</t>
  </si>
  <si>
    <t>Weighted average ordinary shares outstanding (thousand)</t>
  </si>
  <si>
    <t>Details of Cash, Cash Equivalents, and Restricted Cash (Detail) - USD ($) $ in Thousands</t>
  </si>
  <si>
    <t>Cash and Cash Equivalents [Line Items]</t>
  </si>
  <si>
    <t>Cash and deposits in bank</t>
  </si>
  <si>
    <t>Time deposits</t>
  </si>
  <si>
    <t>Bonds acquired under repurchase agreements</t>
  </si>
  <si>
    <t>Total cash and cash equivalents</t>
  </si>
  <si>
    <t>Restricted cash (Note 2)</t>
  </si>
  <si>
    <t>Short Term Investments (Detail) - USD ($) $ in Thousands</t>
  </si>
  <si>
    <t>Schedule of Trading Securities and Other Trading Assets [Line Items]</t>
  </si>
  <si>
    <t>Trading securities</t>
  </si>
  <si>
    <t>Held-to-maturity investments</t>
  </si>
  <si>
    <t>Short Term Investments - Additional Information (Detail) - Trading bond funds - USD ($) $ in Thousands</t>
  </si>
  <si>
    <t>Gain (Loss) on Investments [Line Items]</t>
  </si>
  <si>
    <t>Realized gains on sales of short-term investments, trading securities</t>
  </si>
  <si>
    <t>Unrealized holding loss on short-term investment</t>
  </si>
  <si>
    <t>Summary of Notes and Accounts Receivable (Detail) - USD ($) $ in Thousands</t>
  </si>
  <si>
    <t>Accounts and Other Receivables [Line Items]</t>
  </si>
  <si>
    <t>Notes receivable</t>
  </si>
  <si>
    <t>Trade accounts receivable</t>
  </si>
  <si>
    <t>Trade Accounts And Notes Receivable Gross Current</t>
  </si>
  <si>
    <t>Allowance for doubtful accounts</t>
  </si>
  <si>
    <t>Allowance for sales returns and discounts</t>
  </si>
  <si>
    <t>Change in Allowances (Detail) - USD ($) $ in Thousands</t>
  </si>
  <si>
    <t>Allowances for doubtful accounts</t>
  </si>
  <si>
    <t>Balance, beginning of year</t>
  </si>
  <si>
    <t>Reversals charged to expense, net</t>
  </si>
  <si>
    <t>Write-offs</t>
  </si>
  <si>
    <t>Balance, end of year</t>
  </si>
  <si>
    <t>Allowances for sales returns and discounts</t>
  </si>
  <si>
    <t>Additions charged to expense, net</t>
  </si>
  <si>
    <t>Actual sales return and discount</t>
  </si>
  <si>
    <t>Components of Inventories (Detail) - USD ($) $ in Thousands</t>
  </si>
  <si>
    <t>Inventory [Line Items]</t>
  </si>
  <si>
    <t>Finished goods</t>
  </si>
  <si>
    <t>Work in process</t>
  </si>
  <si>
    <t>Raw materials</t>
  </si>
  <si>
    <t>Inventory, Net</t>
  </si>
  <si>
    <t>Inventories - Additional Information (Detail) - USD ($) $ in Thousands</t>
  </si>
  <si>
    <t>Inventory written down</t>
  </si>
  <si>
    <t>Equity Investments with Carrying Value (Detail) - USD ($) $ in Thousands</t>
  </si>
  <si>
    <t>Schedule of Cost-method Investments [Line Items]</t>
  </si>
  <si>
    <t>Cashido Corp. (Cashido)</t>
  </si>
  <si>
    <t>Equity Investments Percentage of Ownership</t>
  </si>
  <si>
    <t>2.10%</t>
  </si>
  <si>
    <t>Vastview Technology, Corp. (Vastview)</t>
  </si>
  <si>
    <t>2.90%</t>
  </si>
  <si>
    <t>Long-term Investment - Additional Information (Detail) - USD ($) $ in Thousands</t>
  </si>
  <si>
    <t>3 Months Ended</t>
  </si>
  <si>
    <t>36 Months Ended</t>
  </si>
  <si>
    <t>48 Months Ended</t>
  </si>
  <si>
    <t>Feb. 28, 2007</t>
  </si>
  <si>
    <t>Dec. 31, 2009</t>
  </si>
  <si>
    <t>Dec. 31, 2010</t>
  </si>
  <si>
    <t>Cost method investment impairments other than temporary</t>
  </si>
  <si>
    <t>Invested in common stock</t>
  </si>
  <si>
    <t>Cost method investment capital return</t>
  </si>
  <si>
    <t>Recognized an impairment charges</t>
  </si>
  <si>
    <t>Summary of Noncurrent Assets Held for Sale (Detail) $ in Thousands</t>
  </si>
  <si>
    <t>Dec. 31, 2016USD ($)</t>
  </si>
  <si>
    <t>Income Statement, Balance Sheet and Additional Disclosures by Disposal Groups, Including Discontinued Operations [Line Items]</t>
  </si>
  <si>
    <t>Assets held for sale</t>
  </si>
  <si>
    <t>Disposal Group, Held-for-sale, Not Discontinued Operations</t>
  </si>
  <si>
    <t>Property and Equipment (Detail) - USD ($) $ in Thousands</t>
  </si>
  <si>
    <t>Property, Plant and Equipment [Line Items]</t>
  </si>
  <si>
    <t>Land</t>
  </si>
  <si>
    <t>Buildings</t>
  </si>
  <si>
    <t>Machinery and equipment</t>
  </si>
  <si>
    <t>Furniture and fixtures</t>
  </si>
  <si>
    <t>Leasehold and buildings improvement</t>
  </si>
  <si>
    <t>Software</t>
  </si>
  <si>
    <t>Accumulated Depreciation</t>
  </si>
  <si>
    <t>Prepayment and construction in progress</t>
  </si>
  <si>
    <t>Property, Plant and Equipment, Net</t>
  </si>
  <si>
    <t>Machinery and Equipment</t>
  </si>
  <si>
    <t>Furniture and Fixtures</t>
  </si>
  <si>
    <t>Property And Equipment - Additional Information (Detail) $ in Thousands</t>
  </si>
  <si>
    <t>Operating Leased Assets [Line Items]</t>
  </si>
  <si>
    <t>Operating leased renewal period of land and buildings</t>
  </si>
  <si>
    <t>Net carrying value lease asset</t>
  </si>
  <si>
    <t>Annual lease and rental income</t>
  </si>
  <si>
    <t>Intangible Assets Acquired from Acquisition (Detail) - FCI, Centronix and Shannon - Development technology - USD ($) $ in Thousands</t>
  </si>
  <si>
    <t>Intangible Assets [Line Items]</t>
  </si>
  <si>
    <t>Cost</t>
  </si>
  <si>
    <t>Accumulated Impairment</t>
  </si>
  <si>
    <t>Accumulated Amortization</t>
  </si>
  <si>
    <t>Net Carrying Amount</t>
  </si>
  <si>
    <t>Goodwill And Acquired Intangible Assets - Additional Information (Detail) - USD ($) $ in Thousands</t>
  </si>
  <si>
    <t>60 Months Ended</t>
  </si>
  <si>
    <t>Dec. 31, 2011</t>
  </si>
  <si>
    <t>Goodwill and Intangible Assets Disclosure [Line Items]</t>
  </si>
  <si>
    <t>Intangible asset impairment losses</t>
  </si>
  <si>
    <t>Goodwill impairment</t>
  </si>
  <si>
    <t>FCI, Centronix and BTL</t>
  </si>
  <si>
    <t>Goodwill acquired during period</t>
  </si>
  <si>
    <t>Carrying Value of Goodwill (Detail) - USD ($) $ in Thousands</t>
  </si>
  <si>
    <t>Goodwill [Line Items]</t>
  </si>
  <si>
    <t>Foreign Currency Adjustment</t>
  </si>
  <si>
    <t>Short-Term Bank Loans (Detail) $ in Thousands</t>
  </si>
  <si>
    <t>Short-term Debt [Line Items]</t>
  </si>
  <si>
    <t>Secured Loans</t>
  </si>
  <si>
    <t>Short-Term Bank Loans - Additional Information (Detail)</t>
  </si>
  <si>
    <t>Dec. 31, 2016USD ($)Bank</t>
  </si>
  <si>
    <t>Dec. 31, 2014USD ($)</t>
  </si>
  <si>
    <t>Number of banks | Bank</t>
  </si>
  <si>
    <t>Line of credit</t>
  </si>
  <si>
    <t>Securities Loan</t>
  </si>
  <si>
    <t>Pledged deposit</t>
  </si>
  <si>
    <t>Loans payable</t>
  </si>
  <si>
    <t>Interest rate</t>
  </si>
  <si>
    <t>0.953%</t>
  </si>
  <si>
    <t>1.51%</t>
  </si>
  <si>
    <t>Accrued Expenses and Other Current Liabilities (Detail) - USD ($) $ in Thousands</t>
  </si>
  <si>
    <t>Accrued Expenses and Other Current Liabilities [Line Items]</t>
  </si>
  <si>
    <t>Wages and bonus</t>
  </si>
  <si>
    <t>Research and development payable</t>
  </si>
  <si>
    <t>License fees and royalties</t>
  </si>
  <si>
    <t>Professional fees</t>
  </si>
  <si>
    <t>Equipment</t>
  </si>
  <si>
    <t>Others</t>
  </si>
  <si>
    <t>Pension Plan - Additional Information (Detail) - USD ($) $ in Thousands</t>
  </si>
  <si>
    <t>Defined Benefit Plans and Other Postretirement Benefit Plans Table Text Block [Line Items]</t>
  </si>
  <si>
    <t>Accumulated benefit obligation</t>
  </si>
  <si>
    <t>Estimated amortization of net gain from accumulated other comprehensive income into net periodic benefit cost over the next fiscal year</t>
  </si>
  <si>
    <t>Taiwan</t>
  </si>
  <si>
    <t>Contributions and Recognized Pension Costs under Labor Pension Act</t>
  </si>
  <si>
    <t>Contributions Based on Percentage Employee Salaries under Labor Standards Law</t>
  </si>
  <si>
    <t>2.00%</t>
  </si>
  <si>
    <t>The contribution under defined benefit plans</t>
  </si>
  <si>
    <t>FCI</t>
  </si>
  <si>
    <t>Minimum | Taiwan</t>
  </si>
  <si>
    <t>Percentage of Contribution by an Employer to Employees Pension</t>
  </si>
  <si>
    <t>6.00%</t>
  </si>
  <si>
    <t>Changes in Benefits Obligation And Plan Assets And Reconciliation of Funded Status (Detail) - USD ($) $ in Thousands</t>
  </si>
  <si>
    <t>Change in benefit obligation</t>
  </si>
  <si>
    <t>Projected benefit obligation at beginning of year</t>
  </si>
  <si>
    <t>Service cost</t>
  </si>
  <si>
    <t>Interest cost</t>
  </si>
  <si>
    <t>Actuarial loss(gain)</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recognized as an other asset (liabilities)</t>
  </si>
  <si>
    <t>Amounts Recognized in Accumulated Other Comprehensive Income (Detail) - USD ($) $ in Thousands</t>
  </si>
  <si>
    <t>Defined Benefit Plan Disclosure [Line Items]</t>
  </si>
  <si>
    <t>Net loss</t>
  </si>
  <si>
    <t>Transition obligation</t>
  </si>
  <si>
    <t>Total recognized in accumulated other comprehensive income</t>
  </si>
  <si>
    <t>Components of Net Periodic Benefit Cost (Detail) - USD ($) $ in Thousands</t>
  </si>
  <si>
    <t>Net Periodic Benefit Cost:</t>
  </si>
  <si>
    <t>Projected return on plan assets</t>
  </si>
  <si>
    <t>Amortization of unrecognized net transition obligation and unrecognized net actuarial gain</t>
  </si>
  <si>
    <t>Net periodic benefit cost</t>
  </si>
  <si>
    <t>Other Changes in Plan Assets and Benefit Obligation Recognized in Other Comprehensive Loss (Detail) - USD ($) $ in Thousands</t>
  </si>
  <si>
    <t>Other Changes in Plan Assets and Benefit Obligation Recognized in Other Comprehensive Income (Loss):</t>
  </si>
  <si>
    <t>Recognize the decrease in net gain</t>
  </si>
  <si>
    <t>Amortization of net gain (loss)</t>
  </si>
  <si>
    <t>Total recognized in other comprehensive loss</t>
  </si>
  <si>
    <t>Expected Benefit Payments (Detail) $ in Thousands</t>
  </si>
  <si>
    <t>Schedule of Pension Expected Future Benefit Payments [Line Items]</t>
  </si>
  <si>
    <t>2022 and thereafter</t>
  </si>
  <si>
    <t>Actuarial Assumptions to Determine Benefit Obligations (Detail)</t>
  </si>
  <si>
    <t>Weighted-average assumptions used to determine benefit obligations:</t>
  </si>
  <si>
    <t>Discount rate</t>
  </si>
  <si>
    <t>1.50%</t>
  </si>
  <si>
    <t>1.75%</t>
  </si>
  <si>
    <t>Rate of compensation increase</t>
  </si>
  <si>
    <t>4.25%</t>
  </si>
  <si>
    <t>Weighted-average assumptions used to determine net projected benefit cost:</t>
  </si>
  <si>
    <t>Expected long-term return on plan assets</t>
  </si>
  <si>
    <t>Korea</t>
  </si>
  <si>
    <t>3.80%</t>
  </si>
  <si>
    <t>3.90%</t>
  </si>
  <si>
    <t>4.10%</t>
  </si>
  <si>
    <t>3.50%</t>
  </si>
  <si>
    <t>4.00%</t>
  </si>
  <si>
    <t>5.00%</t>
  </si>
  <si>
    <t>1.10%</t>
  </si>
  <si>
    <t>1.20%</t>
  </si>
  <si>
    <t>Fair Values Of FCI's Pension Plan Assets (Detail) - USD ($) $ in Thousands</t>
  </si>
  <si>
    <t>Schedule of Pension Plan Assets by Fair Value [Line Items]</t>
  </si>
  <si>
    <t>Fair value of pension plan assets</t>
  </si>
  <si>
    <t>FCI | Guaranteed interest contract | Kyobo Life Insurance Co. Ltd.</t>
  </si>
  <si>
    <t>FCI | Fixed Deposit | Industrial Bank of Korea</t>
  </si>
  <si>
    <t>Components of Income Tax Expense (Detail) - USD ($) $ in Thousands</t>
  </si>
  <si>
    <t>Components Of Income Tax Expense Benefit [Line Items]</t>
  </si>
  <si>
    <t>Current</t>
  </si>
  <si>
    <t>Deferred</t>
  </si>
  <si>
    <t>Income tax expense</t>
  </si>
  <si>
    <t>Income (loss) Before Income Taxes for Domestic and Foreign Entities (Detail) - USD ($) $ in Thousands</t>
  </si>
  <si>
    <t>Schedule of Components of Income Before Income Tax Expense (Benefit) [Line Items]</t>
  </si>
  <si>
    <t>Income (loss) before income taxes, domestic</t>
  </si>
  <si>
    <t>Income (loss) before income taxes, foreign</t>
  </si>
  <si>
    <t>Reconciliation of Income Tax Expense on Pretax Income at Statutory Rate and Income Tax Expense (Detail) - USD ($) $ in Thousands</t>
  </si>
  <si>
    <t>Reconciliation Of Income Taxes [Line Items]</t>
  </si>
  <si>
    <t>Tax expense at statutory rate of Cayman</t>
  </si>
  <si>
    <t>Differences between Cayman and foreign statutory tax rates</t>
  </si>
  <si>
    <t>Tax-exempt income</t>
  </si>
  <si>
    <t>Permanent differences</t>
  </si>
  <si>
    <t>Temporary differences</t>
  </si>
  <si>
    <t>Alternative minimum tax</t>
  </si>
  <si>
    <t>Income tax (10%) on undistributed earnings</t>
  </si>
  <si>
    <t>Net changes in income tax credit</t>
  </si>
  <si>
    <t>Net changes in valuation allowance of deferred income tax assets</t>
  </si>
  <si>
    <t>Net operating loss carryforwards</t>
  </si>
  <si>
    <t>Liabilities related to unrealized tax benefits</t>
  </si>
  <si>
    <t>Adjustment of prior years' taxes and others</t>
  </si>
  <si>
    <t>Deferred Income Tax Assets (liabilities) (Detail) - USD ($) $ in Thousands</t>
  </si>
  <si>
    <t>Schedule of Components of Deferred Tax Provision [Line Items]</t>
  </si>
  <si>
    <t>Allowance for sales return</t>
  </si>
  <si>
    <t>Inventory reserve</t>
  </si>
  <si>
    <t>Foreign currency translation</t>
  </si>
  <si>
    <t>Investment tax credits</t>
  </si>
  <si>
    <t>Valuation allowance</t>
  </si>
  <si>
    <t>Deferred Tax Assets, Net of Valuation Allowance, Noncurrent</t>
  </si>
  <si>
    <t>Income Taxes - Additional Information (Detail) - USD ($) $ / shares in Units, $ in Thousands</t>
  </si>
  <si>
    <t>Tax Credit Carryforward [Line Items]</t>
  </si>
  <si>
    <t>Change in valuation allowance</t>
  </si>
  <si>
    <t>Income tax holiday description</t>
  </si>
  <si>
    <t>Profits generated from  certain products of SMI Taiwan are exempted from income tax for five years  beginning January 1, 2012.</t>
  </si>
  <si>
    <t>Tax holidays, tax savings amount</t>
  </si>
  <si>
    <t>Tax holidays, per share effect on earnings</t>
  </si>
  <si>
    <t>Accumulated undistributed earnings from a foreign subsidiary</t>
  </si>
  <si>
    <t>Deferred tax liability on undistributed foreign earnings</t>
  </si>
  <si>
    <t>Unrecognized tax benefit</t>
  </si>
  <si>
    <t>Total amount of interest expense and penalties</t>
  </si>
  <si>
    <t>Total amount of accrued interest and penalties</t>
  </si>
  <si>
    <t>Federal</t>
  </si>
  <si>
    <t>Net operating loss carryforwards for income tax purposes</t>
  </si>
  <si>
    <t>Federal net operating loss carryforwards expiration year</t>
  </si>
  <si>
    <t>Research And Development | Federal</t>
  </si>
  <si>
    <t>Deferred tax assets tax credit carryforwards</t>
  </si>
  <si>
    <t>Tax credit carryforward expiration year for federal</t>
  </si>
  <si>
    <t>Research And Development | State</t>
  </si>
  <si>
    <t>Tax credit carryforward expiration year for state</t>
  </si>
  <si>
    <t>No expiration date</t>
  </si>
  <si>
    <t>Income tax exemption term</t>
  </si>
  <si>
    <t>FCI | Research And Development</t>
  </si>
  <si>
    <t>FCI | Research And Development | Minimum</t>
  </si>
  <si>
    <t>FCI | Research And Development | Maximum</t>
  </si>
  <si>
    <t>Reconciliation of Unrecognized Tax Benefits (Detail) - USD ($) $ in Thousands</t>
  </si>
  <si>
    <t>Significant Change in Unrecognized Tax Benefits is Reasonably Possible [Line Items]</t>
  </si>
  <si>
    <t>Increases in tax positions taken in current year</t>
  </si>
  <si>
    <t>Decrease in tax position taken in prior year primarily related to the resolution of tax audit</t>
  </si>
  <si>
    <t>Summary of Major Jurisdictions and Tax Year Subject to Examination Tax Authorities (Detail)</t>
  </si>
  <si>
    <t>China</t>
  </si>
  <si>
    <t>Income Tax Examination [Line Items]</t>
  </si>
  <si>
    <t>Years Subject to Income Tax Examination</t>
  </si>
  <si>
    <t>2013 and onward</t>
  </si>
  <si>
    <t>HONG KONG</t>
  </si>
  <si>
    <t>2011 and onward</t>
  </si>
  <si>
    <t>United States</t>
  </si>
  <si>
    <t>2007 onward</t>
  </si>
  <si>
    <t>Shareholders' Equity - Additional Information (Detail) - $ / shares</t>
  </si>
  <si>
    <t>Retained Earnings Adjustments [Line Items]</t>
  </si>
  <si>
    <t>Dividend distribution allowance description</t>
  </si>
  <si>
    <t>SMI Taiwan subsidiary may only  distribute dividends after it has made allowances as determined under ROC GAAP  at each year-end for      a. Payment of taxes;          b. Recovery of prior years' deficits, if any;          c. 10% of remaining balance after deduction for a and b as legal reserve;            d.  Special reserve based on relevant laws or regulations or 10% of remaining          balance for deduction from above a to c as special reserve when necessary.</t>
  </si>
  <si>
    <t>Dividend declared</t>
  </si>
  <si>
    <t>Cash Dividends Declared Per Ordinary Share (Detail) - USD ($) $ / shares in Units, $ in Thousands</t>
  </si>
  <si>
    <t>Dividends [Line Items]</t>
  </si>
  <si>
    <t>Dividend Per Share</t>
  </si>
  <si>
    <t>Amount</t>
  </si>
  <si>
    <t>Equity Incentive Plan - Additional Information (Detail) - USD ($) $ / shares in Units, $ in Thousands</t>
  </si>
  <si>
    <t>Jun. 03, 2015</t>
  </si>
  <si>
    <t>Apr. 22, 2005</t>
  </si>
  <si>
    <t>Apr. 30, 2010</t>
  </si>
  <si>
    <t>Dec. 31, 2006</t>
  </si>
  <si>
    <t>Share-based Compensation Arrangement by Share-based Payment Award [Line Items]</t>
  </si>
  <si>
    <t>Stock option exchange for new stock option granted</t>
  </si>
  <si>
    <t>Stock options exercise price</t>
  </si>
  <si>
    <t>Eligible stock options exchanged for new stock options granted</t>
  </si>
  <si>
    <t>Stock Option Granted</t>
  </si>
  <si>
    <t>Stock Option Granted Intrinsic Value</t>
  </si>
  <si>
    <t>Total unrecognized compensation cost related to non-vested share-based compensation</t>
  </si>
  <si>
    <t>Cash received from employee toward stock option exercise</t>
  </si>
  <si>
    <t>Tax effect for stock-based compensation benefit (expense) for option and restricted stock units exercised</t>
  </si>
  <si>
    <t>Stock option granted exercise price</t>
  </si>
  <si>
    <t>2005 Equity Incentive Plan</t>
  </si>
  <si>
    <t>Ordinary shares for issuance upon exercise of stock options and restricted stock units</t>
  </si>
  <si>
    <t>Conversion ratio of restricted stock unit to ordinary shares</t>
  </si>
  <si>
    <t>One-for-one</t>
  </si>
  <si>
    <t>2015 Equity Incentive Plan</t>
  </si>
  <si>
    <t>Restricted Stock Units | The 2005 Plan and The 2015 Plan</t>
  </si>
  <si>
    <t>Stock Options And Restricted Stock Units Exercised</t>
  </si>
  <si>
    <t>Summary of Plan Includes Stock Options and Restricted Stock Units (Detail) - Stock Option And Restricted Stock Unit Plans - shares</t>
  </si>
  <si>
    <t>Available for grant at beginning date</t>
  </si>
  <si>
    <t>Authorized</t>
  </si>
  <si>
    <t>Restricted stock units granted</t>
  </si>
  <si>
    <t>Option and restricted stock units forfeited</t>
  </si>
  <si>
    <t>Available for grant at ending balance</t>
  </si>
  <si>
    <t>Summary of Stock Option Activity and Related Information (Detail) - $ / shares shares in Thousands</t>
  </si>
  <si>
    <t>Number of Options Shares</t>
  </si>
  <si>
    <t>Outstanding at beginning period</t>
  </si>
  <si>
    <t>Options forfeited</t>
  </si>
  <si>
    <t>Options exercised</t>
  </si>
  <si>
    <t>Outstanding at ending period</t>
  </si>
  <si>
    <t>Options vested and expected to vest after ending period</t>
  </si>
  <si>
    <t>Options exercisable at ending period</t>
  </si>
  <si>
    <t>Weighted Average Exercise Price</t>
  </si>
  <si>
    <t>Weighted Average Remaining Contractual Life</t>
  </si>
  <si>
    <t>11 months 1 day</t>
  </si>
  <si>
    <t>1 year 4 months 6 days</t>
  </si>
  <si>
    <t>Summary of Status of Restricted Stock Units and Changes (Detail) - Restricted Stock Units - $ / shares shares in Thousands</t>
  </si>
  <si>
    <t>Number of Nonvested Stock Units</t>
  </si>
  <si>
    <t>Nonvested at beginning period</t>
  </si>
  <si>
    <t>Restricted stock units vested</t>
  </si>
  <si>
    <t>Restricted stock units forfeited</t>
  </si>
  <si>
    <t>Nonvested at ending period</t>
  </si>
  <si>
    <t>Weighted Average Grant Date Fair Value</t>
  </si>
  <si>
    <t>Weighted Average Remaining Recognition Period (Years)</t>
  </si>
  <si>
    <t>5 months 19 days</t>
  </si>
  <si>
    <t>8 months 23 days</t>
  </si>
  <si>
    <t>3 months 22 days</t>
  </si>
  <si>
    <t>Table Of Stock-based Compensation Expense (Detail) - USD ($) $ in Thousands</t>
  </si>
  <si>
    <t>Share-based Compensation Arrangement by Share-based Payment Award, Compensation Cost [Line Items]</t>
  </si>
  <si>
    <t>Share-based compensation expense</t>
  </si>
  <si>
    <t>Cost of Sales</t>
  </si>
  <si>
    <t>Research and Development Expense</t>
  </si>
  <si>
    <t>Selling and Marketing Expense</t>
  </si>
  <si>
    <t>General and Administrative Expense</t>
  </si>
  <si>
    <t>Commitments And Contingencies - Additional Information (Detail) - USD ($) $ in Thousands</t>
  </si>
  <si>
    <t>1 Months Ended</t>
  </si>
  <si>
    <t>Mar. 31, 2010</t>
  </si>
  <si>
    <t>Apr. 17, 2009</t>
  </si>
  <si>
    <t>Apr. 25, 2007</t>
  </si>
  <si>
    <t>Commitments and Contingencies Disclosure [Line Items]</t>
  </si>
  <si>
    <t>Restricted cash deposited</t>
  </si>
  <si>
    <t>Operating lease rental expenses</t>
  </si>
  <si>
    <t>Minimum operating lease payment, 2017</t>
  </si>
  <si>
    <t>Minimum operating lease payment, 2018</t>
  </si>
  <si>
    <t>Minimum operating lease payment, 2019</t>
  </si>
  <si>
    <t>Minimum operating lease payment, 2020</t>
  </si>
  <si>
    <t>Minimum operating lease payment, 2021</t>
  </si>
  <si>
    <t>Unpaid accounts receivable from distributor, filed for Chapter 11 bankruptcy protection</t>
  </si>
  <si>
    <t>Adversary proceeding pending on litigation filled by AASI creditor liquidating trust</t>
  </si>
  <si>
    <t>Litigation settlement expenses</t>
  </si>
  <si>
    <t>All American</t>
  </si>
  <si>
    <t>Distribution claim received as beneficiary</t>
  </si>
  <si>
    <t>Segment Information - Additional Information (Detail)</t>
  </si>
  <si>
    <t>Dec. 31, 2016Segment</t>
  </si>
  <si>
    <t>Reportable segment</t>
  </si>
  <si>
    <t>Revenue by Product Category (Detail) - USD ($) $ in Thousands</t>
  </si>
  <si>
    <t>Segment Reporting Information [Line Items]</t>
  </si>
  <si>
    <t>Mobile Storage</t>
  </si>
  <si>
    <t>Mobile Communications</t>
  </si>
  <si>
    <t>Revenue by Geographic Area (Detail) - USD ($) $ in Thousands</t>
  </si>
  <si>
    <t>Japan</t>
  </si>
  <si>
    <t>Major customers representing at least 10% of net sales (Detail) - Net sales - USD ($) $ in Thousands</t>
  </si>
  <si>
    <t>Samsung</t>
  </si>
  <si>
    <t>Receivables From Major Customers [Line Items]</t>
  </si>
  <si>
    <t>Revenue major customer</t>
  </si>
  <si>
    <t>10.00%</t>
  </si>
  <si>
    <t>SK Hynix</t>
  </si>
  <si>
    <t>37.00%</t>
  </si>
  <si>
    <t>Less than 10%</t>
  </si>
  <si>
    <t>Long-lived Assets (Property And Equipment, net) by Geographic Area (Detail) - USD ($) $ in Thousands</t>
  </si>
  <si>
    <t>Assets Measured at Fair Value on Recurring Basis (Detail) - USD ($) $ in Thousands</t>
  </si>
  <si>
    <t>Fair Value, Assets and Liabilities Measured on Recurring Basis [Line Items]</t>
  </si>
  <si>
    <t>Short-term investments - trading securities</t>
  </si>
  <si>
    <t>Fair Value, Inputs, Level 1</t>
  </si>
  <si>
    <t>Fair Value, Inputs, Level 2</t>
  </si>
  <si>
    <t>Fair Value Measurement - Additional Information (Detail)</t>
  </si>
  <si>
    <t>Senior Notes</t>
  </si>
  <si>
    <t>Held-to-maturity investments, investment maturity date</t>
  </si>
  <si>
    <t>2016-0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29394</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141310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9</v>
      </c>
    </row>
    <row r="3" spans="1:2">
      <c r="A3" s="4" t="s">
        <v>178</v>
      </c>
      <c r="B3"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1</v>
      </c>
      <c r="B1" s="2" t="s">
        <v>1</v>
      </c>
    </row>
    <row r="2" spans="1:4">
      <c r="B2" s="2" t="s">
        <v>29</v>
      </c>
      <c r="C2" s="2" t="s">
        <v>30</v>
      </c>
      <c r="D2" s="2" t="s">
        <v>72</v>
      </c>
    </row>
    <row r="3" spans="1:4">
      <c r="A3" s="3" t="s">
        <v>822</v>
      </c>
    </row>
    <row r="4" spans="1:4">
      <c r="A4" s="4" t="s">
        <v>73</v>
      </c>
      <c r="B4" s="6" t="n">
        <v>556146</v>
      </c>
      <c r="C4" s="6" t="n">
        <v>361297</v>
      </c>
      <c r="D4" s="6" t="n">
        <v>289323</v>
      </c>
    </row>
    <row r="5" spans="1:4">
      <c r="A5" s="4" t="s">
        <v>823</v>
      </c>
    </row>
    <row r="6" spans="1:4">
      <c r="A6" s="3" t="s">
        <v>822</v>
      </c>
    </row>
    <row r="7" spans="1:4">
      <c r="A7" s="4" t="s">
        <v>73</v>
      </c>
      <c r="B7" s="5" t="n">
        <v>510687</v>
      </c>
      <c r="C7" s="5" t="n">
        <v>302910</v>
      </c>
      <c r="D7" s="5" t="n">
        <v>241614</v>
      </c>
    </row>
    <row r="8" spans="1:4">
      <c r="A8" s="4" t="s">
        <v>824</v>
      </c>
    </row>
    <row r="9" spans="1:4">
      <c r="A9" s="3" t="s">
        <v>822</v>
      </c>
    </row>
    <row r="10" spans="1:4">
      <c r="A10" s="4" t="s">
        <v>73</v>
      </c>
      <c r="B10" s="5" t="n">
        <v>39322</v>
      </c>
      <c r="C10" s="5" t="n">
        <v>50896</v>
      </c>
      <c r="D10" s="5" t="n">
        <v>40034</v>
      </c>
    </row>
    <row r="11" spans="1:4">
      <c r="A11" s="4" t="s">
        <v>595</v>
      </c>
    </row>
    <row r="12" spans="1:4">
      <c r="A12" s="3" t="s">
        <v>822</v>
      </c>
    </row>
    <row r="13" spans="1:4">
      <c r="A13" s="4" t="s">
        <v>73</v>
      </c>
      <c r="B13" s="6" t="n">
        <v>6137</v>
      </c>
      <c r="C13" s="6" t="n">
        <v>7491</v>
      </c>
      <c r="D13" s="6" t="n">
        <v>76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5</v>
      </c>
      <c r="B1" s="2" t="s">
        <v>1</v>
      </c>
    </row>
    <row r="2" spans="1:4">
      <c r="B2" s="2" t="s">
        <v>29</v>
      </c>
      <c r="C2" s="2" t="s">
        <v>30</v>
      </c>
      <c r="D2" s="2" t="s">
        <v>72</v>
      </c>
    </row>
    <row r="3" spans="1:4">
      <c r="A3" s="4" t="s">
        <v>73</v>
      </c>
      <c r="B3" s="6" t="n">
        <v>556146</v>
      </c>
      <c r="C3" s="6" t="n">
        <v>361297</v>
      </c>
      <c r="D3" s="6" t="n">
        <v>289323</v>
      </c>
    </row>
    <row r="4" spans="1:4">
      <c r="A4" s="4" t="s">
        <v>600</v>
      </c>
    </row>
    <row r="5" spans="1:4">
      <c r="A5" s="4" t="s">
        <v>73</v>
      </c>
      <c r="B5" s="5" t="n">
        <v>75926</v>
      </c>
      <c r="C5" s="5" t="n">
        <v>71387</v>
      </c>
      <c r="D5" s="5" t="n">
        <v>57244</v>
      </c>
    </row>
    <row r="6" spans="1:4">
      <c r="A6" s="4" t="s">
        <v>731</v>
      </c>
    </row>
    <row r="7" spans="1:4">
      <c r="A7" s="4" t="s">
        <v>73</v>
      </c>
      <c r="B7" s="5" t="n">
        <v>59390</v>
      </c>
      <c r="C7" s="5" t="n">
        <v>39558</v>
      </c>
      <c r="D7" s="5" t="n">
        <v>26265</v>
      </c>
    </row>
    <row r="8" spans="1:4">
      <c r="A8" s="4" t="s">
        <v>826</v>
      </c>
    </row>
    <row r="9" spans="1:4">
      <c r="A9" s="4" t="s">
        <v>73</v>
      </c>
      <c r="B9" s="5" t="n">
        <v>17070</v>
      </c>
      <c r="C9" s="5" t="n">
        <v>19636</v>
      </c>
      <c r="D9" s="5" t="n">
        <v>11180</v>
      </c>
    </row>
    <row r="10" spans="1:4">
      <c r="A10" s="4" t="s">
        <v>650</v>
      </c>
    </row>
    <row r="11" spans="1:4">
      <c r="A11" s="4" t="s">
        <v>73</v>
      </c>
      <c r="B11" s="5" t="n">
        <v>183249</v>
      </c>
      <c r="C11" s="5" t="n">
        <v>150118</v>
      </c>
      <c r="D11" s="5" t="n">
        <v>150557</v>
      </c>
    </row>
    <row r="12" spans="1:4">
      <c r="A12" s="4" t="s">
        <v>725</v>
      </c>
    </row>
    <row r="13" spans="1:4">
      <c r="A13" s="4" t="s">
        <v>73</v>
      </c>
      <c r="B13" s="5" t="n">
        <v>151112</v>
      </c>
      <c r="C13" s="5" t="n">
        <v>69623</v>
      </c>
      <c r="D13" s="5" t="n">
        <v>35008</v>
      </c>
    </row>
    <row r="14" spans="1:4">
      <c r="A14" s="4" t="s">
        <v>595</v>
      </c>
    </row>
    <row r="15" spans="1:4">
      <c r="A15" s="4" t="s">
        <v>73</v>
      </c>
      <c r="B15" s="6" t="n">
        <v>69399</v>
      </c>
      <c r="C15" s="6" t="n">
        <v>10975</v>
      </c>
      <c r="D15" s="6" t="n">
        <v>90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827</v>
      </c>
      <c r="B1" s="2" t="s">
        <v>1</v>
      </c>
    </row>
    <row r="2" spans="1:6">
      <c r="B2" s="2" t="s">
        <v>29</v>
      </c>
      <c r="D2" s="2" t="s">
        <v>30</v>
      </c>
      <c r="F2" s="2" t="s">
        <v>72</v>
      </c>
    </row>
    <row r="3" spans="1:6">
      <c r="A3" s="4" t="s">
        <v>828</v>
      </c>
    </row>
    <row r="4" spans="1:6">
      <c r="A4" s="3" t="s">
        <v>829</v>
      </c>
    </row>
    <row r="5" spans="1:6">
      <c r="A5" s="4" t="s">
        <v>830</v>
      </c>
      <c r="B5" s="4" t="s">
        <v>58</v>
      </c>
      <c r="C5" s="4" t="s">
        <v>164</v>
      </c>
      <c r="D5" s="4" t="s">
        <v>58</v>
      </c>
      <c r="E5" s="4" t="s">
        <v>164</v>
      </c>
      <c r="F5" s="6" t="n">
        <v>30065</v>
      </c>
    </row>
    <row r="6" spans="1:6">
      <c r="A6" s="4" t="s">
        <v>390</v>
      </c>
      <c r="B6" s="4" t="s">
        <v>58</v>
      </c>
      <c r="C6" s="4" t="s">
        <v>164</v>
      </c>
      <c r="D6" s="4" t="s">
        <v>58</v>
      </c>
      <c r="E6" s="4" t="s">
        <v>164</v>
      </c>
      <c r="F6" s="4" t="s">
        <v>831</v>
      </c>
    </row>
    <row r="7" spans="1:6">
      <c r="A7" s="4" t="s">
        <v>832</v>
      </c>
    </row>
    <row r="8" spans="1:6">
      <c r="A8" s="3" t="s">
        <v>829</v>
      </c>
    </row>
    <row r="9" spans="1:6">
      <c r="A9" s="4" t="s">
        <v>830</v>
      </c>
      <c r="B9" s="6" t="n">
        <v>156541</v>
      </c>
      <c r="D9" s="6" t="n">
        <v>108645</v>
      </c>
      <c r="F9" s="6" t="n">
        <v>107227</v>
      </c>
    </row>
    <row r="10" spans="1:6">
      <c r="A10" s="4" t="s">
        <v>390</v>
      </c>
      <c r="B10" s="4" t="s">
        <v>391</v>
      </c>
      <c r="D10" s="4" t="s">
        <v>392</v>
      </c>
      <c r="F10" s="4" t="s">
        <v>833</v>
      </c>
    </row>
    <row r="11" spans="1:6"/>
    <row r="12" spans="1:6">
      <c r="A12" s="4" t="s">
        <v>164</v>
      </c>
      <c r="B12" s="4" t="s">
        <v>834</v>
      </c>
    </row>
  </sheetData>
  <mergeCells count="6">
    <mergeCell ref="A1:A2"/>
    <mergeCell ref="B1:F1"/>
    <mergeCell ref="B2:C2"/>
    <mergeCell ref="D2:E2"/>
    <mergeCell ref="A11:F11"/>
    <mergeCell ref="B12:F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9</v>
      </c>
      <c r="C1" s="2" t="s">
        <v>30</v>
      </c>
      <c r="D1" s="2" t="s">
        <v>72</v>
      </c>
    </row>
    <row r="2" spans="1:4">
      <c r="A2" s="3" t="s">
        <v>822</v>
      </c>
    </row>
    <row r="3" spans="1:4">
      <c r="A3" s="4" t="s">
        <v>41</v>
      </c>
      <c r="B3" s="6" t="n">
        <v>47892</v>
      </c>
      <c r="C3" s="6" t="n">
        <v>50469</v>
      </c>
      <c r="D3" s="6" t="n">
        <v>35537</v>
      </c>
    </row>
    <row r="4" spans="1:4">
      <c r="A4" s="4" t="s">
        <v>600</v>
      </c>
    </row>
    <row r="5" spans="1:4">
      <c r="A5" s="3" t="s">
        <v>822</v>
      </c>
    </row>
    <row r="6" spans="1:4">
      <c r="A6" s="4" t="s">
        <v>41</v>
      </c>
      <c r="B6" s="5" t="n">
        <v>34011</v>
      </c>
      <c r="C6" s="5" t="n">
        <v>32014</v>
      </c>
      <c r="D6" s="5" t="n">
        <v>28739</v>
      </c>
    </row>
    <row r="7" spans="1:4">
      <c r="A7" s="4" t="s">
        <v>731</v>
      </c>
    </row>
    <row r="8" spans="1:4">
      <c r="A8" s="3" t="s">
        <v>822</v>
      </c>
    </row>
    <row r="9" spans="1:4">
      <c r="A9" s="4" t="s">
        <v>41</v>
      </c>
      <c r="B9" s="5" t="n">
        <v>237</v>
      </c>
      <c r="C9" s="5" t="n">
        <v>274</v>
      </c>
      <c r="D9" s="5" t="n">
        <v>142</v>
      </c>
    </row>
    <row r="10" spans="1:4">
      <c r="A10" s="4" t="s">
        <v>650</v>
      </c>
    </row>
    <row r="11" spans="1:4">
      <c r="A11" s="3" t="s">
        <v>822</v>
      </c>
    </row>
    <row r="12" spans="1:4">
      <c r="A12" s="4" t="s">
        <v>41</v>
      </c>
      <c r="B12" s="5" t="n">
        <v>1448</v>
      </c>
      <c r="C12" s="5" t="n">
        <v>1891</v>
      </c>
      <c r="D12" s="5" t="n">
        <v>2477</v>
      </c>
    </row>
    <row r="13" spans="1:4">
      <c r="A13" s="4" t="s">
        <v>725</v>
      </c>
    </row>
    <row r="14" spans="1:4">
      <c r="A14" s="3" t="s">
        <v>822</v>
      </c>
    </row>
    <row r="15" spans="1:4">
      <c r="A15" s="4" t="s">
        <v>41</v>
      </c>
      <c r="B15" s="5" t="n">
        <v>12181</v>
      </c>
      <c r="C15" s="5" t="n">
        <v>16268</v>
      </c>
      <c r="D15" s="5" t="n">
        <v>4163</v>
      </c>
    </row>
    <row r="16" spans="1:4">
      <c r="A16" s="4" t="s">
        <v>826</v>
      </c>
    </row>
    <row r="17" spans="1:4">
      <c r="A17" s="3" t="s">
        <v>822</v>
      </c>
    </row>
    <row r="18" spans="1:4">
      <c r="A18" s="4" t="s">
        <v>41</v>
      </c>
      <c r="B18" s="6" t="n">
        <v>15</v>
      </c>
      <c r="C18" s="6" t="n">
        <v>22</v>
      </c>
      <c r="D18" s="6" t="n">
        <v>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9</v>
      </c>
      <c r="C1" s="2" t="s">
        <v>30</v>
      </c>
    </row>
    <row r="2" spans="1:3">
      <c r="A2" s="3" t="s">
        <v>837</v>
      </c>
    </row>
    <row r="3" spans="1:3">
      <c r="A3" s="4" t="s">
        <v>838</v>
      </c>
      <c r="B3" s="6" t="n">
        <v>3302</v>
      </c>
      <c r="C3" s="6" t="n">
        <v>681</v>
      </c>
    </row>
    <row r="4" spans="1:3">
      <c r="A4" s="4" t="s">
        <v>839</v>
      </c>
    </row>
    <row r="5" spans="1:3">
      <c r="A5" s="3" t="s">
        <v>837</v>
      </c>
    </row>
    <row r="6" spans="1:3">
      <c r="A6" s="4" t="s">
        <v>838</v>
      </c>
      <c r="B6" s="5" t="n">
        <v>695</v>
      </c>
      <c r="C6" s="6" t="n">
        <v>681</v>
      </c>
    </row>
    <row r="7" spans="1:3">
      <c r="A7" s="4" t="s">
        <v>840</v>
      </c>
    </row>
    <row r="8" spans="1:3">
      <c r="A8" s="3" t="s">
        <v>837</v>
      </c>
    </row>
    <row r="9" spans="1:3">
      <c r="A9" s="4" t="s">
        <v>838</v>
      </c>
      <c r="B9" s="6" t="n">
        <v>26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841</v>
      </c>
      <c r="B1" s="2" t="s">
        <v>1</v>
      </c>
    </row>
    <row r="2" spans="1:2">
      <c r="B2" s="2" t="s">
        <v>29</v>
      </c>
    </row>
    <row r="3" spans="1:2">
      <c r="A3" s="4" t="s">
        <v>842</v>
      </c>
    </row>
    <row r="4" spans="1:2">
      <c r="A4" s="4" t="s">
        <v>843</v>
      </c>
      <c r="B4" s="4" t="s">
        <v>8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9</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9</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9</v>
      </c>
    </row>
    <row r="3" spans="1:2">
      <c r="A3" s="4" t="s">
        <v>184</v>
      </c>
      <c r="B3"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9</v>
      </c>
    </row>
    <row r="3" spans="1:2">
      <c r="A3" s="4" t="s">
        <v>186</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9</v>
      </c>
    </row>
    <row r="3" spans="1:2">
      <c r="A3" s="4" t="s">
        <v>35</v>
      </c>
      <c r="B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9</v>
      </c>
    </row>
    <row r="3" spans="1:2">
      <c r="A3" s="4" t="s">
        <v>189</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9</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9</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9</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74483</v>
      </c>
      <c r="C3" s="6" t="n">
        <v>180519</v>
      </c>
    </row>
    <row r="4" spans="1:3">
      <c r="A4" s="4" t="s">
        <v>33</v>
      </c>
      <c r="B4" s="5" t="n">
        <v>3302</v>
      </c>
      <c r="C4" s="5" t="n">
        <v>4681</v>
      </c>
    </row>
    <row r="5" spans="1:3">
      <c r="A5" s="4" t="s">
        <v>34</v>
      </c>
      <c r="B5" s="5" t="n">
        <v>73599</v>
      </c>
      <c r="C5" s="5" t="n">
        <v>58979</v>
      </c>
    </row>
    <row r="6" spans="1:3">
      <c r="A6" s="4" t="s">
        <v>35</v>
      </c>
      <c r="B6" s="5" t="n">
        <v>71887</v>
      </c>
      <c r="C6" s="5" t="n">
        <v>47110</v>
      </c>
    </row>
    <row r="7" spans="1:3">
      <c r="A7" s="4" t="s">
        <v>36</v>
      </c>
      <c r="B7" s="5" t="n">
        <v>44393</v>
      </c>
      <c r="C7" s="5" t="n">
        <v>19328</v>
      </c>
    </row>
    <row r="8" spans="1:3">
      <c r="A8" s="4" t="s">
        <v>37</v>
      </c>
      <c r="B8" s="5" t="n">
        <v>3363</v>
      </c>
    </row>
    <row r="9" spans="1:3">
      <c r="A9" s="4" t="s">
        <v>38</v>
      </c>
      <c r="B9" s="5" t="n">
        <v>5873</v>
      </c>
      <c r="C9" s="5" t="n">
        <v>4559</v>
      </c>
    </row>
    <row r="10" spans="1:3">
      <c r="A10" s="4" t="s">
        <v>39</v>
      </c>
      <c r="B10" s="5" t="n">
        <v>476900</v>
      </c>
      <c r="C10" s="5" t="n">
        <v>315176</v>
      </c>
    </row>
    <row r="11" spans="1:3">
      <c r="A11" s="4" t="s">
        <v>40</v>
      </c>
      <c r="B11" s="5" t="n">
        <v>120</v>
      </c>
      <c r="C11" s="5" t="n">
        <v>133</v>
      </c>
    </row>
    <row r="12" spans="1:3">
      <c r="A12" s="4" t="s">
        <v>41</v>
      </c>
      <c r="B12" s="5" t="n">
        <v>47892</v>
      </c>
      <c r="C12" s="5" t="n">
        <v>50469</v>
      </c>
    </row>
    <row r="13" spans="1:3">
      <c r="A13" s="4" t="s">
        <v>42</v>
      </c>
      <c r="B13" s="5" t="n">
        <v>3983</v>
      </c>
      <c r="C13" s="5" t="n">
        <v>610</v>
      </c>
    </row>
    <row r="14" spans="1:3">
      <c r="A14" s="4" t="s">
        <v>43</v>
      </c>
      <c r="B14" s="5" t="n">
        <v>68656</v>
      </c>
      <c r="C14" s="5" t="n">
        <v>68660</v>
      </c>
    </row>
    <row r="15" spans="1:3">
      <c r="A15" s="4" t="s">
        <v>44</v>
      </c>
      <c r="B15" s="5" t="n">
        <v>5227</v>
      </c>
      <c r="C15" s="5" t="n">
        <v>7330</v>
      </c>
    </row>
    <row r="16" spans="1:3">
      <c r="A16" s="4" t="s">
        <v>45</v>
      </c>
      <c r="B16" s="5" t="n">
        <v>3248</v>
      </c>
      <c r="C16" s="5" t="n">
        <v>3250</v>
      </c>
    </row>
    <row r="17" spans="1:3">
      <c r="A17" s="4" t="s">
        <v>46</v>
      </c>
      <c r="B17" s="5" t="n">
        <v>606026</v>
      </c>
      <c r="C17" s="5" t="n">
        <v>445628</v>
      </c>
    </row>
    <row r="18" spans="1:3">
      <c r="A18" s="3" t="s">
        <v>47</v>
      </c>
    </row>
    <row r="19" spans="1:3">
      <c r="A19" s="4" t="s">
        <v>48</v>
      </c>
      <c r="B19" s="5" t="n">
        <v>31739</v>
      </c>
      <c r="C19" s="5" t="n">
        <v>22541</v>
      </c>
    </row>
    <row r="20" spans="1:3">
      <c r="A20" s="4" t="s">
        <v>49</v>
      </c>
      <c r="B20" s="5" t="n">
        <v>25000</v>
      </c>
    </row>
    <row r="21" spans="1:3">
      <c r="A21" s="4" t="s">
        <v>50</v>
      </c>
      <c r="B21" s="5" t="n">
        <v>20271</v>
      </c>
      <c r="C21" s="5" t="n">
        <v>13395</v>
      </c>
    </row>
    <row r="22" spans="1:3">
      <c r="A22" s="4" t="s">
        <v>51</v>
      </c>
      <c r="B22" s="5" t="n">
        <v>240</v>
      </c>
      <c r="C22" s="5" t="n">
        <v>270</v>
      </c>
    </row>
    <row r="23" spans="1:3">
      <c r="A23" s="4" t="s">
        <v>52</v>
      </c>
      <c r="B23" s="5" t="n">
        <v>68736</v>
      </c>
      <c r="C23" s="5" t="n">
        <v>52081</v>
      </c>
    </row>
    <row r="24" spans="1:3">
      <c r="A24" s="4" t="s">
        <v>53</v>
      </c>
      <c r="B24" s="5" t="n">
        <v>145986</v>
      </c>
      <c r="C24" s="5" t="n">
        <v>88287</v>
      </c>
    </row>
    <row r="25" spans="1:3">
      <c r="A25" s="4" t="s">
        <v>54</v>
      </c>
      <c r="B25" s="5" t="n">
        <v>367</v>
      </c>
      <c r="C25" s="5" t="n">
        <v>78</v>
      </c>
    </row>
    <row r="26" spans="1:3">
      <c r="A26" s="4" t="s">
        <v>55</v>
      </c>
      <c r="B26" s="5" t="n">
        <v>16910</v>
      </c>
      <c r="C26" s="5" t="n">
        <v>12765</v>
      </c>
    </row>
    <row r="27" spans="1:3">
      <c r="A27" s="4" t="s">
        <v>56</v>
      </c>
      <c r="B27" s="5" t="n">
        <v>163263</v>
      </c>
      <c r="C27" s="5" t="n">
        <v>101130</v>
      </c>
    </row>
    <row r="28" spans="1:3">
      <c r="A28" s="4" t="s">
        <v>57</v>
      </c>
      <c r="B28" s="4" t="s">
        <v>58</v>
      </c>
      <c r="C28" s="4" t="s">
        <v>58</v>
      </c>
    </row>
    <row r="29" spans="1:3">
      <c r="A29" s="3" t="s">
        <v>59</v>
      </c>
    </row>
    <row r="30" spans="1:3">
      <c r="A30" s="4" t="s">
        <v>60</v>
      </c>
      <c r="B30" s="5" t="n">
        <v>1413</v>
      </c>
      <c r="C30" s="5" t="n">
        <v>1395</v>
      </c>
    </row>
    <row r="31" spans="1:3">
      <c r="A31" s="4" t="s">
        <v>61</v>
      </c>
      <c r="B31" s="5" t="n">
        <v>226658</v>
      </c>
      <c r="C31" s="5" t="n">
        <v>209243</v>
      </c>
    </row>
    <row r="32" spans="1:3">
      <c r="A32" s="4" t="s">
        <v>62</v>
      </c>
      <c r="B32" s="5" t="n">
        <v>-1032</v>
      </c>
      <c r="C32" s="5" t="n">
        <v>633</v>
      </c>
    </row>
    <row r="33" spans="1:3">
      <c r="A33" s="4" t="s">
        <v>63</v>
      </c>
      <c r="B33" s="5" t="n">
        <v>215724</v>
      </c>
      <c r="C33" s="5" t="n">
        <v>133227</v>
      </c>
    </row>
    <row r="34" spans="1:3">
      <c r="A34" s="4" t="s">
        <v>64</v>
      </c>
      <c r="B34" s="5" t="n">
        <v>442763</v>
      </c>
      <c r="C34" s="5" t="n">
        <v>344498</v>
      </c>
    </row>
    <row r="35" spans="1:3">
      <c r="A35" s="4" t="s">
        <v>65</v>
      </c>
      <c r="B35" s="6" t="n">
        <v>606026</v>
      </c>
      <c r="C35" s="6" t="n">
        <v>445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9</v>
      </c>
    </row>
    <row r="3" spans="1:2">
      <c r="A3" s="4" t="s">
        <v>197</v>
      </c>
      <c r="B3"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9</v>
      </c>
    </row>
    <row r="3" spans="1:2">
      <c r="A3" s="4" t="s">
        <v>199</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9</v>
      </c>
    </row>
    <row r="3" spans="1:2">
      <c r="A3" s="4" t="s">
        <v>201</v>
      </c>
      <c r="B3"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9</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9</v>
      </c>
    </row>
    <row r="3" spans="1:2">
      <c r="A3" s="4" t="s">
        <v>59</v>
      </c>
      <c r="B3"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9</v>
      </c>
    </row>
    <row r="3" spans="1:2">
      <c r="A3" s="4" t="s">
        <v>206</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9</v>
      </c>
    </row>
    <row r="3" spans="1:2">
      <c r="A3" s="4" t="s">
        <v>208</v>
      </c>
      <c r="B3"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9</v>
      </c>
    </row>
    <row r="3" spans="1:2">
      <c r="A3" s="4" t="s">
        <v>210</v>
      </c>
      <c r="B3"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9</v>
      </c>
    </row>
    <row r="3" spans="1:2">
      <c r="A3" s="4" t="s">
        <v>212</v>
      </c>
      <c r="B3"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9</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35</v>
      </c>
      <c r="B10" s="4" t="s">
        <v>229</v>
      </c>
    </row>
    <row r="11" spans="1:2">
      <c r="A11" s="4" t="s">
        <v>230</v>
      </c>
      <c r="B11" s="4" t="s">
        <v>231</v>
      </c>
    </row>
    <row r="12" spans="1:2">
      <c r="A12" s="4" t="s">
        <v>191</v>
      </c>
      <c r="B12" s="4" t="s">
        <v>232</v>
      </c>
    </row>
    <row r="13" spans="1:2">
      <c r="A13" s="4" t="s">
        <v>193</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55</v>
      </c>
      <c r="B20" s="4" t="s">
        <v>246</v>
      </c>
    </row>
    <row r="21" spans="1:2">
      <c r="A21" s="4" t="s">
        <v>247</v>
      </c>
      <c r="B21" s="4" t="s">
        <v>248</v>
      </c>
    </row>
    <row r="22" spans="1:2">
      <c r="A22" s="4" t="s">
        <v>249</v>
      </c>
      <c r="B22" s="4" t="s">
        <v>250</v>
      </c>
    </row>
    <row r="23" spans="1:2">
      <c r="A23" s="4" t="s">
        <v>251</v>
      </c>
      <c r="B23" s="4" t="s">
        <v>252</v>
      </c>
    </row>
    <row r="24" spans="1:2">
      <c r="A24" s="4" t="s">
        <v>203</v>
      </c>
      <c r="B24" s="4" t="s">
        <v>253</v>
      </c>
    </row>
    <row r="25" spans="1:2">
      <c r="A25" s="4" t="s">
        <v>254</v>
      </c>
      <c r="B25" s="4" t="s">
        <v>255</v>
      </c>
    </row>
    <row r="26" spans="1:2">
      <c r="A26" s="4" t="s">
        <v>256</v>
      </c>
      <c r="B26" s="4" t="s">
        <v>257</v>
      </c>
    </row>
    <row r="27" spans="1:2">
      <c r="A27" s="4" t="s">
        <v>258</v>
      </c>
      <c r="B27" s="4" t="s">
        <v>259</v>
      </c>
    </row>
    <row r="28" spans="1:2">
      <c r="A28" s="4" t="s">
        <v>260</v>
      </c>
      <c r="B28" s="4" t="s">
        <v>261</v>
      </c>
    </row>
    <row r="29" spans="1:2">
      <c r="A29" s="4" t="s">
        <v>262</v>
      </c>
      <c r="B29" s="4" t="s">
        <v>263</v>
      </c>
    </row>
    <row r="30" spans="1:2">
      <c r="A30" s="4" t="s">
        <v>264</v>
      </c>
      <c r="B30" s="4" t="s">
        <v>265</v>
      </c>
    </row>
    <row r="31" spans="1:2">
      <c r="A31" s="4" t="s">
        <v>266</v>
      </c>
      <c r="B31" s="4" t="s">
        <v>267</v>
      </c>
    </row>
    <row r="32" spans="1:2">
      <c r="A32" s="4" t="s">
        <v>268</v>
      </c>
      <c r="B32"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9</v>
      </c>
      <c r="C1" s="2" t="s">
        <v>30</v>
      </c>
    </row>
    <row r="2" spans="1:3">
      <c r="A2" s="4" t="s">
        <v>67</v>
      </c>
      <c r="B2" s="7" t="n">
        <v>0.01</v>
      </c>
      <c r="C2" s="7" t="n">
        <v>0.01</v>
      </c>
    </row>
    <row r="3" spans="1:3">
      <c r="A3" s="4" t="s">
        <v>68</v>
      </c>
      <c r="B3" s="5" t="n">
        <v>500000000</v>
      </c>
      <c r="C3" s="5" t="n">
        <v>500000000</v>
      </c>
    </row>
    <row r="4" spans="1:3">
      <c r="A4" s="4" t="s">
        <v>69</v>
      </c>
      <c r="B4" s="5" t="n">
        <v>141311000</v>
      </c>
      <c r="C4" s="5" t="n">
        <v>139521000</v>
      </c>
    </row>
    <row r="5" spans="1:3">
      <c r="A5" s="4" t="s">
        <v>70</v>
      </c>
      <c r="B5" s="5" t="n">
        <v>141311000</v>
      </c>
      <c r="C5" s="5" t="n">
        <v>1395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9</v>
      </c>
    </row>
    <row r="3" spans="1:2">
      <c r="A3" s="4" t="s">
        <v>271</v>
      </c>
      <c r="B3" s="4"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9</v>
      </c>
    </row>
    <row r="3" spans="1:2">
      <c r="A3" s="4" t="s">
        <v>278</v>
      </c>
      <c r="B3" s="4"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9</v>
      </c>
    </row>
    <row r="3" spans="1:2">
      <c r="A3" s="4" t="s">
        <v>287</v>
      </c>
      <c r="B3"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9</v>
      </c>
    </row>
    <row r="3" spans="1:2">
      <c r="A3" s="4" t="s">
        <v>290</v>
      </c>
      <c r="B3"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9</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9</v>
      </c>
    </row>
    <row r="3" spans="1:2">
      <c r="A3" s="4" t="s">
        <v>298</v>
      </c>
      <c r="B3"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9</v>
      </c>
    </row>
    <row r="3" spans="1:2">
      <c r="A3" s="4" t="s">
        <v>189</v>
      </c>
      <c r="B3"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67"/>
  </cols>
  <sheetData>
    <row r="1" spans="1:2">
      <c r="A1" s="1" t="s">
        <v>302</v>
      </c>
      <c r="B1" s="2" t="s">
        <v>1</v>
      </c>
    </row>
    <row r="2" spans="1:2">
      <c r="B2" s="2" t="s">
        <v>29</v>
      </c>
    </row>
    <row r="3" spans="1:2">
      <c r="A3" s="4" t="s">
        <v>303</v>
      </c>
      <c r="B3"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9</v>
      </c>
    </row>
    <row r="3" spans="1:2">
      <c r="A3" s="4" t="s">
        <v>193</v>
      </c>
      <c r="B3"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9</v>
      </c>
    </row>
    <row r="3" spans="1:2">
      <c r="A3" s="4" t="s">
        <v>308</v>
      </c>
      <c r="B3" s="4" t="s">
        <v>30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9</v>
      </c>
      <c r="C2" s="2" t="s">
        <v>30</v>
      </c>
      <c r="D2" s="2" t="s">
        <v>72</v>
      </c>
    </row>
    <row r="3" spans="1:4">
      <c r="A3" s="4" t="s">
        <v>73</v>
      </c>
      <c r="B3" s="6" t="n">
        <v>556146</v>
      </c>
      <c r="C3" s="6" t="n">
        <v>361297</v>
      </c>
      <c r="D3" s="6" t="n">
        <v>289323</v>
      </c>
    </row>
    <row r="4" spans="1:4">
      <c r="A4" s="4" t="s">
        <v>74</v>
      </c>
      <c r="B4" s="5" t="n">
        <v>281541</v>
      </c>
      <c r="C4" s="5" t="n">
        <v>176765</v>
      </c>
      <c r="D4" s="5" t="n">
        <v>139625</v>
      </c>
    </row>
    <row r="5" spans="1:4">
      <c r="A5" s="4" t="s">
        <v>75</v>
      </c>
      <c r="B5" s="5" t="n">
        <v>274605</v>
      </c>
      <c r="C5" s="5" t="n">
        <v>184532</v>
      </c>
      <c r="D5" s="5" t="n">
        <v>149698</v>
      </c>
    </row>
    <row r="6" spans="1:4">
      <c r="A6" s="3" t="s">
        <v>76</v>
      </c>
    </row>
    <row r="7" spans="1:4">
      <c r="A7" s="4" t="s">
        <v>77</v>
      </c>
      <c r="B7" s="5" t="n">
        <v>92405</v>
      </c>
      <c r="C7" s="5" t="n">
        <v>71161</v>
      </c>
      <c r="D7" s="5" t="n">
        <v>60949</v>
      </c>
    </row>
    <row r="8" spans="1:4">
      <c r="A8" s="4" t="s">
        <v>78</v>
      </c>
      <c r="B8" s="5" t="n">
        <v>25765</v>
      </c>
      <c r="C8" s="5" t="n">
        <v>20173</v>
      </c>
      <c r="D8" s="5" t="n">
        <v>16324</v>
      </c>
    </row>
    <row r="9" spans="1:4">
      <c r="A9" s="4" t="s">
        <v>79</v>
      </c>
      <c r="B9" s="5" t="n">
        <v>17072</v>
      </c>
      <c r="C9" s="5" t="n">
        <v>15714</v>
      </c>
      <c r="D9" s="5" t="n">
        <v>13355</v>
      </c>
    </row>
    <row r="10" spans="1:4">
      <c r="A10" s="4" t="s">
        <v>80</v>
      </c>
      <c r="B10" s="5" t="n">
        <v>2103</v>
      </c>
      <c r="C10" s="5" t="n">
        <v>1051</v>
      </c>
      <c r="D10" s="5" t="n">
        <v>0</v>
      </c>
    </row>
    <row r="11" spans="1:4">
      <c r="A11" s="4" t="s">
        <v>81</v>
      </c>
      <c r="B11" s="5" t="n">
        <v>137345</v>
      </c>
      <c r="C11" s="5" t="n">
        <v>108099</v>
      </c>
      <c r="D11" s="5" t="n">
        <v>90628</v>
      </c>
    </row>
    <row r="12" spans="1:4">
      <c r="A12" s="4" t="s">
        <v>82</v>
      </c>
      <c r="B12" s="5" t="n">
        <v>137260</v>
      </c>
      <c r="C12" s="5" t="n">
        <v>76433</v>
      </c>
      <c r="D12" s="5" t="n">
        <v>59070</v>
      </c>
    </row>
    <row r="13" spans="1:4">
      <c r="A13" s="3" t="s">
        <v>83</v>
      </c>
    </row>
    <row r="14" spans="1:4">
      <c r="A14" s="4" t="s">
        <v>84</v>
      </c>
      <c r="B14" s="5" t="n">
        <v>2</v>
      </c>
      <c r="C14" s="5" t="n">
        <v>3</v>
      </c>
      <c r="D14" s="5" t="n">
        <v>4</v>
      </c>
    </row>
    <row r="15" spans="1:4">
      <c r="A15" s="4" t="s">
        <v>85</v>
      </c>
      <c r="B15" s="5" t="n">
        <v>2158</v>
      </c>
      <c r="C15" s="5" t="n">
        <v>2025</v>
      </c>
      <c r="D15" s="5" t="n">
        <v>2215</v>
      </c>
    </row>
    <row r="16" spans="1:4">
      <c r="A16" s="4" t="s">
        <v>86</v>
      </c>
      <c r="B16" s="5" t="n">
        <v>-692</v>
      </c>
      <c r="C16" s="5" t="n">
        <v>76</v>
      </c>
      <c r="D16" s="5" t="n">
        <v>-606</v>
      </c>
    </row>
    <row r="17" spans="1:4">
      <c r="A17" s="4" t="s">
        <v>87</v>
      </c>
      <c r="B17" s="5" t="n">
        <v>-13</v>
      </c>
    </row>
    <row r="18" spans="1:4">
      <c r="A18" s="4" t="s">
        <v>88</v>
      </c>
      <c r="B18" s="5" t="n">
        <v>-127</v>
      </c>
      <c r="C18" s="5" t="n">
        <v>-47</v>
      </c>
      <c r="D18" s="5" t="n">
        <v>-114</v>
      </c>
    </row>
    <row r="19" spans="1:4">
      <c r="A19" s="4" t="s">
        <v>89</v>
      </c>
      <c r="B19" s="5" t="n">
        <v>42</v>
      </c>
      <c r="C19" s="5" t="n">
        <v>10</v>
      </c>
      <c r="D19" s="5" t="n">
        <v>-1</v>
      </c>
    </row>
    <row r="20" spans="1:4">
      <c r="A20" s="4" t="s">
        <v>90</v>
      </c>
      <c r="B20" s="5" t="n">
        <v>1370</v>
      </c>
      <c r="C20" s="5" t="n">
        <v>2067</v>
      </c>
      <c r="D20" s="5" t="n">
        <v>1498</v>
      </c>
    </row>
    <row r="21" spans="1:4">
      <c r="A21" s="4" t="s">
        <v>91</v>
      </c>
      <c r="B21" s="5" t="n">
        <v>138630</v>
      </c>
      <c r="C21" s="5" t="n">
        <v>78500</v>
      </c>
      <c r="D21" s="5" t="n">
        <v>60568</v>
      </c>
    </row>
    <row r="22" spans="1:4">
      <c r="A22" s="4" t="s">
        <v>92</v>
      </c>
      <c r="B22" s="5" t="n">
        <v>27690</v>
      </c>
      <c r="C22" s="5" t="n">
        <v>18249</v>
      </c>
      <c r="D22" s="5" t="n">
        <v>16101</v>
      </c>
    </row>
    <row r="23" spans="1:4">
      <c r="A23" s="4" t="s">
        <v>93</v>
      </c>
      <c r="B23" s="6" t="n">
        <v>110940</v>
      </c>
      <c r="C23" s="6" t="n">
        <v>60251</v>
      </c>
      <c r="D23" s="6" t="n">
        <v>44467</v>
      </c>
    </row>
    <row r="24" spans="1:4">
      <c r="A24" s="3" t="s">
        <v>94</v>
      </c>
    </row>
    <row r="25" spans="1:4">
      <c r="A25" s="4" t="s">
        <v>95</v>
      </c>
      <c r="B25" s="7" t="n">
        <v>0.79</v>
      </c>
      <c r="C25" s="7" t="n">
        <v>0.44</v>
      </c>
      <c r="D25" s="7" t="n">
        <v>0.33</v>
      </c>
    </row>
    <row r="26" spans="1:4">
      <c r="A26" s="4" t="s">
        <v>96</v>
      </c>
      <c r="B26" s="7" t="n">
        <v>0.78</v>
      </c>
      <c r="C26" s="7" t="n">
        <v>0.43</v>
      </c>
      <c r="D26" s="7" t="n">
        <v>0.33</v>
      </c>
    </row>
    <row r="27" spans="1:4">
      <c r="A27" s="3" t="s">
        <v>97</v>
      </c>
    </row>
    <row r="28" spans="1:4">
      <c r="A28" s="4" t="s">
        <v>98</v>
      </c>
      <c r="B28" s="5" t="n">
        <v>140919</v>
      </c>
      <c r="C28" s="5" t="n">
        <v>138100</v>
      </c>
      <c r="D28" s="5" t="n">
        <v>134604</v>
      </c>
    </row>
    <row r="29" spans="1:4">
      <c r="A29" s="4" t="s">
        <v>99</v>
      </c>
      <c r="B29" s="5" t="n">
        <v>142050</v>
      </c>
      <c r="C29" s="5" t="n">
        <v>139634</v>
      </c>
      <c r="D29" s="5" t="n">
        <v>136787</v>
      </c>
    </row>
    <row r="30" spans="1:4">
      <c r="A30" s="3" t="s">
        <v>100</v>
      </c>
    </row>
    <row r="31" spans="1:4">
      <c r="A31" s="4" t="s">
        <v>95</v>
      </c>
      <c r="B31" s="7" t="n">
        <v>3.15</v>
      </c>
      <c r="C31" s="7" t="n">
        <v>1.75</v>
      </c>
      <c r="D31" s="7" t="n">
        <v>1.32</v>
      </c>
    </row>
    <row r="32" spans="1:4">
      <c r="A32" s="4" t="s">
        <v>96</v>
      </c>
      <c r="B32" s="7" t="n">
        <v>3.12</v>
      </c>
      <c r="C32" s="7" t="n">
        <v>1.73</v>
      </c>
      <c r="D32" s="7" t="n">
        <v>1.3</v>
      </c>
    </row>
    <row r="33" spans="1:4">
      <c r="A33" s="3" t="s">
        <v>101</v>
      </c>
    </row>
    <row r="34" spans="1:4">
      <c r="A34" s="4" t="s">
        <v>98</v>
      </c>
      <c r="B34" s="5" t="n">
        <v>35230</v>
      </c>
      <c r="C34" s="5" t="n">
        <v>34525</v>
      </c>
      <c r="D34" s="5" t="n">
        <v>33651</v>
      </c>
    </row>
    <row r="35" spans="1:4">
      <c r="A35" s="4" t="s">
        <v>99</v>
      </c>
      <c r="B35" s="5" t="n">
        <v>35513</v>
      </c>
      <c r="C35" s="5" t="n">
        <v>34909</v>
      </c>
      <c r="D35" s="5" t="n">
        <v>34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62"/>
  </cols>
  <sheetData>
    <row r="1" spans="1:2">
      <c r="A1" s="1" t="s">
        <v>312</v>
      </c>
      <c r="B1" s="2" t="s">
        <v>1</v>
      </c>
    </row>
    <row r="2" spans="1:2">
      <c r="B2" s="2" t="s">
        <v>29</v>
      </c>
    </row>
    <row r="3" spans="1:2">
      <c r="A3" s="4" t="s">
        <v>197</v>
      </c>
      <c r="B3"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9</v>
      </c>
    </row>
    <row r="3" spans="1:2">
      <c r="A3" s="4" t="s">
        <v>199</v>
      </c>
      <c r="B3"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4" t="s">
        <v>332</v>
      </c>
      <c r="B3" s="4"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9</v>
      </c>
    </row>
    <row r="3" spans="1:2">
      <c r="A3" s="4" t="s">
        <v>345</v>
      </c>
      <c r="B3"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9</v>
      </c>
    </row>
    <row r="3" spans="1:2">
      <c r="A3" s="4" t="s">
        <v>348</v>
      </c>
      <c r="B3" s="4"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9</v>
      </c>
    </row>
    <row r="3" spans="1:2">
      <c r="A3" s="4" t="s">
        <v>357</v>
      </c>
      <c r="B3" s="4"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9</v>
      </c>
    </row>
    <row r="3" spans="1:2">
      <c r="A3" s="4" t="s">
        <v>366</v>
      </c>
      <c r="B3"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68</v>
      </c>
      <c r="B1" s="2" t="s">
        <v>1</v>
      </c>
    </row>
    <row r="2" spans="1:2">
      <c r="B2" s="2" t="s">
        <v>29</v>
      </c>
    </row>
    <row r="3" spans="1:2">
      <c r="A3" s="4" t="s">
        <v>369</v>
      </c>
    </row>
    <row r="4" spans="1:2">
      <c r="A4" s="3" t="s">
        <v>370</v>
      </c>
    </row>
    <row r="5" spans="1:2">
      <c r="A5" s="4" t="s">
        <v>371</v>
      </c>
      <c r="B5" s="5" t="n">
        <v>7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372</v>
      </c>
      <c r="B1" s="2" t="s">
        <v>1</v>
      </c>
    </row>
    <row r="2" spans="1:4">
      <c r="B2" s="2" t="s">
        <v>373</v>
      </c>
      <c r="C2" s="2" t="s">
        <v>374</v>
      </c>
      <c r="D2" s="2" t="s">
        <v>375</v>
      </c>
    </row>
    <row r="3" spans="1:4">
      <c r="A3" s="3" t="s">
        <v>376</v>
      </c>
    </row>
    <row r="4" spans="1:4">
      <c r="A4" s="4" t="s">
        <v>377</v>
      </c>
      <c r="B4" s="4" t="s">
        <v>378</v>
      </c>
    </row>
    <row r="5" spans="1:4">
      <c r="A5" s="4" t="s">
        <v>379</v>
      </c>
      <c r="B5" s="4" t="s">
        <v>380</v>
      </c>
      <c r="C5" s="4" t="s">
        <v>381</v>
      </c>
      <c r="D5" s="4" t="s">
        <v>382</v>
      </c>
    </row>
    <row r="6" spans="1:4">
      <c r="A6" s="4" t="s">
        <v>383</v>
      </c>
      <c r="B6" s="5" t="n">
        <v>1</v>
      </c>
      <c r="C6" s="5" t="n">
        <v>1</v>
      </c>
      <c r="D6" s="5" t="n">
        <v>2</v>
      </c>
    </row>
    <row r="7" spans="1:4">
      <c r="A7" s="4" t="s">
        <v>384</v>
      </c>
      <c r="B7" s="6" t="n">
        <v>9482</v>
      </c>
      <c r="C7" s="6" t="n">
        <v>7936</v>
      </c>
      <c r="D7" s="6" t="n">
        <v>6917</v>
      </c>
    </row>
    <row r="8" spans="1:4">
      <c r="A8" s="4" t="s">
        <v>385</v>
      </c>
      <c r="B8" s="4" t="s">
        <v>386</v>
      </c>
    </row>
    <row r="9" spans="1:4">
      <c r="A9" s="4" t="s">
        <v>387</v>
      </c>
      <c r="B9" s="4" t="s">
        <v>388</v>
      </c>
    </row>
    <row r="10" spans="1:4">
      <c r="A10" s="4" t="s">
        <v>389</v>
      </c>
    </row>
    <row r="11" spans="1:4">
      <c r="A11" s="3" t="s">
        <v>376</v>
      </c>
    </row>
    <row r="12" spans="1:4">
      <c r="A12" s="4" t="s">
        <v>390</v>
      </c>
      <c r="B12" s="4" t="s">
        <v>391</v>
      </c>
      <c r="C12" s="4" t="s">
        <v>392</v>
      </c>
      <c r="D12" s="4" t="s">
        <v>393</v>
      </c>
    </row>
    <row r="13" spans="1:4">
      <c r="A13" s="4" t="s">
        <v>369</v>
      </c>
    </row>
    <row r="14" spans="1:4">
      <c r="A14" s="3" t="s">
        <v>376</v>
      </c>
    </row>
    <row r="15" spans="1:4">
      <c r="A15" s="4" t="s">
        <v>394</v>
      </c>
      <c r="B15" s="4" t="s">
        <v>395</v>
      </c>
    </row>
    <row r="16" spans="1:4">
      <c r="A16" s="4" t="s">
        <v>396</v>
      </c>
    </row>
    <row r="17" spans="1:4">
      <c r="A17" s="3" t="s">
        <v>376</v>
      </c>
    </row>
    <row r="18" spans="1:4">
      <c r="A18" s="4" t="s">
        <v>394</v>
      </c>
      <c r="B18" s="4" t="s">
        <v>386</v>
      </c>
    </row>
    <row r="19" spans="1:4">
      <c r="A19" s="4" t="s">
        <v>397</v>
      </c>
      <c r="B19" s="4" t="s">
        <v>386</v>
      </c>
    </row>
    <row r="20" spans="1:4">
      <c r="A20" s="4" t="s">
        <v>398</v>
      </c>
    </row>
    <row r="21" spans="1:4">
      <c r="A21" s="3" t="s">
        <v>376</v>
      </c>
    </row>
    <row r="22" spans="1:4">
      <c r="A22" s="4" t="s">
        <v>399</v>
      </c>
      <c r="B22" s="5" t="n">
        <v>283</v>
      </c>
      <c r="C22" s="5" t="n">
        <v>384</v>
      </c>
      <c r="D22" s="5" t="n">
        <v>546</v>
      </c>
    </row>
    <row r="23" spans="1:4">
      <c r="A23" s="4" t="s">
        <v>111</v>
      </c>
    </row>
    <row r="24" spans="1:4">
      <c r="A24" s="3" t="s">
        <v>376</v>
      </c>
    </row>
    <row r="25" spans="1:4">
      <c r="A25" s="4" t="s">
        <v>399</v>
      </c>
      <c r="B25" s="5" t="n">
        <v>1131</v>
      </c>
      <c r="C25" s="5" t="n">
        <v>1534</v>
      </c>
      <c r="D25" s="5" t="n">
        <v>2183</v>
      </c>
    </row>
    <row r="26" spans="1:4">
      <c r="A26" s="4" t="s">
        <v>400</v>
      </c>
    </row>
    <row r="27" spans="1:4">
      <c r="A27" s="3" t="s">
        <v>376</v>
      </c>
    </row>
    <row r="28" spans="1:4">
      <c r="A28" s="4" t="s">
        <v>401</v>
      </c>
      <c r="B28" s="4" t="s">
        <v>386</v>
      </c>
    </row>
    <row r="29" spans="1:4">
      <c r="A29" s="4" t="s">
        <v>402</v>
      </c>
    </row>
    <row r="30" spans="1:4">
      <c r="A30" s="3" t="s">
        <v>376</v>
      </c>
    </row>
    <row r="31" spans="1:4">
      <c r="A31" s="4" t="s">
        <v>401</v>
      </c>
      <c r="B31" s="4" t="s">
        <v>403</v>
      </c>
    </row>
    <row r="32" spans="1:4">
      <c r="A32" s="4" t="s">
        <v>404</v>
      </c>
    </row>
    <row r="33" spans="1:4">
      <c r="A33" s="3" t="s">
        <v>376</v>
      </c>
    </row>
    <row r="34" spans="1:4">
      <c r="A34" s="4" t="s">
        <v>405</v>
      </c>
      <c r="B34" s="4" t="s">
        <v>406</v>
      </c>
    </row>
    <row r="35" spans="1:4">
      <c r="A35" s="4" t="s">
        <v>407</v>
      </c>
    </row>
    <row r="36" spans="1:4">
      <c r="A36" s="3" t="s">
        <v>376</v>
      </c>
    </row>
    <row r="37" spans="1:4">
      <c r="A37" s="4" t="s">
        <v>405</v>
      </c>
      <c r="B37" s="4" t="s">
        <v>408</v>
      </c>
    </row>
    <row r="38" spans="1:4">
      <c r="A38" s="4" t="s">
        <v>409</v>
      </c>
    </row>
    <row r="39" spans="1:4">
      <c r="A39" s="3" t="s">
        <v>376</v>
      </c>
    </row>
    <row r="40" spans="1:4">
      <c r="A40" s="4" t="s">
        <v>401</v>
      </c>
      <c r="B40" s="4" t="s">
        <v>410</v>
      </c>
    </row>
    <row r="41" spans="1:4">
      <c r="A41" s="4" t="s">
        <v>411</v>
      </c>
    </row>
    <row r="42" spans="1:4">
      <c r="A42" s="3" t="s">
        <v>376</v>
      </c>
    </row>
    <row r="43" spans="1:4">
      <c r="A43" s="4" t="s">
        <v>401</v>
      </c>
      <c r="B43" s="4" t="s">
        <v>412</v>
      </c>
    </row>
    <row r="44" spans="1:4">
      <c r="A44" s="4" t="s">
        <v>413</v>
      </c>
    </row>
    <row r="45" spans="1:4">
      <c r="A45" s="3" t="s">
        <v>376</v>
      </c>
    </row>
    <row r="46" spans="1:4">
      <c r="A46" s="4" t="s">
        <v>401</v>
      </c>
      <c r="B46" s="4" t="s">
        <v>414</v>
      </c>
    </row>
    <row r="47" spans="1:4">
      <c r="A47" s="4" t="s">
        <v>415</v>
      </c>
    </row>
    <row r="48" spans="1:4">
      <c r="A48" s="3" t="s">
        <v>376</v>
      </c>
    </row>
    <row r="49" spans="1:4">
      <c r="A49" s="4" t="s">
        <v>401</v>
      </c>
      <c r="B49" s="4" t="s">
        <v>416</v>
      </c>
    </row>
    <row r="50" spans="1:4">
      <c r="A50" s="4" t="s">
        <v>417</v>
      </c>
    </row>
    <row r="51" spans="1:4">
      <c r="A51" s="3" t="s">
        <v>376</v>
      </c>
    </row>
    <row r="52" spans="1:4">
      <c r="A52" s="4" t="s">
        <v>401</v>
      </c>
      <c r="B52" s="4" t="s">
        <v>414</v>
      </c>
    </row>
    <row r="53" spans="1:4">
      <c r="A53" s="4" t="s">
        <v>418</v>
      </c>
    </row>
    <row r="54" spans="1:4">
      <c r="A54" s="3" t="s">
        <v>376</v>
      </c>
    </row>
    <row r="55" spans="1:4">
      <c r="A55" s="4" t="s">
        <v>401</v>
      </c>
      <c r="B55" s="4" t="s">
        <v>419</v>
      </c>
    </row>
    <row r="56" spans="1:4">
      <c r="A56" s="4" t="s">
        <v>420</v>
      </c>
    </row>
    <row r="57" spans="1:4">
      <c r="A57" s="3" t="s">
        <v>376</v>
      </c>
    </row>
    <row r="58" spans="1:4">
      <c r="A58" s="4" t="s">
        <v>401</v>
      </c>
      <c r="B58" s="4" t="s">
        <v>421</v>
      </c>
    </row>
    <row r="59" spans="1:4">
      <c r="A59" s="4" t="s">
        <v>422</v>
      </c>
    </row>
    <row r="60" spans="1:4">
      <c r="A60" s="3" t="s">
        <v>376</v>
      </c>
    </row>
    <row r="61" spans="1:4">
      <c r="A61" s="4" t="s">
        <v>401</v>
      </c>
      <c r="B61" s="4" t="s">
        <v>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9</v>
      </c>
      <c r="C2" s="2" t="s">
        <v>30</v>
      </c>
      <c r="D2" s="2" t="s">
        <v>72</v>
      </c>
    </row>
    <row r="3" spans="1:4">
      <c r="A3" s="4" t="s">
        <v>103</v>
      </c>
      <c r="B3" s="6" t="n">
        <v>110940</v>
      </c>
      <c r="C3" s="6" t="n">
        <v>60251</v>
      </c>
      <c r="D3" s="6" t="n">
        <v>44467</v>
      </c>
    </row>
    <row r="4" spans="1:4">
      <c r="A4" s="3" t="s">
        <v>104</v>
      </c>
    </row>
    <row r="5" spans="1:4">
      <c r="A5" s="4" t="s">
        <v>105</v>
      </c>
      <c r="B5" s="5" t="n">
        <v>-1555</v>
      </c>
      <c r="C5" s="5" t="n">
        <v>-1868</v>
      </c>
      <c r="D5" s="5" t="n">
        <v>-1202</v>
      </c>
    </row>
    <row r="6" spans="1:4">
      <c r="A6" s="4" t="s">
        <v>106</v>
      </c>
      <c r="B6" s="5" t="n">
        <v>-110</v>
      </c>
      <c r="C6" s="5" t="n">
        <v>-4</v>
      </c>
      <c r="D6" s="5" t="n">
        <v>-388</v>
      </c>
    </row>
    <row r="7" spans="1:4">
      <c r="A7" s="4" t="s">
        <v>107</v>
      </c>
      <c r="B7" s="5" t="n">
        <v>-1665</v>
      </c>
      <c r="C7" s="5" t="n">
        <v>-1872</v>
      </c>
      <c r="D7" s="5" t="n">
        <v>-1590</v>
      </c>
    </row>
    <row r="8" spans="1:4">
      <c r="A8" s="4" t="s">
        <v>108</v>
      </c>
      <c r="B8" s="6" t="n">
        <v>109275</v>
      </c>
      <c r="C8" s="6" t="n">
        <v>58379</v>
      </c>
      <c r="D8" s="6" t="n">
        <v>42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9</v>
      </c>
      <c r="C2" s="2" t="s">
        <v>30</v>
      </c>
      <c r="D2" s="2" t="s">
        <v>72</v>
      </c>
    </row>
    <row r="3" spans="1:4">
      <c r="A3" s="3" t="s">
        <v>424</v>
      </c>
    </row>
    <row r="4" spans="1:4">
      <c r="A4" s="4" t="s">
        <v>425</v>
      </c>
      <c r="B4" s="6" t="n">
        <v>1486</v>
      </c>
      <c r="C4" s="6" t="n">
        <v>3354</v>
      </c>
      <c r="D4" s="6" t="n">
        <v>4556</v>
      </c>
    </row>
    <row r="5" spans="1:4">
      <c r="A5" s="4" t="s">
        <v>426</v>
      </c>
      <c r="B5" s="5" t="n">
        <v>-1555</v>
      </c>
      <c r="C5" s="5" t="n">
        <v>-1868</v>
      </c>
      <c r="D5" s="5" t="n">
        <v>-1202</v>
      </c>
    </row>
    <row r="6" spans="1:4">
      <c r="A6" s="4" t="s">
        <v>427</v>
      </c>
      <c r="B6" s="5" t="n">
        <v>-69</v>
      </c>
      <c r="C6" s="5" t="n">
        <v>1486</v>
      </c>
      <c r="D6" s="5" t="n">
        <v>3354</v>
      </c>
    </row>
    <row r="7" spans="1:4">
      <c r="A7" s="4" t="s">
        <v>428</v>
      </c>
      <c r="B7" s="5" t="n">
        <v>-853</v>
      </c>
      <c r="C7" s="5" t="n">
        <v>-849</v>
      </c>
      <c r="D7" s="5" t="n">
        <v>-461</v>
      </c>
    </row>
    <row r="8" spans="1:4">
      <c r="A8" s="4" t="s">
        <v>429</v>
      </c>
      <c r="B8" s="5" t="n">
        <v>-110</v>
      </c>
      <c r="C8" s="5" t="n">
        <v>-4</v>
      </c>
      <c r="D8" s="5" t="n">
        <v>-388</v>
      </c>
    </row>
    <row r="9" spans="1:4">
      <c r="A9" s="4" t="s">
        <v>430</v>
      </c>
      <c r="B9" s="5" t="n">
        <v>-963</v>
      </c>
      <c r="C9" s="5" t="n">
        <v>-853</v>
      </c>
      <c r="D9" s="5" t="n">
        <v>-849</v>
      </c>
    </row>
    <row r="10" spans="1:4">
      <c r="A10" s="4" t="s">
        <v>431</v>
      </c>
      <c r="B10" s="5" t="n">
        <v>633</v>
      </c>
      <c r="C10" s="5" t="n">
        <v>2505</v>
      </c>
      <c r="D10" s="5" t="n">
        <v>4095</v>
      </c>
    </row>
    <row r="11" spans="1:4">
      <c r="A11" s="4" t="s">
        <v>432</v>
      </c>
      <c r="B11" s="5" t="n">
        <v>-1665</v>
      </c>
      <c r="C11" s="5" t="n">
        <v>-1872</v>
      </c>
      <c r="D11" s="5" t="n">
        <v>-1590</v>
      </c>
    </row>
    <row r="12" spans="1:4">
      <c r="A12" s="4" t="s">
        <v>433</v>
      </c>
      <c r="B12" s="6" t="n">
        <v>-1032</v>
      </c>
      <c r="C12" s="6" t="n">
        <v>633</v>
      </c>
      <c r="D12" s="6" t="n">
        <v>25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434</v>
      </c>
      <c r="C1" s="2" t="s">
        <v>1</v>
      </c>
    </row>
    <row r="2" spans="1:9">
      <c r="C2" s="2" t="s">
        <v>29</v>
      </c>
      <c r="D2" s="2" t="s">
        <v>30</v>
      </c>
      <c r="F2" s="2" t="s">
        <v>72</v>
      </c>
      <c r="H2" s="2" t="s">
        <v>435</v>
      </c>
    </row>
    <row r="3" spans="1:9">
      <c r="A3" s="3" t="s">
        <v>436</v>
      </c>
    </row>
    <row r="4" spans="1:9">
      <c r="A4" s="4" t="s">
        <v>150</v>
      </c>
      <c r="C4" s="6" t="n">
        <v>125568</v>
      </c>
      <c r="D4" s="6" t="n">
        <v>65946</v>
      </c>
      <c r="F4" s="6" t="n">
        <v>68725</v>
      </c>
      <c r="H4" s="6" t="n">
        <v>49128</v>
      </c>
    </row>
    <row r="5" spans="1:9">
      <c r="A5" s="4" t="s">
        <v>157</v>
      </c>
      <c r="C5" s="5" t="n">
        <v>-8220</v>
      </c>
      <c r="D5" s="5" t="n">
        <v>-58458</v>
      </c>
      <c r="F5" s="5" t="n">
        <v>-11596</v>
      </c>
      <c r="H5" s="5" t="n">
        <v>-12726</v>
      </c>
    </row>
    <row r="6" spans="1:9">
      <c r="A6" s="4" t="s">
        <v>437</v>
      </c>
      <c r="C6" s="5" t="n">
        <v>2194</v>
      </c>
      <c r="D6" s="5" t="n">
        <v>-20271</v>
      </c>
      <c r="F6" s="5" t="n">
        <v>-19710</v>
      </c>
      <c r="H6" s="5" t="n">
        <v>-29493</v>
      </c>
    </row>
    <row r="7" spans="1:9">
      <c r="A7" s="4" t="s">
        <v>438</v>
      </c>
      <c r="C7" s="5" t="n">
        <v>119542</v>
      </c>
      <c r="D7" s="5" t="n">
        <v>-12783</v>
      </c>
      <c r="E7" s="4" t="s">
        <v>164</v>
      </c>
      <c r="F7" s="5" t="n">
        <v>37419</v>
      </c>
      <c r="G7" s="4" t="s">
        <v>164</v>
      </c>
      <c r="H7" s="5" t="n">
        <v>6909</v>
      </c>
      <c r="I7" s="4" t="s">
        <v>164</v>
      </c>
    </row>
    <row r="8" spans="1:9">
      <c r="A8" s="4" t="s">
        <v>165</v>
      </c>
      <c r="C8" s="5" t="n">
        <v>-521</v>
      </c>
      <c r="D8" s="5" t="n">
        <v>-953</v>
      </c>
      <c r="F8" s="5" t="n">
        <v>-1111</v>
      </c>
      <c r="H8" s="5" t="n">
        <v>166</v>
      </c>
    </row>
    <row r="9" spans="1:9">
      <c r="A9" s="4" t="s">
        <v>166</v>
      </c>
      <c r="B9" s="4" t="s">
        <v>164</v>
      </c>
      <c r="C9" s="5" t="n">
        <v>202156</v>
      </c>
      <c r="D9" s="5" t="n">
        <v>215892</v>
      </c>
      <c r="F9" s="5" t="n">
        <v>179584</v>
      </c>
      <c r="H9" s="5" t="n">
        <v>172509</v>
      </c>
    </row>
    <row r="10" spans="1:9">
      <c r="A10" s="4" t="s">
        <v>167</v>
      </c>
      <c r="C10" s="5" t="n">
        <v>321177</v>
      </c>
      <c r="D10" s="5" t="n">
        <v>202156</v>
      </c>
      <c r="E10" s="4" t="s">
        <v>164</v>
      </c>
      <c r="F10" s="5" t="n">
        <v>215892</v>
      </c>
      <c r="G10" s="4" t="s">
        <v>164</v>
      </c>
      <c r="H10" s="5" t="n">
        <v>179584</v>
      </c>
      <c r="I10" s="4" t="s">
        <v>164</v>
      </c>
    </row>
    <row r="11" spans="1:9">
      <c r="A11" s="4" t="s">
        <v>439</v>
      </c>
    </row>
    <row r="12" spans="1:9">
      <c r="A12" s="3" t="s">
        <v>436</v>
      </c>
    </row>
    <row r="13" spans="1:9">
      <c r="A13" s="4" t="s">
        <v>150</v>
      </c>
      <c r="D13" s="5" t="n">
        <v>65946</v>
      </c>
      <c r="F13" s="5" t="n">
        <v>68725</v>
      </c>
      <c r="H13" s="5" t="n">
        <v>49128</v>
      </c>
    </row>
    <row r="14" spans="1:9">
      <c r="A14" s="4" t="s">
        <v>157</v>
      </c>
      <c r="D14" s="5" t="n">
        <v>-58414</v>
      </c>
      <c r="F14" s="5" t="n">
        <v>-15413</v>
      </c>
      <c r="H14" s="5" t="n">
        <v>-12815</v>
      </c>
    </row>
    <row r="15" spans="1:9">
      <c r="A15" s="4" t="s">
        <v>437</v>
      </c>
      <c r="D15" s="5" t="n">
        <v>-20271</v>
      </c>
      <c r="F15" s="5" t="n">
        <v>-19710</v>
      </c>
      <c r="H15" s="5" t="n">
        <v>-29493</v>
      </c>
    </row>
    <row r="16" spans="1:9">
      <c r="A16" s="4" t="s">
        <v>438</v>
      </c>
      <c r="B16" s="4" t="s">
        <v>164</v>
      </c>
      <c r="D16" s="5" t="n">
        <v>-12739</v>
      </c>
      <c r="F16" s="5" t="n">
        <v>33602</v>
      </c>
      <c r="H16" s="5" t="n">
        <v>6820</v>
      </c>
    </row>
    <row r="17" spans="1:9">
      <c r="A17" s="4" t="s">
        <v>165</v>
      </c>
      <c r="D17" s="5" t="n">
        <v>-953</v>
      </c>
      <c r="F17" s="5" t="n">
        <v>-1111</v>
      </c>
      <c r="H17" s="5" t="n">
        <v>166</v>
      </c>
    </row>
    <row r="18" spans="1:9">
      <c r="A18" s="4" t="s">
        <v>166</v>
      </c>
      <c r="B18" s="4" t="s">
        <v>164</v>
      </c>
      <c r="C18" s="5" t="n">
        <v>180519</v>
      </c>
      <c r="D18" s="5" t="n">
        <v>194211</v>
      </c>
      <c r="F18" s="5" t="n">
        <v>161720</v>
      </c>
      <c r="H18" s="5" t="n">
        <v>154734</v>
      </c>
    </row>
    <row r="19" spans="1:9">
      <c r="A19" s="4" t="s">
        <v>167</v>
      </c>
      <c r="B19" s="4" t="s">
        <v>164</v>
      </c>
      <c r="D19" s="5" t="n">
        <v>180519</v>
      </c>
      <c r="F19" s="5" t="n">
        <v>194211</v>
      </c>
      <c r="H19" s="5" t="n">
        <v>161720</v>
      </c>
    </row>
    <row r="20" spans="1:9">
      <c r="A20" s="4" t="s">
        <v>440</v>
      </c>
    </row>
    <row r="21" spans="1:9">
      <c r="A21" s="3" t="s">
        <v>436</v>
      </c>
    </row>
    <row r="22" spans="1:9">
      <c r="A22" s="4" t="s">
        <v>157</v>
      </c>
      <c r="D22" s="5" t="n">
        <v>-44</v>
      </c>
      <c r="F22" s="5" t="n">
        <v>3817</v>
      </c>
      <c r="H22" s="5" t="n">
        <v>89</v>
      </c>
    </row>
    <row r="23" spans="1:9">
      <c r="A23" s="4" t="s">
        <v>438</v>
      </c>
      <c r="B23" s="4" t="s">
        <v>164</v>
      </c>
      <c r="D23" s="5" t="n">
        <v>-44</v>
      </c>
      <c r="F23" s="5" t="n">
        <v>3817</v>
      </c>
      <c r="H23" s="5" t="n">
        <v>89</v>
      </c>
    </row>
    <row r="24" spans="1:9">
      <c r="A24" s="4" t="s">
        <v>166</v>
      </c>
      <c r="B24" s="4" t="s">
        <v>164</v>
      </c>
      <c r="C24" s="6" t="n">
        <v>21637</v>
      </c>
      <c r="D24" s="5" t="n">
        <v>21681</v>
      </c>
      <c r="F24" s="5" t="n">
        <v>17864</v>
      </c>
      <c r="H24" s="5" t="n">
        <v>17775</v>
      </c>
    </row>
    <row r="25" spans="1:9">
      <c r="A25" s="4" t="s">
        <v>167</v>
      </c>
      <c r="B25" s="4" t="s">
        <v>164</v>
      </c>
      <c r="D25" s="6" t="n">
        <v>21637</v>
      </c>
      <c r="F25" s="6" t="n">
        <v>21681</v>
      </c>
      <c r="H25" s="6" t="n">
        <v>17864</v>
      </c>
    </row>
    <row r="26" spans="1:9"/>
    <row r="27" spans="1:9">
      <c r="A27" s="4" t="s">
        <v>164</v>
      </c>
      <c r="B27" s="4" t="s">
        <v>175</v>
      </c>
    </row>
  </sheetData>
  <mergeCells count="7">
    <mergeCell ref="A1:B2"/>
    <mergeCell ref="C1:I1"/>
    <mergeCell ref="D2:E2"/>
    <mergeCell ref="F2:G2"/>
    <mergeCell ref="H2:I2"/>
    <mergeCell ref="A26:H26"/>
    <mergeCell ref="B27:H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441</v>
      </c>
      <c r="B1" s="2" t="s">
        <v>29</v>
      </c>
      <c r="C1" s="2" t="s">
        <v>30</v>
      </c>
      <c r="E1" s="2" t="s">
        <v>72</v>
      </c>
      <c r="G1" s="2" t="s">
        <v>435</v>
      </c>
      <c r="I1" s="2" t="s">
        <v>442</v>
      </c>
      <c r="J1" s="2" t="s">
        <v>164</v>
      </c>
    </row>
    <row r="2" spans="1:10">
      <c r="A2" s="3" t="s">
        <v>443</v>
      </c>
    </row>
    <row r="3" spans="1:10">
      <c r="A3" s="4" t="s">
        <v>32</v>
      </c>
      <c r="B3" s="6" t="n">
        <v>274483</v>
      </c>
      <c r="C3" s="6" t="n">
        <v>180519</v>
      </c>
      <c r="E3" s="6" t="n">
        <v>194211</v>
      </c>
      <c r="G3" s="6" t="n">
        <v>161720</v>
      </c>
    </row>
    <row r="4" spans="1:10">
      <c r="A4" s="4" t="s">
        <v>444</v>
      </c>
      <c r="B4" s="5" t="n">
        <v>44393</v>
      </c>
      <c r="C4" s="5" t="n">
        <v>19328</v>
      </c>
      <c r="E4" s="5" t="n">
        <v>19322</v>
      </c>
      <c r="G4" s="5" t="n">
        <v>15299</v>
      </c>
    </row>
    <row r="5" spans="1:10">
      <c r="A5" s="4" t="s">
        <v>445</v>
      </c>
      <c r="B5" s="5" t="n">
        <v>2301</v>
      </c>
      <c r="C5" s="5" t="n">
        <v>2309</v>
      </c>
      <c r="E5" s="5" t="n">
        <v>2359</v>
      </c>
      <c r="G5" s="5" t="n">
        <v>2565</v>
      </c>
    </row>
    <row r="6" spans="1:10">
      <c r="A6" s="4" t="s">
        <v>446</v>
      </c>
      <c r="B6" s="6" t="n">
        <v>321177</v>
      </c>
      <c r="C6" s="6" t="n">
        <v>202156</v>
      </c>
      <c r="D6" s="4" t="s">
        <v>164</v>
      </c>
      <c r="E6" s="6" t="n">
        <v>215892</v>
      </c>
      <c r="F6" s="4" t="s">
        <v>164</v>
      </c>
      <c r="G6" s="6" t="n">
        <v>179584</v>
      </c>
      <c r="H6" s="4" t="s">
        <v>164</v>
      </c>
      <c r="I6" s="6" t="n">
        <v>172509</v>
      </c>
    </row>
    <row r="7" spans="1:10"/>
    <row r="8" spans="1:10">
      <c r="A8" s="4" t="s">
        <v>164</v>
      </c>
      <c r="B8" s="4" t="s">
        <v>175</v>
      </c>
    </row>
  </sheetData>
  <mergeCells count="10">
    <mergeCell ref="C1:D1"/>
    <mergeCell ref="E1:F1"/>
    <mergeCell ref="G1:H1"/>
    <mergeCell ref="I2:J2"/>
    <mergeCell ref="I3:J3"/>
    <mergeCell ref="I4:J4"/>
    <mergeCell ref="I5:J5"/>
    <mergeCell ref="I6:J6"/>
    <mergeCell ref="A7:J7"/>
    <mergeCell ref="B8:J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8</v>
      </c>
      <c r="C1" s="2" t="s">
        <v>29</v>
      </c>
      <c r="D1" s="2" t="s">
        <v>30</v>
      </c>
    </row>
    <row r="2" spans="1:4">
      <c r="A2" s="3" t="s">
        <v>449</v>
      </c>
    </row>
    <row r="3" spans="1:4">
      <c r="A3" s="4" t="s">
        <v>377</v>
      </c>
      <c r="C3" s="4" t="s">
        <v>378</v>
      </c>
    </row>
    <row r="4" spans="1:4">
      <c r="A4" s="4" t="s">
        <v>55</v>
      </c>
      <c r="C4" s="6" t="n">
        <v>16910</v>
      </c>
      <c r="D4" s="6" t="n">
        <v>12765</v>
      </c>
    </row>
    <row r="5" spans="1:4">
      <c r="A5" s="4" t="s">
        <v>172</v>
      </c>
    </row>
    <row r="6" spans="1:4">
      <c r="A6" s="3" t="s">
        <v>449</v>
      </c>
    </row>
    <row r="7" spans="1:4">
      <c r="A7" s="4" t="s">
        <v>377</v>
      </c>
      <c r="B7" s="4" t="s">
        <v>378</v>
      </c>
    </row>
    <row r="8" spans="1:4">
      <c r="A8" s="4" t="s">
        <v>450</v>
      </c>
      <c r="B8" s="5" t="n">
        <v>1560</v>
      </c>
    </row>
    <row r="9" spans="1:4">
      <c r="A9" s="4" t="s">
        <v>451</v>
      </c>
      <c r="B9" s="6" t="n">
        <v>7640</v>
      </c>
    </row>
    <row r="10" spans="1:4">
      <c r="A10" s="4" t="s">
        <v>452</v>
      </c>
      <c r="C10" s="5" t="n">
        <v>37925</v>
      </c>
    </row>
    <row r="11" spans="1:4">
      <c r="A11" s="4" t="s">
        <v>453</v>
      </c>
      <c r="C11" s="5" t="n">
        <v>359</v>
      </c>
    </row>
    <row r="12" spans="1:4">
      <c r="A12" s="4" t="s">
        <v>454</v>
      </c>
    </row>
    <row r="13" spans="1:4">
      <c r="A13" s="3" t="s">
        <v>449</v>
      </c>
    </row>
    <row r="14" spans="1:4">
      <c r="A14" s="4" t="s">
        <v>55</v>
      </c>
      <c r="C14" s="6" t="n">
        <v>57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9</v>
      </c>
      <c r="C1" s="2" t="s">
        <v>30</v>
      </c>
      <c r="D1" s="2" t="s">
        <v>448</v>
      </c>
    </row>
    <row r="2" spans="1:4">
      <c r="A2" s="3" t="s">
        <v>449</v>
      </c>
    </row>
    <row r="3" spans="1:4">
      <c r="A3" s="4" t="s">
        <v>43</v>
      </c>
      <c r="B3" s="6" t="n">
        <v>68656</v>
      </c>
      <c r="C3" s="6" t="n">
        <v>68660</v>
      </c>
    </row>
    <row r="4" spans="1:4">
      <c r="A4" s="4" t="s">
        <v>172</v>
      </c>
    </row>
    <row r="5" spans="1:4">
      <c r="A5" s="3" t="s">
        <v>449</v>
      </c>
    </row>
    <row r="6" spans="1:4">
      <c r="A6" s="4" t="s">
        <v>32</v>
      </c>
      <c r="D6" s="6" t="n">
        <v>1903</v>
      </c>
    </row>
    <row r="7" spans="1:4">
      <c r="A7" s="4" t="s">
        <v>456</v>
      </c>
      <c r="D7" s="5" t="n">
        <v>946</v>
      </c>
    </row>
    <row r="8" spans="1:4">
      <c r="A8" s="4" t="s">
        <v>35</v>
      </c>
      <c r="D8" s="5" t="n">
        <v>2624</v>
      </c>
    </row>
    <row r="9" spans="1:4">
      <c r="A9" s="4" t="s">
        <v>457</v>
      </c>
      <c r="D9" s="5" t="n">
        <v>289</v>
      </c>
    </row>
    <row r="10" spans="1:4">
      <c r="A10" s="4" t="s">
        <v>458</v>
      </c>
      <c r="D10" s="5" t="n">
        <v>71</v>
      </c>
    </row>
    <row r="11" spans="1:4">
      <c r="A11" s="4" t="s">
        <v>43</v>
      </c>
      <c r="D11" s="5" t="n">
        <v>33204</v>
      </c>
    </row>
    <row r="12" spans="1:4">
      <c r="A12" s="4" t="s">
        <v>459</v>
      </c>
      <c r="D12" s="5" t="n">
        <v>8381</v>
      </c>
    </row>
    <row r="13" spans="1:4">
      <c r="A13" s="4" t="s">
        <v>460</v>
      </c>
      <c r="D13" s="5" t="n">
        <v>-644</v>
      </c>
    </row>
    <row r="14" spans="1:4">
      <c r="A14" s="4" t="s">
        <v>52</v>
      </c>
      <c r="D14" s="5" t="n">
        <v>-1209</v>
      </c>
    </row>
    <row r="15" spans="1:4">
      <c r="A15" s="4" t="s">
        <v>461</v>
      </c>
      <c r="D15" s="6" t="n">
        <v>45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465</v>
      </c>
      <c r="B3" s="6" t="n">
        <v>3789</v>
      </c>
    </row>
    <row r="4" spans="1:2">
      <c r="A4" s="4" t="s">
        <v>466</v>
      </c>
      <c r="B4" s="5" t="n">
        <v>4592</v>
      </c>
    </row>
    <row r="5" spans="1:2">
      <c r="A5" s="4" t="s">
        <v>467</v>
      </c>
      <c r="B5" s="6" t="n">
        <v>8381</v>
      </c>
    </row>
    <row r="6" spans="1:2">
      <c r="A6" s="4" t="s">
        <v>465</v>
      </c>
      <c r="B6" s="4" t="s">
        <v>406</v>
      </c>
    </row>
    <row r="7" spans="1:2">
      <c r="A7" s="4" t="s">
        <v>466</v>
      </c>
      <c r="B7" s="4" t="s">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B2" s="2" t="s">
        <v>471</v>
      </c>
    </row>
    <row r="3" spans="1:2">
      <c r="A3" s="3" t="s">
        <v>472</v>
      </c>
    </row>
    <row r="4" spans="1:2">
      <c r="A4" s="4" t="s">
        <v>73</v>
      </c>
      <c r="B4" s="6" t="n">
        <v>9049</v>
      </c>
    </row>
    <row r="5" spans="1:2">
      <c r="A5" s="4" t="s">
        <v>103</v>
      </c>
      <c r="B5" s="6" t="n">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0</v>
      </c>
      <c r="C2" s="2" t="s">
        <v>72</v>
      </c>
    </row>
    <row r="3" spans="1:3">
      <c r="A3" s="3" t="s">
        <v>474</v>
      </c>
    </row>
    <row r="4" spans="1:3">
      <c r="A4" s="4" t="s">
        <v>73</v>
      </c>
      <c r="B4" s="6" t="n">
        <v>364670</v>
      </c>
      <c r="C4" s="6" t="n">
        <v>293562</v>
      </c>
    </row>
    <row r="5" spans="1:3">
      <c r="A5" s="4" t="s">
        <v>103</v>
      </c>
      <c r="B5" s="6" t="n">
        <v>58468</v>
      </c>
      <c r="C5" s="6" t="n">
        <v>42483</v>
      </c>
    </row>
    <row r="6" spans="1:3">
      <c r="A6" s="3" t="s">
        <v>475</v>
      </c>
    </row>
    <row r="7" spans="1:3">
      <c r="A7" s="4" t="s">
        <v>95</v>
      </c>
      <c r="B7" s="7" t="n">
        <v>0.42</v>
      </c>
      <c r="C7" s="7" t="n">
        <v>0.31</v>
      </c>
    </row>
    <row r="8" spans="1:3">
      <c r="A8" s="4" t="s">
        <v>96</v>
      </c>
      <c r="B8" s="7" t="n">
        <v>0.42</v>
      </c>
      <c r="C8" s="7" t="n">
        <v>0.31</v>
      </c>
    </row>
    <row r="9" spans="1:3">
      <c r="A9" s="3" t="s">
        <v>476</v>
      </c>
    </row>
    <row r="10" spans="1:3">
      <c r="A10" s="4" t="s">
        <v>95</v>
      </c>
      <c r="B10" s="5" t="n">
        <v>138880</v>
      </c>
      <c r="C10" s="5" t="n">
        <v>136164</v>
      </c>
    </row>
    <row r="11" spans="1:3">
      <c r="A11" s="4" t="s">
        <v>96</v>
      </c>
      <c r="B11" s="5" t="n">
        <v>140414</v>
      </c>
      <c r="C11" s="5" t="n">
        <v>1383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477</v>
      </c>
      <c r="B1" s="2" t="s">
        <v>29</v>
      </c>
      <c r="C1" s="2" t="s">
        <v>30</v>
      </c>
      <c r="E1" s="2" t="s">
        <v>72</v>
      </c>
      <c r="G1" s="2" t="s">
        <v>435</v>
      </c>
      <c r="I1" s="2" t="s">
        <v>442</v>
      </c>
      <c r="J1" s="2" t="s">
        <v>164</v>
      </c>
    </row>
    <row r="2" spans="1:10">
      <c r="A2" s="3" t="s">
        <v>478</v>
      </c>
    </row>
    <row r="3" spans="1:10">
      <c r="A3" s="4" t="s">
        <v>479</v>
      </c>
      <c r="B3" s="6" t="n">
        <v>58391</v>
      </c>
      <c r="C3" s="6" t="n">
        <v>28780</v>
      </c>
    </row>
    <row r="4" spans="1:10">
      <c r="A4" s="4" t="s">
        <v>480</v>
      </c>
      <c r="B4" s="5" t="n">
        <v>199064</v>
      </c>
      <c r="C4" s="5" t="n">
        <v>151739</v>
      </c>
    </row>
    <row r="5" spans="1:10">
      <c r="A5" s="4" t="s">
        <v>481</v>
      </c>
      <c r="B5" s="5" t="n">
        <v>17028</v>
      </c>
    </row>
    <row r="6" spans="1:10">
      <c r="A6" s="4" t="s">
        <v>482</v>
      </c>
      <c r="B6" s="5" t="n">
        <v>274483</v>
      </c>
      <c r="C6" s="5" t="n">
        <v>180519</v>
      </c>
      <c r="E6" s="6" t="n">
        <v>194211</v>
      </c>
      <c r="G6" s="6" t="n">
        <v>161720</v>
      </c>
    </row>
    <row r="7" spans="1:10">
      <c r="A7" s="4" t="s">
        <v>483</v>
      </c>
      <c r="B7" s="5" t="n">
        <v>46694</v>
      </c>
      <c r="C7" s="5" t="n">
        <v>21637</v>
      </c>
    </row>
    <row r="8" spans="1:10">
      <c r="A8" s="4" t="s">
        <v>446</v>
      </c>
      <c r="B8" s="6" t="n">
        <v>321177</v>
      </c>
      <c r="C8" s="6" t="n">
        <v>202156</v>
      </c>
      <c r="D8" s="4" t="s">
        <v>164</v>
      </c>
      <c r="E8" s="6" t="n">
        <v>215892</v>
      </c>
      <c r="F8" s="4" t="s">
        <v>164</v>
      </c>
      <c r="G8" s="6" t="n">
        <v>179584</v>
      </c>
      <c r="H8" s="4" t="s">
        <v>164</v>
      </c>
      <c r="I8" s="6" t="n">
        <v>172509</v>
      </c>
    </row>
    <row r="9" spans="1:10"/>
    <row r="10" spans="1:10">
      <c r="A10" s="4" t="s">
        <v>164</v>
      </c>
      <c r="B10" s="4" t="s">
        <v>175</v>
      </c>
    </row>
  </sheetData>
  <mergeCells count="12">
    <mergeCell ref="C1:D1"/>
    <mergeCell ref="E1:F1"/>
    <mergeCell ref="G1:H1"/>
    <mergeCell ref="I2:J2"/>
    <mergeCell ref="I3:J3"/>
    <mergeCell ref="I4:J4"/>
    <mergeCell ref="I5:J5"/>
    <mergeCell ref="I6:J6"/>
    <mergeCell ref="I7:J7"/>
    <mergeCell ref="I8:J8"/>
    <mergeCell ref="A9:J9"/>
    <mergeCell ref="B10:J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4</v>
      </c>
      <c r="B1" s="2" t="s">
        <v>29</v>
      </c>
      <c r="C1" s="2" t="s">
        <v>30</v>
      </c>
    </row>
    <row r="2" spans="1:3">
      <c r="A2" s="3" t="s">
        <v>485</v>
      </c>
    </row>
    <row r="3" spans="1:3">
      <c r="A3" s="4" t="s">
        <v>486</v>
      </c>
      <c r="B3" s="6" t="n">
        <v>3302</v>
      </c>
      <c r="C3" s="6" t="n">
        <v>681</v>
      </c>
    </row>
    <row r="4" spans="1:3">
      <c r="A4" s="4" t="s">
        <v>487</v>
      </c>
      <c r="C4" s="5" t="n">
        <v>4000</v>
      </c>
    </row>
    <row r="5" spans="1:3">
      <c r="A5" s="4" t="s">
        <v>33</v>
      </c>
      <c r="B5" s="6" t="n">
        <v>3302</v>
      </c>
      <c r="C5" s="6" t="n">
        <v>4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46"/>
    <col customWidth="1" max="6" min="6" width="40"/>
  </cols>
  <sheetData>
    <row r="1" spans="1:6">
      <c r="A1" s="1" t="s">
        <v>109</v>
      </c>
      <c r="B1" s="2" t="s">
        <v>110</v>
      </c>
      <c r="C1" s="2" t="s">
        <v>111</v>
      </c>
      <c r="D1" s="2" t="s">
        <v>112</v>
      </c>
      <c r="E1" s="2" t="s">
        <v>113</v>
      </c>
      <c r="F1" s="2" t="s">
        <v>114</v>
      </c>
    </row>
    <row r="2" spans="1:6">
      <c r="A2" s="4" t="s">
        <v>115</v>
      </c>
      <c r="C2" s="5" t="n">
        <v>131630</v>
      </c>
    </row>
    <row r="3" spans="1:6">
      <c r="A3" s="4" t="s">
        <v>116</v>
      </c>
      <c r="B3" s="6" t="n">
        <v>270697</v>
      </c>
      <c r="C3" s="6" t="n">
        <v>1316</v>
      </c>
      <c r="D3" s="6" t="n">
        <v>180016</v>
      </c>
      <c r="E3" s="6" t="n">
        <v>4095</v>
      </c>
      <c r="F3" s="6" t="n">
        <v>85270</v>
      </c>
    </row>
    <row r="4" spans="1:6">
      <c r="A4" s="4" t="s">
        <v>103</v>
      </c>
      <c r="B4" s="5" t="n">
        <v>44467</v>
      </c>
      <c r="F4" s="5" t="n">
        <v>44467</v>
      </c>
    </row>
    <row r="5" spans="1:6">
      <c r="A5" s="4" t="s">
        <v>117</v>
      </c>
      <c r="B5" s="5" t="n">
        <v>-1590</v>
      </c>
      <c r="E5" s="5" t="n">
        <v>-1590</v>
      </c>
    </row>
    <row r="6" spans="1:6">
      <c r="A6" s="4" t="s">
        <v>118</v>
      </c>
      <c r="B6" s="5" t="n">
        <v>10347</v>
      </c>
      <c r="D6" s="5" t="n">
        <v>10347</v>
      </c>
    </row>
    <row r="7" spans="1:6">
      <c r="A7" s="4" t="s">
        <v>119</v>
      </c>
      <c r="C7" s="5" t="n">
        <v>3992</v>
      </c>
    </row>
    <row r="8" spans="1:6">
      <c r="A8" s="4" t="s">
        <v>120</v>
      </c>
      <c r="B8" s="5" t="n">
        <v>460</v>
      </c>
      <c r="C8" s="6" t="n">
        <v>40</v>
      </c>
      <c r="D8" s="5" t="n">
        <v>420</v>
      </c>
    </row>
    <row r="9" spans="1:6">
      <c r="A9" s="4" t="s">
        <v>121</v>
      </c>
      <c r="B9" s="5" t="n">
        <v>-20281</v>
      </c>
      <c r="F9" s="5" t="n">
        <v>-20281</v>
      </c>
    </row>
    <row r="10" spans="1:6">
      <c r="A10" s="4" t="s">
        <v>122</v>
      </c>
      <c r="C10" s="5" t="n">
        <v>135622</v>
      </c>
    </row>
    <row r="11" spans="1:6">
      <c r="A11" s="4" t="s">
        <v>123</v>
      </c>
      <c r="B11" s="5" t="n">
        <v>304100</v>
      </c>
      <c r="C11" s="6" t="n">
        <v>1356</v>
      </c>
      <c r="D11" s="5" t="n">
        <v>190783</v>
      </c>
      <c r="E11" s="5" t="n">
        <v>2505</v>
      </c>
      <c r="F11" s="5" t="n">
        <v>109456</v>
      </c>
    </row>
    <row r="12" spans="1:6">
      <c r="A12" s="4" t="s">
        <v>103</v>
      </c>
      <c r="B12" s="5" t="n">
        <v>60251</v>
      </c>
      <c r="F12" s="5" t="n">
        <v>60251</v>
      </c>
    </row>
    <row r="13" spans="1:6">
      <c r="A13" s="4" t="s">
        <v>117</v>
      </c>
      <c r="B13" s="5" t="n">
        <v>-1872</v>
      </c>
      <c r="E13" s="5" t="n">
        <v>-1872</v>
      </c>
    </row>
    <row r="14" spans="1:6">
      <c r="A14" s="4" t="s">
        <v>124</v>
      </c>
      <c r="B14" s="5" t="n">
        <v>7640</v>
      </c>
      <c r="C14" s="6" t="n">
        <v>16</v>
      </c>
      <c r="D14" s="5" t="n">
        <v>7624</v>
      </c>
    </row>
    <row r="15" spans="1:6">
      <c r="A15" s="4" t="s">
        <v>125</v>
      </c>
      <c r="C15" s="5" t="n">
        <v>1560</v>
      </c>
    </row>
    <row r="16" spans="1:6">
      <c r="A16" s="4" t="s">
        <v>118</v>
      </c>
      <c r="B16" s="5" t="n">
        <v>10418</v>
      </c>
      <c r="D16" s="5" t="n">
        <v>10418</v>
      </c>
    </row>
    <row r="17" spans="1:6">
      <c r="A17" s="4" t="s">
        <v>119</v>
      </c>
      <c r="C17" s="5" t="n">
        <v>2339</v>
      </c>
    </row>
    <row r="18" spans="1:6">
      <c r="A18" s="4" t="s">
        <v>120</v>
      </c>
      <c r="B18" s="5" t="n">
        <v>441</v>
      </c>
      <c r="C18" s="6" t="n">
        <v>23</v>
      </c>
      <c r="D18" s="5" t="n">
        <v>418</v>
      </c>
    </row>
    <row r="19" spans="1:6">
      <c r="A19" s="4" t="s">
        <v>121</v>
      </c>
      <c r="B19" s="5" t="n">
        <v>-36480</v>
      </c>
      <c r="F19" s="5" t="n">
        <v>-36480</v>
      </c>
    </row>
    <row r="20" spans="1:6">
      <c r="A20" s="4" t="s">
        <v>126</v>
      </c>
      <c r="C20" s="5" t="n">
        <v>139521</v>
      </c>
    </row>
    <row r="21" spans="1:6">
      <c r="A21" s="4" t="s">
        <v>127</v>
      </c>
      <c r="B21" s="5" t="n">
        <v>344498</v>
      </c>
      <c r="C21" s="6" t="n">
        <v>1395</v>
      </c>
      <c r="D21" s="5" t="n">
        <v>209243</v>
      </c>
      <c r="E21" s="5" t="n">
        <v>633</v>
      </c>
      <c r="F21" s="5" t="n">
        <v>133227</v>
      </c>
    </row>
    <row r="22" spans="1:6">
      <c r="A22" s="4" t="s">
        <v>103</v>
      </c>
      <c r="B22" s="5" t="n">
        <v>110940</v>
      </c>
      <c r="F22" s="5" t="n">
        <v>110940</v>
      </c>
    </row>
    <row r="23" spans="1:6">
      <c r="A23" s="4" t="s">
        <v>117</v>
      </c>
      <c r="B23" s="5" t="n">
        <v>-1665</v>
      </c>
      <c r="E23" s="5" t="n">
        <v>-1665</v>
      </c>
    </row>
    <row r="24" spans="1:6">
      <c r="A24" s="4" t="s">
        <v>118</v>
      </c>
      <c r="B24" s="5" t="n">
        <v>17364</v>
      </c>
      <c r="D24" s="5" t="n">
        <v>17364</v>
      </c>
    </row>
    <row r="25" spans="1:6">
      <c r="A25" s="4" t="s">
        <v>119</v>
      </c>
      <c r="C25" s="5" t="n">
        <v>1790</v>
      </c>
    </row>
    <row r="26" spans="1:6">
      <c r="A26" s="4" t="s">
        <v>120</v>
      </c>
      <c r="B26" s="5" t="n">
        <v>69</v>
      </c>
      <c r="C26" s="6" t="n">
        <v>18</v>
      </c>
      <c r="D26" s="5" t="n">
        <v>51</v>
      </c>
    </row>
    <row r="27" spans="1:6">
      <c r="A27" s="4" t="s">
        <v>121</v>
      </c>
      <c r="B27" s="5" t="n">
        <v>-28443</v>
      </c>
      <c r="F27" s="5" t="n">
        <v>-28443</v>
      </c>
    </row>
    <row r="28" spans="1:6">
      <c r="A28" s="4" t="s">
        <v>128</v>
      </c>
      <c r="C28" s="5" t="n">
        <v>141311</v>
      </c>
    </row>
    <row r="29" spans="1:6">
      <c r="A29" s="4" t="s">
        <v>129</v>
      </c>
      <c r="B29" s="6" t="n">
        <v>442763</v>
      </c>
      <c r="C29" s="6" t="n">
        <v>1413</v>
      </c>
      <c r="D29" s="6" t="n">
        <v>226658</v>
      </c>
      <c r="E29" s="6" t="n">
        <v>-1032</v>
      </c>
      <c r="F29" s="6" t="n">
        <v>2157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9</v>
      </c>
      <c r="C2" s="2" t="s">
        <v>30</v>
      </c>
      <c r="D2" s="2" t="s">
        <v>72</v>
      </c>
    </row>
    <row r="3" spans="1:4">
      <c r="A3" s="3" t="s">
        <v>489</v>
      </c>
    </row>
    <row r="4" spans="1:4">
      <c r="A4" s="4" t="s">
        <v>490</v>
      </c>
      <c r="B4" s="6" t="n">
        <v>2</v>
      </c>
      <c r="C4" s="6" t="n">
        <v>3</v>
      </c>
      <c r="D4" s="6" t="n">
        <v>4</v>
      </c>
    </row>
    <row r="5" spans="1:4">
      <c r="A5" s="4" t="s">
        <v>491</v>
      </c>
      <c r="B5" s="6" t="n">
        <v>0</v>
      </c>
      <c r="C5" s="6" t="n">
        <v>0</v>
      </c>
      <c r="D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92</v>
      </c>
      <c r="B1" s="2" t="s">
        <v>29</v>
      </c>
      <c r="C1" s="2" t="s">
        <v>30</v>
      </c>
      <c r="D1" s="2" t="s">
        <v>72</v>
      </c>
      <c r="E1" s="2" t="s">
        <v>435</v>
      </c>
    </row>
    <row r="2" spans="1:5">
      <c r="A2" s="3" t="s">
        <v>493</v>
      </c>
    </row>
    <row r="3" spans="1:5">
      <c r="A3" s="4" t="s">
        <v>494</v>
      </c>
      <c r="C3" s="6" t="n">
        <v>16</v>
      </c>
    </row>
    <row r="4" spans="1:5">
      <c r="A4" s="4" t="s">
        <v>495</v>
      </c>
      <c r="B4" s="6" t="n">
        <v>75946</v>
      </c>
      <c r="C4" s="5" t="n">
        <v>61293</v>
      </c>
    </row>
    <row r="5" spans="1:5">
      <c r="A5" s="4" t="s">
        <v>496</v>
      </c>
      <c r="B5" s="5" t="n">
        <v>75946</v>
      </c>
      <c r="C5" s="5" t="n">
        <v>61309</v>
      </c>
    </row>
    <row r="6" spans="1:5">
      <c r="A6" s="4" t="s">
        <v>497</v>
      </c>
      <c r="B6" s="5" t="n">
        <v>-723</v>
      </c>
      <c r="C6" s="5" t="n">
        <v>-775</v>
      </c>
      <c r="D6" s="6" t="n">
        <v>-1167</v>
      </c>
      <c r="E6" s="6" t="n">
        <v>-1275</v>
      </c>
    </row>
    <row r="7" spans="1:5">
      <c r="A7" s="4" t="s">
        <v>498</v>
      </c>
      <c r="B7" s="5" t="n">
        <v>-1624</v>
      </c>
      <c r="C7" s="5" t="n">
        <v>-1555</v>
      </c>
      <c r="D7" s="6" t="n">
        <v>-1427</v>
      </c>
      <c r="E7" s="6" t="n">
        <v>-1059</v>
      </c>
    </row>
    <row r="8" spans="1:5">
      <c r="A8" s="4" t="s">
        <v>34</v>
      </c>
      <c r="B8" s="6" t="n">
        <v>73599</v>
      </c>
      <c r="C8" s="6" t="n">
        <v>58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9</v>
      </c>
      <c r="B1" s="2" t="s">
        <v>1</v>
      </c>
    </row>
    <row r="2" spans="1:4">
      <c r="B2" s="2" t="s">
        <v>29</v>
      </c>
      <c r="C2" s="2" t="s">
        <v>30</v>
      </c>
      <c r="D2" s="2" t="s">
        <v>72</v>
      </c>
    </row>
    <row r="3" spans="1:4">
      <c r="A3" s="3" t="s">
        <v>500</v>
      </c>
    </row>
    <row r="4" spans="1:4">
      <c r="A4" s="4" t="s">
        <v>501</v>
      </c>
      <c r="B4" s="6" t="n">
        <v>775</v>
      </c>
      <c r="C4" s="6" t="n">
        <v>1167</v>
      </c>
      <c r="D4" s="6" t="n">
        <v>1275</v>
      </c>
    </row>
    <row r="5" spans="1:4">
      <c r="A5" s="4" t="s">
        <v>502</v>
      </c>
      <c r="B5" s="5" t="n">
        <v>-12</v>
      </c>
      <c r="C5" s="5" t="n">
        <v>-392</v>
      </c>
      <c r="D5" s="5" t="n">
        <v>-108</v>
      </c>
    </row>
    <row r="6" spans="1:4">
      <c r="A6" s="4" t="s">
        <v>503</v>
      </c>
      <c r="B6" s="5" t="n">
        <v>-40</v>
      </c>
    </row>
    <row r="7" spans="1:4">
      <c r="A7" s="4" t="s">
        <v>504</v>
      </c>
      <c r="B7" s="5" t="n">
        <v>723</v>
      </c>
      <c r="C7" s="5" t="n">
        <v>775</v>
      </c>
      <c r="D7" s="5" t="n">
        <v>1167</v>
      </c>
    </row>
    <row r="8" spans="1:4">
      <c r="A8" s="3" t="s">
        <v>505</v>
      </c>
    </row>
    <row r="9" spans="1:4">
      <c r="A9" s="4" t="s">
        <v>501</v>
      </c>
      <c r="B9" s="5" t="n">
        <v>1555</v>
      </c>
      <c r="C9" s="5" t="n">
        <v>1427</v>
      </c>
      <c r="D9" s="5" t="n">
        <v>1059</v>
      </c>
    </row>
    <row r="10" spans="1:4">
      <c r="A10" s="4" t="s">
        <v>506</v>
      </c>
      <c r="B10" s="5" t="n">
        <v>3285</v>
      </c>
      <c r="C10" s="5" t="n">
        <v>1753</v>
      </c>
      <c r="D10" s="5" t="n">
        <v>1600</v>
      </c>
    </row>
    <row r="11" spans="1:4">
      <c r="A11" s="4" t="s">
        <v>507</v>
      </c>
      <c r="B11" s="5" t="n">
        <v>-3216</v>
      </c>
      <c r="C11" s="5" t="n">
        <v>-1625</v>
      </c>
      <c r="D11" s="5" t="n">
        <v>-1232</v>
      </c>
    </row>
    <row r="12" spans="1:4">
      <c r="A12" s="4" t="s">
        <v>504</v>
      </c>
      <c r="B12" s="6" t="n">
        <v>1624</v>
      </c>
      <c r="C12" s="6" t="n">
        <v>1555</v>
      </c>
      <c r="D12" s="6" t="n">
        <v>14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8</v>
      </c>
      <c r="B1" s="2" t="s">
        <v>29</v>
      </c>
      <c r="C1" s="2" t="s">
        <v>30</v>
      </c>
    </row>
    <row r="2" spans="1:3">
      <c r="A2" s="3" t="s">
        <v>509</v>
      </c>
    </row>
    <row r="3" spans="1:3">
      <c r="A3" s="4" t="s">
        <v>510</v>
      </c>
      <c r="B3" s="6" t="n">
        <v>24782</v>
      </c>
      <c r="C3" s="6" t="n">
        <v>13860</v>
      </c>
    </row>
    <row r="4" spans="1:3">
      <c r="A4" s="4" t="s">
        <v>511</v>
      </c>
      <c r="B4" s="5" t="n">
        <v>31185</v>
      </c>
      <c r="C4" s="5" t="n">
        <v>21201</v>
      </c>
    </row>
    <row r="5" spans="1:3">
      <c r="A5" s="4" t="s">
        <v>512</v>
      </c>
      <c r="B5" s="5" t="n">
        <v>15920</v>
      </c>
      <c r="C5" s="5" t="n">
        <v>12049</v>
      </c>
    </row>
    <row r="6" spans="1:3">
      <c r="A6" s="4" t="s">
        <v>513</v>
      </c>
      <c r="B6" s="6" t="n">
        <v>71887</v>
      </c>
      <c r="C6" s="6" t="n">
        <v>47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4</v>
      </c>
      <c r="B1" s="2" t="s">
        <v>1</v>
      </c>
    </row>
    <row r="2" spans="1:4">
      <c r="B2" s="2" t="s">
        <v>29</v>
      </c>
      <c r="C2" s="2" t="s">
        <v>30</v>
      </c>
      <c r="D2" s="2" t="s">
        <v>72</v>
      </c>
    </row>
    <row r="3" spans="1:4">
      <c r="A3" s="3" t="s">
        <v>509</v>
      </c>
    </row>
    <row r="4" spans="1:4">
      <c r="A4" s="4" t="s">
        <v>515</v>
      </c>
      <c r="B4" s="6" t="n">
        <v>2995</v>
      </c>
      <c r="C4" s="6" t="n">
        <v>2525</v>
      </c>
      <c r="D4" s="6" t="n">
        <v>45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6</v>
      </c>
      <c r="B1" s="2" t="s">
        <v>29</v>
      </c>
      <c r="C1" s="2" t="s">
        <v>30</v>
      </c>
    </row>
    <row r="2" spans="1:3">
      <c r="A2" s="3" t="s">
        <v>517</v>
      </c>
    </row>
    <row r="3" spans="1:3">
      <c r="A3" s="4" t="s">
        <v>40</v>
      </c>
      <c r="B3" s="6" t="n">
        <v>120</v>
      </c>
      <c r="C3" s="6" t="n">
        <v>133</v>
      </c>
    </row>
    <row r="4" spans="1:3">
      <c r="A4" s="4" t="s">
        <v>518</v>
      </c>
    </row>
    <row r="5" spans="1:3">
      <c r="A5" s="3" t="s">
        <v>517</v>
      </c>
    </row>
    <row r="6" spans="1:3">
      <c r="A6" s="4" t="s">
        <v>40</v>
      </c>
      <c r="B6" s="6" t="n">
        <v>91</v>
      </c>
      <c r="C6" s="6" t="n">
        <v>104</v>
      </c>
    </row>
    <row r="7" spans="1:3">
      <c r="A7" s="4" t="s">
        <v>519</v>
      </c>
      <c r="B7" s="4" t="s">
        <v>520</v>
      </c>
      <c r="C7" s="4" t="s">
        <v>520</v>
      </c>
    </row>
    <row r="8" spans="1:3">
      <c r="A8" s="4" t="s">
        <v>521</v>
      </c>
    </row>
    <row r="9" spans="1:3">
      <c r="A9" s="3" t="s">
        <v>517</v>
      </c>
    </row>
    <row r="10" spans="1:3">
      <c r="A10" s="4" t="s">
        <v>40</v>
      </c>
      <c r="B10" s="6" t="n">
        <v>29</v>
      </c>
      <c r="C10" s="6" t="n">
        <v>29</v>
      </c>
    </row>
    <row r="11" spans="1:3">
      <c r="A11" s="4" t="s">
        <v>519</v>
      </c>
      <c r="B11" s="4" t="s">
        <v>522</v>
      </c>
      <c r="C11" s="4" t="s">
        <v>5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6"/>
  </cols>
  <sheetData>
    <row r="1" spans="1:9">
      <c r="A1" s="1" t="s">
        <v>523</v>
      </c>
      <c r="B1" s="2" t="s">
        <v>524</v>
      </c>
      <c r="C1" s="2" t="s">
        <v>1</v>
      </c>
      <c r="H1" s="2" t="s">
        <v>525</v>
      </c>
      <c r="I1" s="2" t="s">
        <v>526</v>
      </c>
    </row>
    <row r="2" spans="1:9">
      <c r="B2" s="2" t="s">
        <v>527</v>
      </c>
      <c r="C2" s="2" t="s">
        <v>29</v>
      </c>
      <c r="D2" s="2" t="s">
        <v>30</v>
      </c>
      <c r="E2" s="2" t="s">
        <v>72</v>
      </c>
      <c r="F2" s="2" t="s">
        <v>435</v>
      </c>
      <c r="G2" s="2" t="s">
        <v>528</v>
      </c>
      <c r="H2" s="2" t="s">
        <v>529</v>
      </c>
      <c r="I2" s="2" t="s">
        <v>72</v>
      </c>
    </row>
    <row r="3" spans="1:9">
      <c r="A3" s="3" t="s">
        <v>517</v>
      </c>
    </row>
    <row r="4" spans="1:9">
      <c r="A4" s="4" t="s">
        <v>530</v>
      </c>
      <c r="C4" s="6" t="n">
        <v>13</v>
      </c>
      <c r="D4" s="6" t="n">
        <v>0</v>
      </c>
      <c r="E4" s="6" t="n">
        <v>0</v>
      </c>
    </row>
    <row r="5" spans="1:9">
      <c r="A5" s="4" t="s">
        <v>521</v>
      </c>
    </row>
    <row r="6" spans="1:9">
      <c r="A6" s="3" t="s">
        <v>517</v>
      </c>
    </row>
    <row r="7" spans="1:9">
      <c r="A7" s="4" t="s">
        <v>531</v>
      </c>
      <c r="B7" s="6" t="n">
        <v>3360</v>
      </c>
    </row>
    <row r="8" spans="1:9">
      <c r="A8" s="4" t="s">
        <v>532</v>
      </c>
      <c r="F8" s="6" t="n">
        <v>46</v>
      </c>
      <c r="G8" s="6" t="n">
        <v>808</v>
      </c>
    </row>
    <row r="9" spans="1:9">
      <c r="A9" s="4" t="s">
        <v>533</v>
      </c>
      <c r="H9" s="6" t="n">
        <v>2462</v>
      </c>
      <c r="I9" s="6" t="n">
        <v>0</v>
      </c>
    </row>
  </sheetData>
  <mergeCells count="2">
    <mergeCell ref="A1:A2"/>
    <mergeCell ref="C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6" t="n">
        <v>3363</v>
      </c>
    </row>
    <row r="4" spans="1:2">
      <c r="A4" s="4" t="s">
        <v>538</v>
      </c>
    </row>
    <row r="5" spans="1:2">
      <c r="A5" s="3" t="s">
        <v>536</v>
      </c>
    </row>
    <row r="6" spans="1:2">
      <c r="A6" s="4" t="s">
        <v>537</v>
      </c>
      <c r="B6" s="6" t="n">
        <v>33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9</v>
      </c>
      <c r="B1" s="2" t="s">
        <v>1</v>
      </c>
    </row>
    <row r="2" spans="1:4">
      <c r="B2" s="2" t="s">
        <v>29</v>
      </c>
      <c r="C2" s="2" t="s">
        <v>30</v>
      </c>
      <c r="D2" s="2" t="s">
        <v>72</v>
      </c>
    </row>
    <row r="3" spans="1:4">
      <c r="A3" s="3" t="s">
        <v>540</v>
      </c>
    </row>
    <row r="4" spans="1:4">
      <c r="A4" s="4" t="s">
        <v>541</v>
      </c>
      <c r="B4" s="6" t="n">
        <v>9309</v>
      </c>
      <c r="C4" s="6" t="n">
        <v>8813</v>
      </c>
    </row>
    <row r="5" spans="1:4">
      <c r="A5" s="4" t="s">
        <v>542</v>
      </c>
      <c r="B5" s="5" t="n">
        <v>29232</v>
      </c>
      <c r="C5" s="5" t="n">
        <v>21254</v>
      </c>
    </row>
    <row r="6" spans="1:4">
      <c r="A6" s="4" t="s">
        <v>543</v>
      </c>
      <c r="B6" s="5" t="n">
        <v>18122</v>
      </c>
      <c r="C6" s="5" t="n">
        <v>15995</v>
      </c>
    </row>
    <row r="7" spans="1:4">
      <c r="A7" s="4" t="s">
        <v>544</v>
      </c>
      <c r="B7" s="5" t="n">
        <v>6760</v>
      </c>
      <c r="C7" s="5" t="n">
        <v>6446</v>
      </c>
    </row>
    <row r="8" spans="1:4">
      <c r="A8" s="4" t="s">
        <v>545</v>
      </c>
      <c r="B8" s="5" t="n">
        <v>4911</v>
      </c>
      <c r="C8" s="5" t="n">
        <v>4656</v>
      </c>
    </row>
    <row r="9" spans="1:4">
      <c r="A9" s="4" t="s">
        <v>546</v>
      </c>
      <c r="B9" s="5" t="n">
        <v>22745</v>
      </c>
      <c r="C9" s="5" t="n">
        <v>17505</v>
      </c>
    </row>
    <row r="10" spans="1:4">
      <c r="A10" s="4" t="s">
        <v>110</v>
      </c>
      <c r="B10" s="5" t="n">
        <v>91079</v>
      </c>
      <c r="C10" s="5" t="n">
        <v>74669</v>
      </c>
    </row>
    <row r="11" spans="1:4">
      <c r="A11" s="4" t="s">
        <v>547</v>
      </c>
      <c r="B11" s="5" t="n">
        <v>43668</v>
      </c>
      <c r="C11" s="5" t="n">
        <v>36390</v>
      </c>
    </row>
    <row r="12" spans="1:4">
      <c r="A12" s="4" t="s">
        <v>548</v>
      </c>
      <c r="B12" s="5" t="n">
        <v>481</v>
      </c>
      <c r="C12" s="5" t="n">
        <v>12190</v>
      </c>
    </row>
    <row r="13" spans="1:4">
      <c r="A13" s="4" t="s">
        <v>549</v>
      </c>
      <c r="B13" s="5" t="n">
        <v>47892</v>
      </c>
      <c r="C13" s="5" t="n">
        <v>50469</v>
      </c>
      <c r="D13" s="6" t="n">
        <v>35537</v>
      </c>
    </row>
    <row r="14" spans="1:4">
      <c r="A14" s="4" t="s">
        <v>546</v>
      </c>
    </row>
    <row r="15" spans="1:4">
      <c r="A15" s="3" t="s">
        <v>540</v>
      </c>
    </row>
    <row r="16" spans="1:4">
      <c r="A16" s="4" t="s">
        <v>547</v>
      </c>
      <c r="B16" s="5" t="n">
        <v>19130</v>
      </c>
      <c r="C16" s="5" t="n">
        <v>14421</v>
      </c>
    </row>
    <row r="17" spans="1:4">
      <c r="A17" s="4" t="s">
        <v>542</v>
      </c>
    </row>
    <row r="18" spans="1:4">
      <c r="A18" s="3" t="s">
        <v>540</v>
      </c>
    </row>
    <row r="19" spans="1:4">
      <c r="A19" s="4" t="s">
        <v>547</v>
      </c>
      <c r="B19" s="5" t="n">
        <v>2708</v>
      </c>
      <c r="C19" s="5" t="n">
        <v>2648</v>
      </c>
    </row>
    <row r="20" spans="1:4">
      <c r="A20" s="4" t="s">
        <v>550</v>
      </c>
    </row>
    <row r="21" spans="1:4">
      <c r="A21" s="3" t="s">
        <v>540</v>
      </c>
    </row>
    <row r="22" spans="1:4">
      <c r="A22" s="4" t="s">
        <v>547</v>
      </c>
      <c r="B22" s="5" t="n">
        <v>14032</v>
      </c>
      <c r="C22" s="5" t="n">
        <v>11983</v>
      </c>
    </row>
    <row r="23" spans="1:4">
      <c r="A23" s="4" t="s">
        <v>551</v>
      </c>
    </row>
    <row r="24" spans="1:4">
      <c r="A24" s="3" t="s">
        <v>540</v>
      </c>
    </row>
    <row r="25" spans="1:4">
      <c r="A25" s="4" t="s">
        <v>547</v>
      </c>
      <c r="B25" s="5" t="n">
        <v>4207</v>
      </c>
      <c r="C25" s="5" t="n">
        <v>3980</v>
      </c>
    </row>
    <row r="26" spans="1:4">
      <c r="A26" s="4" t="s">
        <v>545</v>
      </c>
    </row>
    <row r="27" spans="1:4">
      <c r="A27" s="3" t="s">
        <v>540</v>
      </c>
    </row>
    <row r="28" spans="1:4">
      <c r="A28" s="4" t="s">
        <v>547</v>
      </c>
      <c r="B28" s="6" t="n">
        <v>3591</v>
      </c>
      <c r="C28" s="6" t="n">
        <v>33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52</v>
      </c>
      <c r="B1" s="2" t="s">
        <v>1</v>
      </c>
    </row>
    <row r="2" spans="1:2">
      <c r="B2" s="2" t="s">
        <v>535</v>
      </c>
    </row>
    <row r="3" spans="1:2">
      <c r="A3" s="3" t="s">
        <v>553</v>
      </c>
    </row>
    <row r="4" spans="1:2">
      <c r="A4" s="4" t="s">
        <v>554</v>
      </c>
      <c r="B4" s="4" t="s">
        <v>414</v>
      </c>
    </row>
    <row r="5" spans="1:2">
      <c r="A5" s="4" t="s">
        <v>555</v>
      </c>
      <c r="B5" s="6" t="n">
        <v>728</v>
      </c>
    </row>
    <row r="6" spans="1:2">
      <c r="A6" s="4" t="s">
        <v>556</v>
      </c>
      <c r="B6" s="6" t="n">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0</v>
      </c>
      <c r="B1" s="2" t="s">
        <v>131</v>
      </c>
      <c r="C1" s="2" t="s">
        <v>132</v>
      </c>
      <c r="D1" s="2" t="s">
        <v>29</v>
      </c>
      <c r="E1" s="2" t="s">
        <v>133</v>
      </c>
      <c r="F1" s="2" t="s">
        <v>134</v>
      </c>
      <c r="G1" s="2" t="s">
        <v>135</v>
      </c>
      <c r="H1" s="2" t="s">
        <v>30</v>
      </c>
      <c r="I1" s="2" t="s">
        <v>136</v>
      </c>
      <c r="J1" s="2" t="s">
        <v>137</v>
      </c>
      <c r="K1" s="2" t="s">
        <v>138</v>
      </c>
      <c r="L1" s="2" t="s">
        <v>29</v>
      </c>
      <c r="M1" s="2" t="s">
        <v>30</v>
      </c>
      <c r="N1" s="2" t="s">
        <v>72</v>
      </c>
    </row>
    <row r="2" spans="1:14">
      <c r="A2" s="4" t="s">
        <v>139</v>
      </c>
      <c r="B2" s="7" t="n">
        <v>0.2</v>
      </c>
      <c r="C2" s="7" t="n">
        <v>0.15</v>
      </c>
      <c r="D2" s="8" t="n">
        <v>0.05</v>
      </c>
      <c r="E2" s="8" t="n">
        <v>0.0375</v>
      </c>
      <c r="F2" s="8" t="n">
        <v>0.0375</v>
      </c>
      <c r="G2" s="8" t="n">
        <v>0.0375</v>
      </c>
      <c r="H2" s="8" t="n">
        <v>0.0375</v>
      </c>
      <c r="I2" s="8" t="n">
        <v>0.0375</v>
      </c>
      <c r="J2" s="8" t="n">
        <v>0.0375</v>
      </c>
      <c r="K2" s="8" t="n">
        <v>0.0375</v>
      </c>
      <c r="L2" s="7" t="n">
        <v>0.2</v>
      </c>
      <c r="M2" s="8" t="n">
        <v>0.2625</v>
      </c>
      <c r="N2" s="7" t="n">
        <v>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9</v>
      </c>
      <c r="C2" s="2" t="s">
        <v>30</v>
      </c>
    </row>
    <row r="3" spans="1:3">
      <c r="A3" s="3" t="s">
        <v>558</v>
      </c>
    </row>
    <row r="4" spans="1:3">
      <c r="A4" s="4" t="s">
        <v>559</v>
      </c>
      <c r="B4" s="6" t="n">
        <v>8381</v>
      </c>
      <c r="C4" s="6" t="n">
        <v>8381</v>
      </c>
    </row>
    <row r="5" spans="1:3">
      <c r="A5" s="4" t="s">
        <v>560</v>
      </c>
      <c r="B5" s="5" t="n">
        <v>0</v>
      </c>
      <c r="C5" s="5" t="n">
        <v>0</v>
      </c>
    </row>
    <row r="6" spans="1:3">
      <c r="A6" s="4" t="s">
        <v>561</v>
      </c>
      <c r="B6" s="5" t="n">
        <v>-3154</v>
      </c>
      <c r="C6" s="5" t="n">
        <v>-1051</v>
      </c>
    </row>
    <row r="7" spans="1:3">
      <c r="A7" s="4" t="s">
        <v>562</v>
      </c>
      <c r="B7" s="6" t="n">
        <v>5227</v>
      </c>
      <c r="C7" s="6" t="n">
        <v>73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63</v>
      </c>
      <c r="B1" s="2" t="s">
        <v>1</v>
      </c>
      <c r="E1" s="2" t="s">
        <v>564</v>
      </c>
    </row>
    <row r="2" spans="1:6">
      <c r="B2" s="2" t="s">
        <v>29</v>
      </c>
      <c r="C2" s="2" t="s">
        <v>30</v>
      </c>
      <c r="D2" s="2" t="s">
        <v>72</v>
      </c>
      <c r="E2" s="2" t="s">
        <v>565</v>
      </c>
      <c r="F2" s="2" t="s">
        <v>448</v>
      </c>
    </row>
    <row r="3" spans="1:6">
      <c r="A3" s="3" t="s">
        <v>566</v>
      </c>
    </row>
    <row r="4" spans="1:6">
      <c r="A4" s="4" t="s">
        <v>80</v>
      </c>
      <c r="B4" s="6" t="n">
        <v>2103</v>
      </c>
      <c r="C4" s="6" t="n">
        <v>1051</v>
      </c>
      <c r="D4" s="6" t="n">
        <v>0</v>
      </c>
    </row>
    <row r="5" spans="1:6">
      <c r="A5" s="4" t="s">
        <v>567</v>
      </c>
      <c r="B5" s="5" t="n">
        <v>0</v>
      </c>
      <c r="C5" s="5" t="n">
        <v>0</v>
      </c>
      <c r="D5" s="5" t="n">
        <v>0</v>
      </c>
    </row>
    <row r="6" spans="1:6">
      <c r="A6" s="4" t="s">
        <v>568</v>
      </c>
      <c r="B6" s="5" t="n">
        <v>0</v>
      </c>
      <c r="C6" s="5" t="n">
        <v>0</v>
      </c>
      <c r="D6" s="6" t="n">
        <v>0</v>
      </c>
    </row>
    <row r="7" spans="1:6">
      <c r="A7" s="4" t="s">
        <v>43</v>
      </c>
      <c r="B7" s="6" t="n">
        <v>68656</v>
      </c>
      <c r="C7" s="6" t="n">
        <v>68660</v>
      </c>
    </row>
    <row r="8" spans="1:6">
      <c r="A8" s="4" t="s">
        <v>569</v>
      </c>
    </row>
    <row r="9" spans="1:6">
      <c r="A9" s="3" t="s">
        <v>566</v>
      </c>
    </row>
    <row r="10" spans="1:6">
      <c r="A10" s="4" t="s">
        <v>570</v>
      </c>
      <c r="E10" s="6" t="n">
        <v>66300</v>
      </c>
    </row>
    <row r="11" spans="1:6">
      <c r="A11" s="4" t="s">
        <v>172</v>
      </c>
    </row>
    <row r="12" spans="1:6">
      <c r="A12" s="3" t="s">
        <v>566</v>
      </c>
    </row>
    <row r="13" spans="1:6">
      <c r="A13" s="4" t="s">
        <v>43</v>
      </c>
      <c r="F13" s="6" t="n">
        <v>332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1</v>
      </c>
      <c r="B1" s="2" t="s">
        <v>1</v>
      </c>
    </row>
    <row r="2" spans="1:3">
      <c r="B2" s="2" t="s">
        <v>29</v>
      </c>
      <c r="C2" s="2" t="s">
        <v>30</v>
      </c>
    </row>
    <row r="3" spans="1:3">
      <c r="A3" s="3" t="s">
        <v>572</v>
      </c>
    </row>
    <row r="4" spans="1:3">
      <c r="A4" s="4" t="s">
        <v>559</v>
      </c>
      <c r="B4" s="6" t="n">
        <v>99504</v>
      </c>
      <c r="C4" s="6" t="n">
        <v>99504</v>
      </c>
    </row>
    <row r="5" spans="1:3">
      <c r="A5" s="4" t="s">
        <v>560</v>
      </c>
      <c r="B5" s="5" t="n">
        <v>-30808</v>
      </c>
      <c r="C5" s="5" t="n">
        <v>-30808</v>
      </c>
    </row>
    <row r="6" spans="1:3">
      <c r="A6" s="4" t="s">
        <v>573</v>
      </c>
      <c r="B6" s="5" t="n">
        <v>-40</v>
      </c>
      <c r="C6" s="5" t="n">
        <v>-36</v>
      </c>
    </row>
    <row r="7" spans="1:3">
      <c r="A7" s="4" t="s">
        <v>562</v>
      </c>
      <c r="B7" s="6" t="n">
        <v>68656</v>
      </c>
      <c r="C7" s="6" t="n">
        <v>686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74</v>
      </c>
      <c r="B1" s="2" t="s">
        <v>535</v>
      </c>
    </row>
    <row r="2" spans="1:2">
      <c r="A2" s="3" t="s">
        <v>575</v>
      </c>
    </row>
    <row r="3" spans="1:2">
      <c r="A3" s="4" t="s">
        <v>49</v>
      </c>
      <c r="B3" s="6" t="n">
        <v>25000</v>
      </c>
    </row>
    <row r="4" spans="1:2">
      <c r="A4" s="4" t="s">
        <v>576</v>
      </c>
    </row>
    <row r="5" spans="1:2">
      <c r="A5" s="3" t="s">
        <v>575</v>
      </c>
    </row>
    <row r="6" spans="1:2">
      <c r="A6" s="4" t="s">
        <v>49</v>
      </c>
      <c r="B6" s="6" t="n">
        <v>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s>
  <sheetData>
    <row r="1" spans="1:4">
      <c r="A1" s="1" t="s">
        <v>577</v>
      </c>
      <c r="B1" s="2" t="s">
        <v>1</v>
      </c>
    </row>
    <row r="2" spans="1:4">
      <c r="B2" s="2" t="s">
        <v>578</v>
      </c>
      <c r="C2" s="2" t="s">
        <v>471</v>
      </c>
      <c r="D2" s="2" t="s">
        <v>579</v>
      </c>
    </row>
    <row r="3" spans="1:4">
      <c r="A3" s="3" t="s">
        <v>575</v>
      </c>
    </row>
    <row r="4" spans="1:4">
      <c r="A4" s="4" t="s">
        <v>88</v>
      </c>
      <c r="B4" s="6" t="n">
        <v>105000</v>
      </c>
      <c r="C4" s="6" t="n">
        <v>0</v>
      </c>
      <c r="D4" s="6" t="n">
        <v>0</v>
      </c>
    </row>
    <row r="5" spans="1:4">
      <c r="A5" s="4" t="s">
        <v>580</v>
      </c>
      <c r="B5" s="5" t="n">
        <v>2</v>
      </c>
    </row>
    <row r="6" spans="1:4">
      <c r="A6" s="4" t="s">
        <v>581</v>
      </c>
      <c r="B6" s="6" t="n">
        <v>95000000</v>
      </c>
    </row>
    <row r="7" spans="1:4">
      <c r="A7" s="4" t="s">
        <v>582</v>
      </c>
      <c r="B7" s="5" t="n">
        <v>25000000</v>
      </c>
    </row>
    <row r="8" spans="1:4">
      <c r="A8" s="4" t="s">
        <v>583</v>
      </c>
      <c r="B8" s="5" t="n">
        <v>25000000</v>
      </c>
    </row>
    <row r="9" spans="1:4">
      <c r="A9" s="4" t="s">
        <v>584</v>
      </c>
      <c r="B9" s="6" t="n">
        <v>25000000</v>
      </c>
    </row>
    <row r="10" spans="1:4">
      <c r="A10" s="4" t="s">
        <v>369</v>
      </c>
    </row>
    <row r="11" spans="1:4">
      <c r="A11" s="3" t="s">
        <v>575</v>
      </c>
    </row>
    <row r="12" spans="1:4">
      <c r="A12" s="4" t="s">
        <v>585</v>
      </c>
      <c r="B12" s="4" t="s">
        <v>586</v>
      </c>
    </row>
    <row r="13" spans="1:4">
      <c r="A13" s="4" t="s">
        <v>396</v>
      </c>
    </row>
    <row r="14" spans="1:4">
      <c r="A14" s="3" t="s">
        <v>575</v>
      </c>
    </row>
    <row r="15" spans="1:4">
      <c r="A15" s="4" t="s">
        <v>585</v>
      </c>
      <c r="B15" s="4" t="s">
        <v>5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9</v>
      </c>
      <c r="C1" s="2" t="s">
        <v>30</v>
      </c>
    </row>
    <row r="2" spans="1:3">
      <c r="A2" s="3" t="s">
        <v>589</v>
      </c>
    </row>
    <row r="3" spans="1:3">
      <c r="A3" s="4" t="s">
        <v>590</v>
      </c>
      <c r="B3" s="6" t="n">
        <v>29028</v>
      </c>
      <c r="C3" s="6" t="n">
        <v>20365</v>
      </c>
    </row>
    <row r="4" spans="1:3">
      <c r="A4" s="4" t="s">
        <v>266</v>
      </c>
      <c r="B4" s="5" t="n">
        <v>21382</v>
      </c>
      <c r="C4" s="5" t="n">
        <v>15839</v>
      </c>
    </row>
    <row r="5" spans="1:3">
      <c r="A5" s="4" t="s">
        <v>591</v>
      </c>
      <c r="B5" s="5" t="n">
        <v>5456</v>
      </c>
      <c r="C5" s="5" t="n">
        <v>2953</v>
      </c>
    </row>
    <row r="6" spans="1:3">
      <c r="A6" s="4" t="s">
        <v>592</v>
      </c>
      <c r="B6" s="5" t="n">
        <v>4021</v>
      </c>
      <c r="C6" s="5" t="n">
        <v>4173</v>
      </c>
    </row>
    <row r="7" spans="1:3">
      <c r="A7" s="4" t="s">
        <v>593</v>
      </c>
      <c r="B7" s="5" t="n">
        <v>2038</v>
      </c>
      <c r="C7" s="5" t="n">
        <v>2126</v>
      </c>
    </row>
    <row r="8" spans="1:3">
      <c r="A8" s="4" t="s">
        <v>594</v>
      </c>
      <c r="B8" s="5" t="n">
        <v>492</v>
      </c>
      <c r="C8" s="5" t="n">
        <v>1285</v>
      </c>
    </row>
    <row r="9" spans="1:3">
      <c r="A9" s="4" t="s">
        <v>595</v>
      </c>
      <c r="B9" s="5" t="n">
        <v>6319</v>
      </c>
      <c r="C9" s="5" t="n">
        <v>5340</v>
      </c>
    </row>
    <row r="10" spans="1:3">
      <c r="A10" s="4" t="s">
        <v>52</v>
      </c>
      <c r="B10" s="6" t="n">
        <v>68736</v>
      </c>
      <c r="C10" s="6" t="n">
        <v>520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9</v>
      </c>
      <c r="C2" s="2" t="s">
        <v>30</v>
      </c>
      <c r="D2" s="2" t="s">
        <v>72</v>
      </c>
    </row>
    <row r="3" spans="1:4">
      <c r="A3" s="3" t="s">
        <v>597</v>
      </c>
    </row>
    <row r="4" spans="1:4">
      <c r="A4" s="4" t="s">
        <v>598</v>
      </c>
      <c r="B4" s="6" t="n">
        <v>2648</v>
      </c>
      <c r="C4" s="6" t="n">
        <v>2098</v>
      </c>
      <c r="D4" s="6" t="n">
        <v>1762</v>
      </c>
    </row>
    <row r="5" spans="1:4">
      <c r="A5" s="4" t="s">
        <v>599</v>
      </c>
      <c r="B5" s="5" t="n">
        <v>25</v>
      </c>
    </row>
    <row r="6" spans="1:4">
      <c r="A6" s="4" t="s">
        <v>600</v>
      </c>
    </row>
    <row r="7" spans="1:4">
      <c r="A7" s="3" t="s">
        <v>597</v>
      </c>
    </row>
    <row r="8" spans="1:4">
      <c r="A8" s="4" t="s">
        <v>601</v>
      </c>
      <c r="B8" s="6" t="n">
        <v>1272</v>
      </c>
      <c r="C8" s="6" t="n">
        <v>1015</v>
      </c>
      <c r="D8" s="6" t="n">
        <v>872</v>
      </c>
    </row>
    <row r="9" spans="1:4">
      <c r="A9" s="4" t="s">
        <v>602</v>
      </c>
      <c r="B9" s="4" t="s">
        <v>603</v>
      </c>
    </row>
    <row r="10" spans="1:4">
      <c r="A10" s="4" t="s">
        <v>604</v>
      </c>
      <c r="B10" s="6" t="n">
        <v>61</v>
      </c>
    </row>
    <row r="11" spans="1:4">
      <c r="A11" s="4" t="s">
        <v>605</v>
      </c>
    </row>
    <row r="12" spans="1:4">
      <c r="A12" s="3" t="s">
        <v>597</v>
      </c>
    </row>
    <row r="13" spans="1:4">
      <c r="A13" s="4" t="s">
        <v>604</v>
      </c>
      <c r="B13" s="6" t="n">
        <v>257</v>
      </c>
    </row>
    <row r="14" spans="1:4">
      <c r="A14" s="4" t="s">
        <v>606</v>
      </c>
    </row>
    <row r="15" spans="1:4">
      <c r="A15" s="3" t="s">
        <v>597</v>
      </c>
    </row>
    <row r="16" spans="1:4">
      <c r="A16" s="4" t="s">
        <v>607</v>
      </c>
      <c r="B16" s="4" t="s">
        <v>6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9</v>
      </c>
      <c r="C2" s="2" t="s">
        <v>30</v>
      </c>
      <c r="D2" s="2" t="s">
        <v>72</v>
      </c>
    </row>
    <row r="3" spans="1:4">
      <c r="A3" s="3" t="s">
        <v>610</v>
      </c>
    </row>
    <row r="4" spans="1:4">
      <c r="A4" s="4" t="s">
        <v>611</v>
      </c>
      <c r="B4" s="6" t="n">
        <v>3632</v>
      </c>
      <c r="C4" s="6" t="n">
        <v>3320</v>
      </c>
      <c r="D4" s="6" t="n">
        <v>2098</v>
      </c>
    </row>
    <row r="5" spans="1:4">
      <c r="A5" s="4" t="s">
        <v>612</v>
      </c>
      <c r="B5" s="5" t="n">
        <v>487</v>
      </c>
      <c r="C5" s="5" t="n">
        <v>273</v>
      </c>
      <c r="D5" s="5" t="n">
        <v>437</v>
      </c>
    </row>
    <row r="6" spans="1:4">
      <c r="A6" s="4" t="s">
        <v>613</v>
      </c>
      <c r="B6" s="5" t="n">
        <v>104</v>
      </c>
      <c r="C6" s="5" t="n">
        <v>57</v>
      </c>
      <c r="D6" s="5" t="n">
        <v>58</v>
      </c>
    </row>
    <row r="7" spans="1:4">
      <c r="A7" s="4" t="s">
        <v>614</v>
      </c>
      <c r="B7" s="5" t="n">
        <v>151</v>
      </c>
      <c r="C7" s="5" t="n">
        <v>79</v>
      </c>
      <c r="D7" s="5" t="n">
        <v>814</v>
      </c>
    </row>
    <row r="8" spans="1:4">
      <c r="A8" s="4" t="s">
        <v>615</v>
      </c>
      <c r="B8" s="5" t="n">
        <v>-132</v>
      </c>
      <c r="C8" s="5" t="n">
        <v>-97</v>
      </c>
      <c r="D8" s="5" t="n">
        <v>-87</v>
      </c>
    </row>
    <row r="9" spans="1:4">
      <c r="A9" s="4" t="s">
        <v>616</v>
      </c>
      <c r="B9" s="5" t="n">
        <v>4242</v>
      </c>
      <c r="C9" s="5" t="n">
        <v>3632</v>
      </c>
      <c r="D9" s="5" t="n">
        <v>3320</v>
      </c>
    </row>
    <row r="10" spans="1:4">
      <c r="A10" s="3" t="s">
        <v>617</v>
      </c>
    </row>
    <row r="11" spans="1:4">
      <c r="A11" s="4" t="s">
        <v>618</v>
      </c>
      <c r="B11" s="5" t="n">
        <v>2800</v>
      </c>
      <c r="C11" s="5" t="n">
        <v>2556</v>
      </c>
      <c r="D11" s="5" t="n">
        <v>2319</v>
      </c>
    </row>
    <row r="12" spans="1:4">
      <c r="A12" s="4" t="s">
        <v>619</v>
      </c>
      <c r="B12" s="5" t="n">
        <v>33</v>
      </c>
      <c r="C12" s="5" t="n">
        <v>33</v>
      </c>
      <c r="D12" s="5" t="n">
        <v>31</v>
      </c>
    </row>
    <row r="13" spans="1:4">
      <c r="A13" s="4" t="s">
        <v>620</v>
      </c>
      <c r="B13" s="5" t="n">
        <v>1203</v>
      </c>
      <c r="C13" s="5" t="n">
        <v>328</v>
      </c>
      <c r="D13" s="5" t="n">
        <v>282</v>
      </c>
    </row>
    <row r="14" spans="1:4">
      <c r="A14" s="4" t="s">
        <v>615</v>
      </c>
      <c r="B14" s="5" t="n">
        <v>-134</v>
      </c>
      <c r="C14" s="5" t="n">
        <v>-117</v>
      </c>
      <c r="D14" s="5" t="n">
        <v>-76</v>
      </c>
    </row>
    <row r="15" spans="1:4">
      <c r="A15" s="4" t="s">
        <v>621</v>
      </c>
      <c r="B15" s="5" t="n">
        <v>3902</v>
      </c>
      <c r="C15" s="5" t="n">
        <v>2800</v>
      </c>
      <c r="D15" s="5" t="n">
        <v>2556</v>
      </c>
    </row>
    <row r="16" spans="1:4">
      <c r="A16" s="4" t="s">
        <v>622</v>
      </c>
      <c r="B16" s="6" t="n">
        <v>-340</v>
      </c>
      <c r="C16" s="6" t="n">
        <v>-832</v>
      </c>
      <c r="D16" s="6" t="n">
        <v>-7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9</v>
      </c>
      <c r="C1" s="2" t="s">
        <v>30</v>
      </c>
      <c r="D1" s="2" t="s">
        <v>72</v>
      </c>
      <c r="E1" s="2" t="s">
        <v>435</v>
      </c>
    </row>
    <row r="2" spans="1:5">
      <c r="A2" s="3" t="s">
        <v>624</v>
      </c>
    </row>
    <row r="3" spans="1:5">
      <c r="A3" s="4" t="s">
        <v>625</v>
      </c>
      <c r="B3" s="6" t="n">
        <v>963</v>
      </c>
      <c r="C3" s="6" t="n">
        <v>852</v>
      </c>
      <c r="D3" s="6" t="n">
        <v>848</v>
      </c>
    </row>
    <row r="4" spans="1:5">
      <c r="A4" s="4" t="s">
        <v>626</v>
      </c>
      <c r="C4" s="5" t="n">
        <v>1</v>
      </c>
      <c r="D4" s="5" t="n">
        <v>1</v>
      </c>
    </row>
    <row r="5" spans="1:5">
      <c r="A5" s="4" t="s">
        <v>627</v>
      </c>
      <c r="B5" s="6" t="n">
        <v>963</v>
      </c>
      <c r="C5" s="6" t="n">
        <v>853</v>
      </c>
      <c r="D5" s="6" t="n">
        <v>849</v>
      </c>
      <c r="E5" s="6" t="n">
        <v>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9</v>
      </c>
      <c r="C2" s="2" t="s">
        <v>30</v>
      </c>
      <c r="D2" s="2" t="s">
        <v>72</v>
      </c>
    </row>
    <row r="3" spans="1:4">
      <c r="A3" s="3" t="s">
        <v>629</v>
      </c>
    </row>
    <row r="4" spans="1:4">
      <c r="A4" s="4" t="s">
        <v>612</v>
      </c>
      <c r="B4" s="6" t="n">
        <v>487</v>
      </c>
      <c r="C4" s="6" t="n">
        <v>273</v>
      </c>
      <c r="D4" s="6" t="n">
        <v>437</v>
      </c>
    </row>
    <row r="5" spans="1:4">
      <c r="A5" s="4" t="s">
        <v>613</v>
      </c>
      <c r="B5" s="5" t="n">
        <v>104</v>
      </c>
      <c r="C5" s="5" t="n">
        <v>57</v>
      </c>
      <c r="D5" s="5" t="n">
        <v>58</v>
      </c>
    </row>
    <row r="6" spans="1:4">
      <c r="A6" s="4" t="s">
        <v>630</v>
      </c>
      <c r="B6" s="5" t="n">
        <v>-28</v>
      </c>
      <c r="C6" s="5" t="n">
        <v>-47</v>
      </c>
      <c r="D6" s="5" t="n">
        <v>-51</v>
      </c>
    </row>
    <row r="7" spans="1:4">
      <c r="A7" s="4" t="s">
        <v>631</v>
      </c>
      <c r="B7" s="5" t="n">
        <v>11</v>
      </c>
      <c r="C7" s="5" t="n">
        <v>27</v>
      </c>
      <c r="D7" s="5" t="n">
        <v>-19</v>
      </c>
    </row>
    <row r="8" spans="1:4">
      <c r="A8" s="4" t="s">
        <v>632</v>
      </c>
      <c r="B8" s="6" t="n">
        <v>574</v>
      </c>
      <c r="C8" s="6" t="n">
        <v>310</v>
      </c>
      <c r="D8" s="6" t="n">
        <v>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4"/>
    <col customWidth="1" max="6" min="6" width="14"/>
    <col customWidth="1" max="7" min="7" width="4"/>
  </cols>
  <sheetData>
    <row r="1" spans="1:7">
      <c r="A1" s="1" t="s">
        <v>140</v>
      </c>
      <c r="C1" s="2" t="s">
        <v>1</v>
      </c>
    </row>
    <row r="2" spans="1:7">
      <c r="C2" s="2" t="s">
        <v>29</v>
      </c>
      <c r="D2" s="2" t="s">
        <v>30</v>
      </c>
      <c r="F2" s="2" t="s">
        <v>72</v>
      </c>
    </row>
    <row r="3" spans="1:7">
      <c r="A3" s="3" t="s">
        <v>141</v>
      </c>
    </row>
    <row r="4" spans="1:7">
      <c r="A4" s="4" t="s">
        <v>103</v>
      </c>
      <c r="C4" s="6" t="n">
        <v>110940</v>
      </c>
      <c r="D4" s="6" t="n">
        <v>60251</v>
      </c>
      <c r="F4" s="6" t="n">
        <v>44467</v>
      </c>
    </row>
    <row r="5" spans="1:7">
      <c r="A5" s="3" t="s">
        <v>142</v>
      </c>
    </row>
    <row r="6" spans="1:7">
      <c r="A6" s="4" t="s">
        <v>143</v>
      </c>
      <c r="C6" s="5" t="n">
        <v>9482</v>
      </c>
      <c r="D6" s="5" t="n">
        <v>7936</v>
      </c>
      <c r="F6" s="5" t="n">
        <v>6917</v>
      </c>
    </row>
    <row r="7" spans="1:7">
      <c r="A7" s="4" t="s">
        <v>80</v>
      </c>
      <c r="C7" s="5" t="n">
        <v>2103</v>
      </c>
      <c r="D7" s="5" t="n">
        <v>1051</v>
      </c>
      <c r="F7" s="5" t="n">
        <v>0</v>
      </c>
    </row>
    <row r="8" spans="1:7">
      <c r="A8" s="4" t="s">
        <v>84</v>
      </c>
      <c r="C8" s="5" t="n">
        <v>-2</v>
      </c>
      <c r="D8" s="5" t="n">
        <v>-3</v>
      </c>
      <c r="F8" s="5" t="n">
        <v>-4</v>
      </c>
    </row>
    <row r="9" spans="1:7">
      <c r="A9" s="4" t="s">
        <v>87</v>
      </c>
      <c r="C9" s="5" t="n">
        <v>13</v>
      </c>
    </row>
    <row r="10" spans="1:7">
      <c r="A10" s="4" t="s">
        <v>144</v>
      </c>
      <c r="C10" s="5" t="n">
        <v>17364</v>
      </c>
      <c r="D10" s="5" t="n">
        <v>10418</v>
      </c>
      <c r="F10" s="5" t="n">
        <v>10347</v>
      </c>
    </row>
    <row r="11" spans="1:7">
      <c r="A11" s="4" t="s">
        <v>145</v>
      </c>
      <c r="C11" s="5" t="n">
        <v>33</v>
      </c>
      <c r="D11" s="5" t="n">
        <v>10</v>
      </c>
      <c r="F11" s="5" t="n">
        <v>18</v>
      </c>
    </row>
    <row r="12" spans="1:7">
      <c r="A12" s="4" t="s">
        <v>146</v>
      </c>
      <c r="C12" s="5" t="n">
        <v>-3373</v>
      </c>
      <c r="D12" s="5" t="n">
        <v>911</v>
      </c>
      <c r="F12" s="5" t="n">
        <v>471</v>
      </c>
    </row>
    <row r="13" spans="1:7">
      <c r="A13" s="3" t="s">
        <v>147</v>
      </c>
    </row>
    <row r="14" spans="1:7">
      <c r="A14" s="4" t="s">
        <v>33</v>
      </c>
      <c r="C14" s="5" t="n">
        <v>-2710</v>
      </c>
    </row>
    <row r="15" spans="1:7">
      <c r="A15" s="4" t="s">
        <v>148</v>
      </c>
      <c r="C15" s="5" t="n">
        <v>-14620</v>
      </c>
      <c r="D15" s="5" t="n">
        <v>-29179</v>
      </c>
      <c r="F15" s="5" t="n">
        <v>2359</v>
      </c>
    </row>
    <row r="16" spans="1:7">
      <c r="A16" s="4" t="s">
        <v>35</v>
      </c>
      <c r="C16" s="5" t="n">
        <v>-24777</v>
      </c>
      <c r="D16" s="5" t="n">
        <v>-410</v>
      </c>
      <c r="F16" s="5" t="n">
        <v>-10410</v>
      </c>
    </row>
    <row r="17" spans="1:7">
      <c r="A17" s="4" t="s">
        <v>38</v>
      </c>
      <c r="C17" s="5" t="n">
        <v>-1313</v>
      </c>
      <c r="D17" s="5" t="n">
        <v>-664</v>
      </c>
      <c r="F17" s="5" t="n">
        <v>-678</v>
      </c>
    </row>
    <row r="18" spans="1:7">
      <c r="A18" s="4" t="s">
        <v>45</v>
      </c>
      <c r="C18" s="5" t="n">
        <v>-5</v>
      </c>
      <c r="D18" s="5" t="n">
        <v>136</v>
      </c>
      <c r="F18" s="5" t="n">
        <v>67</v>
      </c>
    </row>
    <row r="19" spans="1:7">
      <c r="A19" s="4" t="s">
        <v>48</v>
      </c>
      <c r="C19" s="5" t="n">
        <v>9198</v>
      </c>
      <c r="D19" s="5" t="n">
        <v>7651</v>
      </c>
      <c r="F19" s="5" t="n">
        <v>-415</v>
      </c>
    </row>
    <row r="20" spans="1:7">
      <c r="A20" s="4" t="s">
        <v>52</v>
      </c>
      <c r="C20" s="5" t="n">
        <v>12180</v>
      </c>
      <c r="D20" s="5" t="n">
        <v>11020</v>
      </c>
      <c r="F20" s="5" t="n">
        <v>5543</v>
      </c>
    </row>
    <row r="21" spans="1:7">
      <c r="A21" s="4" t="s">
        <v>50</v>
      </c>
      <c r="C21" s="5" t="n">
        <v>6876</v>
      </c>
      <c r="D21" s="5" t="n">
        <v>-4301</v>
      </c>
      <c r="F21" s="5" t="n">
        <v>9507</v>
      </c>
    </row>
    <row r="22" spans="1:7">
      <c r="A22" s="4" t="s">
        <v>149</v>
      </c>
      <c r="C22" s="5" t="n">
        <v>4179</v>
      </c>
      <c r="D22" s="5" t="n">
        <v>1119</v>
      </c>
      <c r="F22" s="5" t="n">
        <v>536</v>
      </c>
    </row>
    <row r="23" spans="1:7">
      <c r="A23" s="4" t="s">
        <v>150</v>
      </c>
      <c r="C23" s="5" t="n">
        <v>125568</v>
      </c>
      <c r="D23" s="5" t="n">
        <v>65946</v>
      </c>
      <c r="F23" s="5" t="n">
        <v>68725</v>
      </c>
    </row>
    <row r="24" spans="1:7">
      <c r="A24" s="3" t="s">
        <v>151</v>
      </c>
    </row>
    <row r="25" spans="1:7">
      <c r="A25" s="4" t="s">
        <v>152</v>
      </c>
      <c r="D25" s="5" t="n">
        <v>-4000</v>
      </c>
    </row>
    <row r="26" spans="1:7">
      <c r="A26" s="4" t="s">
        <v>153</v>
      </c>
      <c r="C26" s="5" t="n">
        <v>4000</v>
      </c>
    </row>
    <row r="27" spans="1:7">
      <c r="A27" s="4" t="s">
        <v>154</v>
      </c>
      <c r="D27" s="5" t="n">
        <v>-30286</v>
      </c>
    </row>
    <row r="28" spans="1:7">
      <c r="A28" s="4" t="s">
        <v>155</v>
      </c>
      <c r="D28" s="5" t="n">
        <v>-508</v>
      </c>
    </row>
    <row r="29" spans="1:7">
      <c r="A29" s="4" t="s">
        <v>156</v>
      </c>
      <c r="C29" s="5" t="n">
        <v>-12220</v>
      </c>
      <c r="D29" s="5" t="n">
        <v>-23664</v>
      </c>
      <c r="F29" s="5" t="n">
        <v>-11596</v>
      </c>
    </row>
    <row r="30" spans="1:7">
      <c r="A30" s="4" t="s">
        <v>157</v>
      </c>
      <c r="C30" s="5" t="n">
        <v>-8220</v>
      </c>
      <c r="D30" s="5" t="n">
        <v>-58458</v>
      </c>
      <c r="F30" s="5" t="n">
        <v>-11596</v>
      </c>
    </row>
    <row r="31" spans="1:7">
      <c r="A31" s="3" t="s">
        <v>158</v>
      </c>
    </row>
    <row r="32" spans="1:7">
      <c r="A32" s="4" t="s">
        <v>159</v>
      </c>
      <c r="C32" s="5" t="n">
        <v>93</v>
      </c>
      <c r="D32" s="5" t="n">
        <v>494</v>
      </c>
      <c r="F32" s="5" t="n">
        <v>514</v>
      </c>
    </row>
    <row r="33" spans="1:7">
      <c r="A33" s="4" t="s">
        <v>160</v>
      </c>
      <c r="C33" s="5" t="n">
        <v>25000</v>
      </c>
    </row>
    <row r="34" spans="1:7">
      <c r="A34" s="4" t="s">
        <v>161</v>
      </c>
      <c r="C34" s="5" t="n">
        <v>-22899</v>
      </c>
      <c r="D34" s="5" t="n">
        <v>-20765</v>
      </c>
      <c r="F34" s="5" t="n">
        <v>-20224</v>
      </c>
    </row>
    <row r="35" spans="1:7">
      <c r="A35" s="4" t="s">
        <v>162</v>
      </c>
      <c r="C35" s="5" t="n">
        <v>2194</v>
      </c>
      <c r="D35" s="5" t="n">
        <v>-20271</v>
      </c>
      <c r="F35" s="5" t="n">
        <v>-19710</v>
      </c>
    </row>
    <row r="36" spans="1:7">
      <c r="A36" s="4" t="s">
        <v>163</v>
      </c>
      <c r="C36" s="5" t="n">
        <v>119542</v>
      </c>
      <c r="D36" s="5" t="n">
        <v>-12783</v>
      </c>
      <c r="E36" s="4" t="s">
        <v>164</v>
      </c>
      <c r="F36" s="5" t="n">
        <v>37419</v>
      </c>
      <c r="G36" s="4" t="s">
        <v>164</v>
      </c>
    </row>
    <row r="37" spans="1:7">
      <c r="A37" s="4" t="s">
        <v>165</v>
      </c>
      <c r="C37" s="5" t="n">
        <v>-521</v>
      </c>
      <c r="D37" s="5" t="n">
        <v>-953</v>
      </c>
      <c r="F37" s="5" t="n">
        <v>-1111</v>
      </c>
    </row>
    <row r="38" spans="1:7">
      <c r="A38" s="4" t="s">
        <v>166</v>
      </c>
      <c r="B38" s="4" t="s">
        <v>164</v>
      </c>
      <c r="C38" s="5" t="n">
        <v>202156</v>
      </c>
      <c r="D38" s="5" t="n">
        <v>215892</v>
      </c>
      <c r="F38" s="5" t="n">
        <v>179584</v>
      </c>
    </row>
    <row r="39" spans="1:7">
      <c r="A39" s="4" t="s">
        <v>167</v>
      </c>
      <c r="C39" s="5" t="n">
        <v>321177</v>
      </c>
      <c r="D39" s="5" t="n">
        <v>202156</v>
      </c>
      <c r="E39" s="4" t="s">
        <v>164</v>
      </c>
      <c r="F39" s="5" t="n">
        <v>215892</v>
      </c>
      <c r="G39" s="4" t="s">
        <v>164</v>
      </c>
    </row>
    <row r="40" spans="1:7">
      <c r="A40" s="3" t="s">
        <v>168</v>
      </c>
    </row>
    <row r="41" spans="1:7">
      <c r="A41" s="4" t="s">
        <v>169</v>
      </c>
      <c r="C41" s="5" t="n">
        <v>105</v>
      </c>
      <c r="D41" s="5" t="n">
        <v>6</v>
      </c>
      <c r="F41" s="5" t="n">
        <v>71</v>
      </c>
    </row>
    <row r="42" spans="1:7">
      <c r="A42" s="4" t="s">
        <v>170</v>
      </c>
      <c r="C42" s="6" t="n">
        <v>24300</v>
      </c>
      <c r="D42" s="5" t="n">
        <v>20494</v>
      </c>
      <c r="F42" s="6" t="n">
        <v>5892</v>
      </c>
    </row>
    <row r="43" spans="1:7">
      <c r="A43" s="4" t="s">
        <v>171</v>
      </c>
      <c r="D43" s="5" t="n">
        <v>30286</v>
      </c>
    </row>
    <row r="44" spans="1:7">
      <c r="A44" s="4" t="s">
        <v>172</v>
      </c>
    </row>
    <row r="45" spans="1:7">
      <c r="A45" s="3" t="s">
        <v>151</v>
      </c>
    </row>
    <row r="46" spans="1:7">
      <c r="A46" s="4" t="s">
        <v>154</v>
      </c>
      <c r="D46" s="5" t="n">
        <v>-30286</v>
      </c>
    </row>
    <row r="47" spans="1:7">
      <c r="A47" s="3" t="s">
        <v>168</v>
      </c>
    </row>
    <row r="48" spans="1:7">
      <c r="A48" s="4" t="s">
        <v>173</v>
      </c>
      <c r="D48" s="5" t="n">
        <v>43661</v>
      </c>
    </row>
    <row r="49" spans="1:7">
      <c r="A49" s="4" t="s">
        <v>55</v>
      </c>
      <c r="D49" s="5" t="n">
        <v>-5735</v>
      </c>
    </row>
    <row r="50" spans="1:7">
      <c r="A50" s="4" t="s">
        <v>174</v>
      </c>
      <c r="D50" s="5" t="n">
        <v>-7640</v>
      </c>
    </row>
    <row r="51" spans="1:7">
      <c r="A51" s="4" t="s">
        <v>171</v>
      </c>
      <c r="D51" s="6" t="n">
        <v>30286</v>
      </c>
    </row>
    <row r="52" spans="1:7"/>
    <row r="53" spans="1:7">
      <c r="A53" s="4" t="s">
        <v>164</v>
      </c>
      <c r="B53" s="4" t="s">
        <v>175</v>
      </c>
    </row>
  </sheetData>
  <mergeCells count="6">
    <mergeCell ref="A1:B2"/>
    <mergeCell ref="C1:G1"/>
    <mergeCell ref="D2:E2"/>
    <mergeCell ref="F2:G2"/>
    <mergeCell ref="A52:F52"/>
    <mergeCell ref="B53:F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9</v>
      </c>
      <c r="C2" s="2" t="s">
        <v>30</v>
      </c>
      <c r="D2" s="2" t="s">
        <v>72</v>
      </c>
    </row>
    <row r="3" spans="1:4">
      <c r="A3" s="3" t="s">
        <v>634</v>
      </c>
    </row>
    <row r="4" spans="1:4">
      <c r="A4" s="4" t="s">
        <v>635</v>
      </c>
      <c r="B4" s="6" t="n">
        <v>111</v>
      </c>
      <c r="C4" s="6" t="n">
        <v>4</v>
      </c>
      <c r="D4" s="6" t="n">
        <v>388</v>
      </c>
    </row>
    <row r="5" spans="1:4">
      <c r="A5" s="4" t="s">
        <v>636</v>
      </c>
      <c r="B5" s="5" t="n">
        <v>-1</v>
      </c>
    </row>
    <row r="6" spans="1:4">
      <c r="A6" s="4" t="s">
        <v>637</v>
      </c>
      <c r="B6" s="6" t="n">
        <v>110</v>
      </c>
      <c r="C6" s="6" t="n">
        <v>4</v>
      </c>
      <c r="D6" s="6" t="n">
        <v>3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38</v>
      </c>
      <c r="B1" s="2" t="s">
        <v>535</v>
      </c>
    </row>
    <row r="2" spans="1:2">
      <c r="A2" s="3" t="s">
        <v>639</v>
      </c>
    </row>
    <row r="3" spans="1:2">
      <c r="A3" s="5" t="n">
        <v>2017</v>
      </c>
      <c r="B3" s="6" t="n">
        <v>146</v>
      </c>
    </row>
    <row r="4" spans="1:2">
      <c r="A4" s="5" t="n">
        <v>2018</v>
      </c>
      <c r="B4" s="5" t="n">
        <v>170</v>
      </c>
    </row>
    <row r="5" spans="1:2">
      <c r="A5" s="5" t="n">
        <v>2019</v>
      </c>
      <c r="B5" s="5" t="n">
        <v>183</v>
      </c>
    </row>
    <row r="6" spans="1:2">
      <c r="A6" s="5" t="n">
        <v>2020</v>
      </c>
      <c r="B6" s="5" t="n">
        <v>341</v>
      </c>
    </row>
    <row r="7" spans="1:2">
      <c r="A7" s="5" t="n">
        <v>2021</v>
      </c>
      <c r="B7" s="5" t="n">
        <v>157</v>
      </c>
    </row>
    <row r="8" spans="1:2">
      <c r="A8" s="4" t="s">
        <v>640</v>
      </c>
      <c r="B8" s="6" t="n">
        <v>13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1</v>
      </c>
      <c r="B1" s="2" t="s">
        <v>1</v>
      </c>
    </row>
    <row r="2" spans="1:4">
      <c r="B2" s="2" t="s">
        <v>29</v>
      </c>
      <c r="C2" s="2" t="s">
        <v>30</v>
      </c>
      <c r="D2" s="2" t="s">
        <v>72</v>
      </c>
    </row>
    <row r="3" spans="1:4">
      <c r="A3" s="4" t="s">
        <v>600</v>
      </c>
    </row>
    <row r="4" spans="1:4">
      <c r="A4" s="3" t="s">
        <v>642</v>
      </c>
    </row>
    <row r="5" spans="1:4">
      <c r="A5" s="4" t="s">
        <v>643</v>
      </c>
      <c r="B5" s="4" t="s">
        <v>644</v>
      </c>
      <c r="C5" s="4" t="s">
        <v>645</v>
      </c>
      <c r="D5" s="4" t="s">
        <v>603</v>
      </c>
    </row>
    <row r="6" spans="1:4">
      <c r="A6" s="4" t="s">
        <v>646</v>
      </c>
      <c r="B6" s="4" t="s">
        <v>647</v>
      </c>
      <c r="C6" s="4" t="s">
        <v>647</v>
      </c>
      <c r="D6" s="4" t="s">
        <v>647</v>
      </c>
    </row>
    <row r="7" spans="1:4">
      <c r="A7" s="3" t="s">
        <v>648</v>
      </c>
    </row>
    <row r="8" spans="1:4">
      <c r="A8" s="4" t="s">
        <v>643</v>
      </c>
      <c r="B8" s="4" t="s">
        <v>644</v>
      </c>
      <c r="C8" s="4" t="s">
        <v>645</v>
      </c>
      <c r="D8" s="4" t="s">
        <v>603</v>
      </c>
    </row>
    <row r="9" spans="1:4">
      <c r="A9" s="4" t="s">
        <v>649</v>
      </c>
      <c r="B9" s="4" t="s">
        <v>603</v>
      </c>
      <c r="C9" s="4" t="s">
        <v>603</v>
      </c>
      <c r="D9" s="4" t="s">
        <v>603</v>
      </c>
    </row>
    <row r="10" spans="1:4">
      <c r="A10" s="4" t="s">
        <v>646</v>
      </c>
      <c r="B10" s="4" t="s">
        <v>647</v>
      </c>
      <c r="C10" s="4" t="s">
        <v>647</v>
      </c>
      <c r="D10" s="4" t="s">
        <v>647</v>
      </c>
    </row>
    <row r="11" spans="1:4">
      <c r="A11" s="4" t="s">
        <v>650</v>
      </c>
    </row>
    <row r="12" spans="1:4">
      <c r="A12" s="3" t="s">
        <v>642</v>
      </c>
    </row>
    <row r="13" spans="1:4">
      <c r="A13" s="4" t="s">
        <v>643</v>
      </c>
      <c r="B13" s="4" t="s">
        <v>651</v>
      </c>
      <c r="C13" s="4" t="s">
        <v>652</v>
      </c>
      <c r="D13" s="4" t="s">
        <v>653</v>
      </c>
    </row>
    <row r="14" spans="1:4">
      <c r="A14" s="4" t="s">
        <v>646</v>
      </c>
      <c r="B14" s="4" t="s">
        <v>654</v>
      </c>
      <c r="C14" s="4" t="s">
        <v>655</v>
      </c>
      <c r="D14" s="4" t="s">
        <v>656</v>
      </c>
    </row>
    <row r="15" spans="1:4">
      <c r="A15" s="3" t="s">
        <v>648</v>
      </c>
    </row>
    <row r="16" spans="1:4">
      <c r="A16" s="4" t="s">
        <v>643</v>
      </c>
      <c r="B16" s="4" t="s">
        <v>651</v>
      </c>
      <c r="C16" s="4" t="s">
        <v>652</v>
      </c>
      <c r="D16" s="4" t="s">
        <v>653</v>
      </c>
    </row>
    <row r="17" spans="1:4">
      <c r="A17" s="4" t="s">
        <v>649</v>
      </c>
      <c r="B17" s="4" t="s">
        <v>657</v>
      </c>
      <c r="C17" s="4" t="s">
        <v>658</v>
      </c>
      <c r="D17" s="4" t="s">
        <v>603</v>
      </c>
    </row>
    <row r="18" spans="1:4">
      <c r="A18" s="4" t="s">
        <v>646</v>
      </c>
      <c r="B18" s="4" t="s">
        <v>654</v>
      </c>
      <c r="C18" s="4" t="s">
        <v>655</v>
      </c>
      <c r="D18" s="4" t="s">
        <v>6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59</v>
      </c>
      <c r="B1" s="2" t="s">
        <v>29</v>
      </c>
      <c r="C1" s="2" t="s">
        <v>30</v>
      </c>
      <c r="D1" s="2" t="s">
        <v>72</v>
      </c>
      <c r="E1" s="2" t="s">
        <v>435</v>
      </c>
    </row>
    <row r="2" spans="1:5">
      <c r="A2" s="3" t="s">
        <v>660</v>
      </c>
    </row>
    <row r="3" spans="1:5">
      <c r="A3" s="4" t="s">
        <v>661</v>
      </c>
      <c r="B3" s="6" t="n">
        <v>3902</v>
      </c>
      <c r="C3" s="6" t="n">
        <v>2800</v>
      </c>
      <c r="D3" s="6" t="n">
        <v>2556</v>
      </c>
      <c r="E3" s="6" t="n">
        <v>2319</v>
      </c>
    </row>
    <row r="4" spans="1:5">
      <c r="A4" s="4" t="s">
        <v>605</v>
      </c>
    </row>
    <row r="5" spans="1:5">
      <c r="A5" s="3" t="s">
        <v>660</v>
      </c>
    </row>
    <row r="6" spans="1:5">
      <c r="A6" s="4" t="s">
        <v>661</v>
      </c>
      <c r="B6" s="5" t="n">
        <v>2821</v>
      </c>
      <c r="C6" s="5" t="n">
        <v>1803</v>
      </c>
    </row>
    <row r="7" spans="1:5">
      <c r="A7" s="4" t="s">
        <v>662</v>
      </c>
    </row>
    <row r="8" spans="1:5">
      <c r="A8" s="3" t="s">
        <v>660</v>
      </c>
    </row>
    <row r="9" spans="1:5">
      <c r="A9" s="4" t="s">
        <v>661</v>
      </c>
      <c r="B9" s="5" t="n">
        <v>1284</v>
      </c>
      <c r="C9" s="5" t="n">
        <v>823</v>
      </c>
    </row>
    <row r="10" spans="1:5">
      <c r="A10" s="4" t="s">
        <v>663</v>
      </c>
    </row>
    <row r="11" spans="1:5">
      <c r="A11" s="3" t="s">
        <v>660</v>
      </c>
    </row>
    <row r="12" spans="1:5">
      <c r="A12" s="4" t="s">
        <v>661</v>
      </c>
      <c r="B12" s="6" t="n">
        <v>1537</v>
      </c>
      <c r="C12" s="6" t="n">
        <v>9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4</v>
      </c>
      <c r="B1" s="2" t="s">
        <v>1</v>
      </c>
    </row>
    <row r="2" spans="1:4">
      <c r="B2" s="2" t="s">
        <v>29</v>
      </c>
      <c r="C2" s="2" t="s">
        <v>30</v>
      </c>
      <c r="D2" s="2" t="s">
        <v>72</v>
      </c>
    </row>
    <row r="3" spans="1:4">
      <c r="A3" s="3" t="s">
        <v>665</v>
      </c>
    </row>
    <row r="4" spans="1:4">
      <c r="A4" s="4" t="s">
        <v>666</v>
      </c>
      <c r="B4" s="6" t="n">
        <v>31063</v>
      </c>
      <c r="C4" s="6" t="n">
        <v>17338</v>
      </c>
      <c r="D4" s="6" t="n">
        <v>15630</v>
      </c>
    </row>
    <row r="5" spans="1:4">
      <c r="A5" s="4" t="s">
        <v>667</v>
      </c>
      <c r="B5" s="5" t="n">
        <v>-3373</v>
      </c>
      <c r="C5" s="5" t="n">
        <v>911</v>
      </c>
      <c r="D5" s="5" t="n">
        <v>471</v>
      </c>
    </row>
    <row r="6" spans="1:4">
      <c r="A6" s="4" t="s">
        <v>668</v>
      </c>
      <c r="B6" s="6" t="n">
        <v>27690</v>
      </c>
      <c r="C6" s="6" t="n">
        <v>18249</v>
      </c>
      <c r="D6" s="6" t="n">
        <v>161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9</v>
      </c>
      <c r="C2" s="2" t="s">
        <v>30</v>
      </c>
      <c r="D2" s="2" t="s">
        <v>72</v>
      </c>
    </row>
    <row r="3" spans="1:4">
      <c r="A3" s="3" t="s">
        <v>670</v>
      </c>
    </row>
    <row r="4" spans="1:4">
      <c r="A4" s="4" t="s">
        <v>671</v>
      </c>
      <c r="B4" s="6" t="n">
        <v>-20663</v>
      </c>
      <c r="C4" s="6" t="n">
        <v>-12037</v>
      </c>
      <c r="D4" s="6" t="n">
        <v>-12761</v>
      </c>
    </row>
    <row r="5" spans="1:4">
      <c r="A5" s="4" t="s">
        <v>672</v>
      </c>
      <c r="B5" s="5" t="n">
        <v>159293</v>
      </c>
      <c r="C5" s="5" t="n">
        <v>90537</v>
      </c>
      <c r="D5" s="5" t="n">
        <v>73329</v>
      </c>
    </row>
    <row r="6" spans="1:4">
      <c r="A6" s="4" t="s">
        <v>91</v>
      </c>
      <c r="B6" s="6" t="n">
        <v>138630</v>
      </c>
      <c r="C6" s="6" t="n">
        <v>78500</v>
      </c>
      <c r="D6" s="6" t="n">
        <v>605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9</v>
      </c>
      <c r="C2" s="2" t="s">
        <v>30</v>
      </c>
      <c r="D2" s="2" t="s">
        <v>72</v>
      </c>
    </row>
    <row r="3" spans="1:4">
      <c r="A3" s="3" t="s">
        <v>674</v>
      </c>
    </row>
    <row r="4" spans="1:4">
      <c r="A4" s="4" t="s">
        <v>675</v>
      </c>
      <c r="B4" s="6" t="n">
        <v>0</v>
      </c>
      <c r="C4" s="6" t="n">
        <v>0</v>
      </c>
      <c r="D4" s="6" t="n">
        <v>0</v>
      </c>
    </row>
    <row r="5" spans="1:4">
      <c r="A5" s="4" t="s">
        <v>676</v>
      </c>
      <c r="B5" s="5" t="n">
        <v>34415</v>
      </c>
      <c r="C5" s="5" t="n">
        <v>18765</v>
      </c>
      <c r="D5" s="5" t="n">
        <v>15727</v>
      </c>
    </row>
    <row r="6" spans="1:4">
      <c r="A6" s="4" t="s">
        <v>677</v>
      </c>
      <c r="B6" s="5" t="n">
        <v>-4648</v>
      </c>
      <c r="C6" s="5" t="n">
        <v>-906</v>
      </c>
      <c r="D6" s="5" t="n">
        <v>-2573</v>
      </c>
    </row>
    <row r="7" spans="1:4">
      <c r="A7" s="4" t="s">
        <v>678</v>
      </c>
      <c r="B7" s="5" t="n">
        <v>-7792</v>
      </c>
      <c r="C7" s="5" t="n">
        <v>-1065</v>
      </c>
      <c r="D7" s="5" t="n">
        <v>-396</v>
      </c>
    </row>
    <row r="8" spans="1:4">
      <c r="A8" s="4" t="s">
        <v>679</v>
      </c>
      <c r="B8" s="5" t="n">
        <v>-1533</v>
      </c>
      <c r="C8" s="5" t="n">
        <v>-330</v>
      </c>
      <c r="D8" s="5" t="n">
        <v>-344</v>
      </c>
    </row>
    <row r="9" spans="1:4">
      <c r="A9" s="4" t="s">
        <v>680</v>
      </c>
      <c r="B9" s="5" t="n">
        <v>594</v>
      </c>
      <c r="C9" s="5" t="n">
        <v>4</v>
      </c>
      <c r="D9" s="5" t="n">
        <v>1170</v>
      </c>
    </row>
    <row r="10" spans="1:4">
      <c r="A10" s="4" t="s">
        <v>681</v>
      </c>
      <c r="B10" s="5" t="n">
        <v>5677</v>
      </c>
      <c r="C10" s="5" t="n">
        <v>2460</v>
      </c>
      <c r="D10" s="5" t="n">
        <v>2491</v>
      </c>
    </row>
    <row r="11" spans="1:4">
      <c r="A11" s="4" t="s">
        <v>682</v>
      </c>
      <c r="B11" s="5" t="n">
        <v>-495</v>
      </c>
      <c r="C11" s="5" t="n">
        <v>-897</v>
      </c>
      <c r="D11" s="5" t="n">
        <v>-899</v>
      </c>
    </row>
    <row r="12" spans="1:4">
      <c r="A12" s="4" t="s">
        <v>683</v>
      </c>
      <c r="B12" s="5" t="n">
        <v>1724</v>
      </c>
      <c r="C12" s="5" t="n">
        <v>1621</v>
      </c>
      <c r="D12" s="5" t="n">
        <v>733</v>
      </c>
    </row>
    <row r="13" spans="1:4">
      <c r="A13" s="4" t="s">
        <v>684</v>
      </c>
      <c r="B13" s="5" t="n">
        <v>-1689</v>
      </c>
      <c r="C13" s="5" t="n">
        <v>-2052</v>
      </c>
      <c r="D13" s="5" t="n">
        <v>-1298</v>
      </c>
    </row>
    <row r="14" spans="1:4">
      <c r="A14" s="4" t="s">
        <v>685</v>
      </c>
      <c r="B14" s="5" t="n">
        <v>2385</v>
      </c>
      <c r="C14" s="5" t="n">
        <v>672</v>
      </c>
      <c r="D14" s="5" t="n">
        <v>91</v>
      </c>
    </row>
    <row r="15" spans="1:4">
      <c r="A15" s="4" t="s">
        <v>686</v>
      </c>
      <c r="B15" s="5" t="n">
        <v>-948</v>
      </c>
      <c r="C15" s="5" t="n">
        <v>-23</v>
      </c>
      <c r="D15" s="5" t="n">
        <v>1399</v>
      </c>
    </row>
    <row r="16" spans="1:4">
      <c r="A16" s="4" t="s">
        <v>668</v>
      </c>
      <c r="B16" s="6" t="n">
        <v>27690</v>
      </c>
      <c r="C16" s="6" t="n">
        <v>18249</v>
      </c>
      <c r="D16" s="6" t="n">
        <v>161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7</v>
      </c>
      <c r="B1" s="2" t="s">
        <v>29</v>
      </c>
      <c r="C1" s="2" t="s">
        <v>30</v>
      </c>
    </row>
    <row r="2" spans="1:3">
      <c r="A2" s="3" t="s">
        <v>688</v>
      </c>
    </row>
    <row r="3" spans="1:3">
      <c r="A3" s="4" t="s">
        <v>148</v>
      </c>
      <c r="B3" s="6" t="n">
        <v>44</v>
      </c>
      <c r="C3" s="6" t="n">
        <v>82</v>
      </c>
    </row>
    <row r="4" spans="1:3">
      <c r="A4" s="4" t="s">
        <v>144</v>
      </c>
      <c r="B4" s="5" t="n">
        <v>1146</v>
      </c>
      <c r="C4" s="5" t="n">
        <v>544</v>
      </c>
    </row>
    <row r="5" spans="1:3">
      <c r="A5" s="4" t="s">
        <v>689</v>
      </c>
      <c r="B5" s="5" t="n">
        <v>205</v>
      </c>
      <c r="C5" s="5" t="n">
        <v>173</v>
      </c>
    </row>
    <row r="6" spans="1:3">
      <c r="A6" s="4" t="s">
        <v>690</v>
      </c>
      <c r="B6" s="5" t="n">
        <v>1646</v>
      </c>
      <c r="C6" s="5" t="n">
        <v>1478</v>
      </c>
    </row>
    <row r="7" spans="1:3">
      <c r="A7" s="4" t="s">
        <v>691</v>
      </c>
      <c r="B7" s="5" t="n">
        <v>2</v>
      </c>
      <c r="C7" s="5" t="n">
        <v>-1949</v>
      </c>
    </row>
    <row r="8" spans="1:3">
      <c r="A8" s="4" t="s">
        <v>458</v>
      </c>
      <c r="B8" s="5" t="n">
        <v>383</v>
      </c>
      <c r="C8" s="5" t="n">
        <v>360</v>
      </c>
    </row>
    <row r="9" spans="1:3">
      <c r="A9" s="4" t="s">
        <v>692</v>
      </c>
      <c r="B9" s="5" t="n">
        <v>8647</v>
      </c>
      <c r="C9" s="5" t="n">
        <v>8295</v>
      </c>
    </row>
    <row r="10" spans="1:3">
      <c r="A10" s="4" t="s">
        <v>684</v>
      </c>
      <c r="B10" s="5" t="n">
        <v>12335</v>
      </c>
      <c r="C10" s="5" t="n">
        <v>10651</v>
      </c>
    </row>
    <row r="11" spans="1:3">
      <c r="A11" s="4" t="s">
        <v>595</v>
      </c>
      <c r="B11" s="5" t="n">
        <v>411</v>
      </c>
      <c r="C11" s="5" t="n">
        <v>20</v>
      </c>
    </row>
    <row r="12" spans="1:3">
      <c r="A12" s="4" t="s">
        <v>693</v>
      </c>
      <c r="B12" s="5" t="n">
        <v>-20836</v>
      </c>
      <c r="C12" s="5" t="n">
        <v>-19044</v>
      </c>
    </row>
    <row r="13" spans="1:3">
      <c r="A13" s="4" t="s">
        <v>694</v>
      </c>
      <c r="B13" s="6" t="n">
        <v>3983</v>
      </c>
      <c r="C13" s="6" t="n">
        <v>6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5</v>
      </c>
      <c r="B1" s="2" t="s">
        <v>1</v>
      </c>
    </row>
    <row r="2" spans="1:5">
      <c r="B2" s="2" t="s">
        <v>29</v>
      </c>
      <c r="C2" s="2" t="s">
        <v>30</v>
      </c>
      <c r="D2" s="2" t="s">
        <v>72</v>
      </c>
      <c r="E2" s="2" t="s">
        <v>435</v>
      </c>
    </row>
    <row r="3" spans="1:5">
      <c r="A3" s="3" t="s">
        <v>696</v>
      </c>
    </row>
    <row r="4" spans="1:5">
      <c r="A4" s="4" t="s">
        <v>697</v>
      </c>
      <c r="B4" s="6" t="n">
        <v>1792</v>
      </c>
      <c r="C4" s="6" t="n">
        <v>2253</v>
      </c>
      <c r="D4" s="6" t="n">
        <v>515</v>
      </c>
    </row>
    <row r="5" spans="1:5">
      <c r="A5" s="4" t="s">
        <v>698</v>
      </c>
      <c r="B5" s="4" t="s">
        <v>699</v>
      </c>
    </row>
    <row r="6" spans="1:5">
      <c r="A6" s="4" t="s">
        <v>700</v>
      </c>
      <c r="B6" s="6" t="n">
        <v>4648</v>
      </c>
      <c r="C6" s="6" t="n">
        <v>906</v>
      </c>
      <c r="D6" s="6" t="n">
        <v>2573</v>
      </c>
    </row>
    <row r="7" spans="1:5">
      <c r="A7" s="4" t="s">
        <v>701</v>
      </c>
      <c r="B7" s="7" t="n">
        <v>0.03</v>
      </c>
      <c r="C7" s="7" t="n">
        <v>0.01</v>
      </c>
      <c r="D7" s="7" t="n">
        <v>0.02</v>
      </c>
    </row>
    <row r="8" spans="1:5">
      <c r="A8" s="4" t="s">
        <v>702</v>
      </c>
      <c r="B8" s="6" t="n">
        <v>297000</v>
      </c>
    </row>
    <row r="9" spans="1:5">
      <c r="A9" s="4" t="s">
        <v>703</v>
      </c>
      <c r="B9" s="5" t="n">
        <v>0</v>
      </c>
    </row>
    <row r="10" spans="1:5">
      <c r="A10" s="4" t="s">
        <v>704</v>
      </c>
      <c r="B10" s="5" t="n">
        <v>10286</v>
      </c>
      <c r="C10" s="6" t="n">
        <v>5639</v>
      </c>
      <c r="D10" s="6" t="n">
        <v>4655</v>
      </c>
      <c r="E10" s="6" t="n">
        <v>5815</v>
      </c>
    </row>
    <row r="11" spans="1:5">
      <c r="A11" s="4" t="s">
        <v>705</v>
      </c>
      <c r="B11" s="5" t="n">
        <v>575</v>
      </c>
      <c r="C11" s="5" t="n">
        <v>363</v>
      </c>
      <c r="D11" s="6" t="n">
        <v>343</v>
      </c>
    </row>
    <row r="12" spans="1:5">
      <c r="A12" s="4" t="s">
        <v>706</v>
      </c>
      <c r="B12" s="5" t="n">
        <v>2587</v>
      </c>
      <c r="C12" s="6" t="n">
        <v>1977</v>
      </c>
    </row>
    <row r="13" spans="1:5">
      <c r="A13" s="4" t="s">
        <v>707</v>
      </c>
    </row>
    <row r="14" spans="1:5">
      <c r="A14" s="3" t="s">
        <v>696</v>
      </c>
    </row>
    <row r="15" spans="1:5">
      <c r="A15" s="4" t="s">
        <v>708</v>
      </c>
      <c r="B15" s="6" t="n">
        <v>12334</v>
      </c>
    </row>
    <row r="16" spans="1:5">
      <c r="A16" s="4" t="s">
        <v>709</v>
      </c>
      <c r="B16" s="5" t="n">
        <v>2036</v>
      </c>
    </row>
    <row r="17" spans="1:5">
      <c r="A17" s="4" t="s">
        <v>710</v>
      </c>
    </row>
    <row r="18" spans="1:5">
      <c r="A18" s="3" t="s">
        <v>696</v>
      </c>
    </row>
    <row r="19" spans="1:5">
      <c r="A19" s="4" t="s">
        <v>711</v>
      </c>
      <c r="B19" s="6" t="n">
        <v>2486</v>
      </c>
    </row>
    <row r="20" spans="1:5">
      <c r="A20" s="4" t="s">
        <v>712</v>
      </c>
      <c r="B20" s="5" t="n">
        <v>2036</v>
      </c>
    </row>
    <row r="21" spans="1:5">
      <c r="A21" s="4" t="s">
        <v>713</v>
      </c>
    </row>
    <row r="22" spans="1:5">
      <c r="A22" s="3" t="s">
        <v>696</v>
      </c>
    </row>
    <row r="23" spans="1:5">
      <c r="A23" s="4" t="s">
        <v>711</v>
      </c>
      <c r="B23" s="6" t="n">
        <v>1742</v>
      </c>
    </row>
    <row r="24" spans="1:5">
      <c r="A24" s="4" t="s">
        <v>714</v>
      </c>
      <c r="B24" s="4" t="s">
        <v>715</v>
      </c>
    </row>
    <row r="25" spans="1:5">
      <c r="A25" s="4" t="s">
        <v>600</v>
      </c>
    </row>
    <row r="26" spans="1:5">
      <c r="A26" s="3" t="s">
        <v>696</v>
      </c>
    </row>
    <row r="27" spans="1:5">
      <c r="A27" s="4" t="s">
        <v>716</v>
      </c>
      <c r="B27" s="4" t="s">
        <v>403</v>
      </c>
    </row>
    <row r="28" spans="1:5">
      <c r="A28" s="4" t="s">
        <v>717</v>
      </c>
    </row>
    <row r="29" spans="1:5">
      <c r="A29" s="3" t="s">
        <v>696</v>
      </c>
    </row>
    <row r="30" spans="1:5">
      <c r="A30" s="4" t="s">
        <v>711</v>
      </c>
      <c r="B30" s="6" t="n">
        <v>4418</v>
      </c>
    </row>
    <row r="31" spans="1:5">
      <c r="A31" s="4" t="s">
        <v>718</v>
      </c>
    </row>
    <row r="32" spans="1:5">
      <c r="A32" s="3" t="s">
        <v>696</v>
      </c>
    </row>
    <row r="33" spans="1:5">
      <c r="A33" s="4" t="s">
        <v>712</v>
      </c>
      <c r="B33" s="5" t="n">
        <v>2017</v>
      </c>
    </row>
    <row r="34" spans="1:5">
      <c r="A34" s="4" t="s">
        <v>719</v>
      </c>
    </row>
    <row r="35" spans="1:5">
      <c r="A35" s="3" t="s">
        <v>696</v>
      </c>
    </row>
    <row r="36" spans="1:5">
      <c r="A36" s="4" t="s">
        <v>712</v>
      </c>
      <c r="B36" s="5" t="n">
        <v>20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9</v>
      </c>
      <c r="C2" s="2" t="s">
        <v>30</v>
      </c>
      <c r="D2" s="2" t="s">
        <v>72</v>
      </c>
    </row>
    <row r="3" spans="1:4">
      <c r="A3" s="3" t="s">
        <v>721</v>
      </c>
    </row>
    <row r="4" spans="1:4">
      <c r="A4" s="4" t="s">
        <v>501</v>
      </c>
      <c r="B4" s="6" t="n">
        <v>5639</v>
      </c>
      <c r="C4" s="6" t="n">
        <v>4655</v>
      </c>
      <c r="D4" s="6" t="n">
        <v>5815</v>
      </c>
    </row>
    <row r="5" spans="1:4">
      <c r="A5" s="4" t="s">
        <v>722</v>
      </c>
      <c r="B5" s="5" t="n">
        <v>4675</v>
      </c>
      <c r="C5" s="5" t="n">
        <v>2337</v>
      </c>
      <c r="D5" s="5" t="n">
        <v>446</v>
      </c>
    </row>
    <row r="6" spans="1:4">
      <c r="A6" s="4" t="s">
        <v>723</v>
      </c>
      <c r="B6" s="5" t="n">
        <v>-28</v>
      </c>
      <c r="C6" s="5" t="n">
        <v>-1353</v>
      </c>
      <c r="D6" s="5" t="n">
        <v>-1606</v>
      </c>
    </row>
    <row r="7" spans="1:4">
      <c r="A7" s="4" t="s">
        <v>504</v>
      </c>
      <c r="B7" s="6" t="n">
        <v>10286</v>
      </c>
      <c r="C7" s="6" t="n">
        <v>5639</v>
      </c>
      <c r="D7" s="6" t="n">
        <v>46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9</v>
      </c>
    </row>
    <row r="3" spans="1:2">
      <c r="A3" s="4" t="s">
        <v>176</v>
      </c>
      <c r="B3"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9</v>
      </c>
    </row>
    <row r="3" spans="1:2">
      <c r="A3" s="4" t="s">
        <v>725</v>
      </c>
    </row>
    <row r="4" spans="1:2">
      <c r="A4" s="3" t="s">
        <v>726</v>
      </c>
    </row>
    <row r="5" spans="1:2">
      <c r="A5" s="4" t="s">
        <v>727</v>
      </c>
      <c r="B5" s="4" t="s">
        <v>728</v>
      </c>
    </row>
    <row r="6" spans="1:2">
      <c r="A6" s="4" t="s">
        <v>729</v>
      </c>
    </row>
    <row r="7" spans="1:2">
      <c r="A7" s="3" t="s">
        <v>726</v>
      </c>
    </row>
    <row r="8" spans="1:2">
      <c r="A8" s="4" t="s">
        <v>727</v>
      </c>
      <c r="B8" s="4" t="s">
        <v>728</v>
      </c>
    </row>
    <row r="9" spans="1:2">
      <c r="A9" s="4" t="s">
        <v>600</v>
      </c>
    </row>
    <row r="10" spans="1:2">
      <c r="A10" s="3" t="s">
        <v>726</v>
      </c>
    </row>
    <row r="11" spans="1:2">
      <c r="A11" s="4" t="s">
        <v>727</v>
      </c>
      <c r="B11" s="4" t="s">
        <v>730</v>
      </c>
    </row>
    <row r="12" spans="1:2">
      <c r="A12" s="4" t="s">
        <v>650</v>
      </c>
    </row>
    <row r="13" spans="1:2">
      <c r="A13" s="3" t="s">
        <v>726</v>
      </c>
    </row>
    <row r="14" spans="1:2">
      <c r="A14" s="4" t="s">
        <v>727</v>
      </c>
      <c r="B14" s="4" t="s">
        <v>730</v>
      </c>
    </row>
    <row r="15" spans="1:2">
      <c r="A15" s="4" t="s">
        <v>731</v>
      </c>
    </row>
    <row r="16" spans="1:2">
      <c r="A16" s="3" t="s">
        <v>726</v>
      </c>
    </row>
    <row r="17" spans="1:2">
      <c r="A17" s="4" t="s">
        <v>727</v>
      </c>
      <c r="B17" s="4" t="s">
        <v>7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733</v>
      </c>
      <c r="B1" s="2" t="s">
        <v>131</v>
      </c>
      <c r="C1" s="2" t="s">
        <v>132</v>
      </c>
      <c r="D1" s="2" t="s">
        <v>29</v>
      </c>
      <c r="E1" s="2" t="s">
        <v>133</v>
      </c>
      <c r="F1" s="2" t="s">
        <v>134</v>
      </c>
      <c r="G1" s="2" t="s">
        <v>135</v>
      </c>
      <c r="H1" s="2" t="s">
        <v>30</v>
      </c>
      <c r="I1" s="2" t="s">
        <v>136</v>
      </c>
      <c r="J1" s="2" t="s">
        <v>137</v>
      </c>
      <c r="K1" s="2" t="s">
        <v>138</v>
      </c>
      <c r="L1" s="2" t="s">
        <v>29</v>
      </c>
      <c r="M1" s="2" t="s">
        <v>30</v>
      </c>
      <c r="N1" s="2" t="s">
        <v>72</v>
      </c>
    </row>
    <row r="2" spans="1:14">
      <c r="A2" s="3" t="s">
        <v>734</v>
      </c>
    </row>
    <row r="3" spans="1:14">
      <c r="A3" s="4" t="s">
        <v>735</v>
      </c>
      <c r="L3" s="4" t="s">
        <v>736</v>
      </c>
    </row>
    <row r="4" spans="1:14">
      <c r="A4" s="4" t="s">
        <v>737</v>
      </c>
      <c r="B4" s="7" t="n">
        <v>0.2</v>
      </c>
      <c r="C4" s="7" t="n">
        <v>0.15</v>
      </c>
      <c r="D4" s="8" t="n">
        <v>0.05</v>
      </c>
      <c r="E4" s="8" t="n">
        <v>0.0375</v>
      </c>
      <c r="F4" s="8" t="n">
        <v>0.0375</v>
      </c>
      <c r="G4" s="8" t="n">
        <v>0.0375</v>
      </c>
      <c r="H4" s="8" t="n">
        <v>0.0375</v>
      </c>
      <c r="I4" s="8" t="n">
        <v>0.0375</v>
      </c>
      <c r="J4" s="8" t="n">
        <v>0.0375</v>
      </c>
      <c r="K4" s="8" t="n">
        <v>0.0375</v>
      </c>
      <c r="L4" s="7" t="n">
        <v>0.2</v>
      </c>
      <c r="M4" s="8" t="n">
        <v>0.2625</v>
      </c>
      <c r="N4" s="7" t="n">
        <v>0.15</v>
      </c>
    </row>
    <row r="5" spans="1:14">
      <c r="A5" s="4" t="s">
        <v>398</v>
      </c>
    </row>
    <row r="6" spans="1:14">
      <c r="A6" s="3" t="s">
        <v>734</v>
      </c>
    </row>
    <row r="7" spans="1:14">
      <c r="A7" s="4" t="s">
        <v>737</v>
      </c>
      <c r="B7" s="9" t="n">
        <v>0.8</v>
      </c>
      <c r="C7" s="9" t="n">
        <v>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38</v>
      </c>
      <c r="B1" s="2" t="s">
        <v>131</v>
      </c>
      <c r="C1" s="2" t="s">
        <v>132</v>
      </c>
      <c r="D1" s="2" t="s">
        <v>29</v>
      </c>
      <c r="E1" s="2" t="s">
        <v>133</v>
      </c>
      <c r="F1" s="2" t="s">
        <v>134</v>
      </c>
      <c r="G1" s="2" t="s">
        <v>135</v>
      </c>
      <c r="H1" s="2" t="s">
        <v>30</v>
      </c>
      <c r="I1" s="2" t="s">
        <v>136</v>
      </c>
      <c r="J1" s="2" t="s">
        <v>137</v>
      </c>
      <c r="K1" s="2" t="s">
        <v>138</v>
      </c>
      <c r="L1" s="2" t="s">
        <v>29</v>
      </c>
      <c r="M1" s="2" t="s">
        <v>30</v>
      </c>
      <c r="N1" s="2" t="s">
        <v>72</v>
      </c>
    </row>
    <row r="2" spans="1:14">
      <c r="A2" s="3" t="s">
        <v>739</v>
      </c>
    </row>
    <row r="3" spans="1:14">
      <c r="A3" s="4" t="s">
        <v>740</v>
      </c>
      <c r="B3" s="7" t="n">
        <v>0.2</v>
      </c>
      <c r="C3" s="7" t="n">
        <v>0.15</v>
      </c>
      <c r="D3" s="8" t="n">
        <v>0.05</v>
      </c>
      <c r="E3" s="8" t="n">
        <v>0.0375</v>
      </c>
      <c r="F3" s="8" t="n">
        <v>0.0375</v>
      </c>
      <c r="G3" s="8" t="n">
        <v>0.0375</v>
      </c>
      <c r="H3" s="8" t="n">
        <v>0.0375</v>
      </c>
      <c r="I3" s="8" t="n">
        <v>0.0375</v>
      </c>
      <c r="J3" s="8" t="n">
        <v>0.0375</v>
      </c>
      <c r="K3" s="8" t="n">
        <v>0.0375</v>
      </c>
      <c r="L3" s="7" t="n">
        <v>0.2</v>
      </c>
      <c r="M3" s="8" t="n">
        <v>0.2625</v>
      </c>
      <c r="N3" s="7" t="n">
        <v>0.15</v>
      </c>
    </row>
    <row r="4" spans="1:14">
      <c r="A4" s="4" t="s">
        <v>741</v>
      </c>
      <c r="D4" s="6" t="n">
        <v>7065</v>
      </c>
      <c r="E4" s="6" t="n">
        <v>5297</v>
      </c>
      <c r="F4" s="6" t="n">
        <v>5290</v>
      </c>
      <c r="G4" s="6" t="n">
        <v>5290</v>
      </c>
      <c r="H4" s="6" t="n">
        <v>5232</v>
      </c>
      <c r="I4" s="6" t="n">
        <v>5230</v>
      </c>
      <c r="J4" s="6" t="n">
        <v>5166</v>
      </c>
      <c r="K4" s="6" t="n">
        <v>5156</v>
      </c>
      <c r="L4" s="6" t="n">
        <v>22942</v>
      </c>
      <c r="M4" s="6" t="n">
        <v>207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2</v>
      </c>
      <c r="B1" s="2" t="s">
        <v>743</v>
      </c>
      <c r="C1" s="2" t="s">
        <v>744</v>
      </c>
      <c r="D1" s="2" t="s">
        <v>745</v>
      </c>
      <c r="E1" s="2" t="s">
        <v>29</v>
      </c>
      <c r="F1" s="2" t="s">
        <v>30</v>
      </c>
      <c r="G1" s="2" t="s">
        <v>72</v>
      </c>
      <c r="H1" s="2" t="s">
        <v>528</v>
      </c>
      <c r="I1" s="2" t="s">
        <v>746</v>
      </c>
    </row>
    <row r="2" spans="1:9">
      <c r="A2" s="3" t="s">
        <v>747</v>
      </c>
    </row>
    <row r="3" spans="1:9">
      <c r="A3" s="4" t="s">
        <v>748</v>
      </c>
      <c r="D3" s="5" t="n">
        <v>4369000</v>
      </c>
    </row>
    <row r="4" spans="1:9">
      <c r="A4" s="4" t="s">
        <v>749</v>
      </c>
      <c r="D4" s="7" t="n">
        <v>1.47</v>
      </c>
    </row>
    <row r="5" spans="1:9">
      <c r="A5" s="4" t="s">
        <v>750</v>
      </c>
      <c r="D5" s="5" t="n">
        <v>3785000</v>
      </c>
    </row>
    <row r="6" spans="1:9">
      <c r="A6" s="4" t="s">
        <v>751</v>
      </c>
      <c r="E6" s="5" t="n">
        <v>0</v>
      </c>
      <c r="F6" s="5" t="n">
        <v>0</v>
      </c>
      <c r="G6" s="5" t="n">
        <v>0</v>
      </c>
    </row>
    <row r="7" spans="1:9">
      <c r="A7" s="4" t="s">
        <v>752</v>
      </c>
      <c r="E7" s="6" t="n">
        <v>580</v>
      </c>
      <c r="F7" s="6" t="n">
        <v>3688</v>
      </c>
      <c r="G7" s="6" t="n">
        <v>1565</v>
      </c>
    </row>
    <row r="8" spans="1:9">
      <c r="A8" s="4" t="s">
        <v>753</v>
      </c>
      <c r="E8" s="5" t="n">
        <v>0</v>
      </c>
    </row>
    <row r="9" spans="1:9">
      <c r="A9" s="4" t="s">
        <v>754</v>
      </c>
      <c r="E9" s="5" t="n">
        <v>93</v>
      </c>
      <c r="F9" s="5" t="n">
        <v>494</v>
      </c>
      <c r="G9" s="5" t="n">
        <v>514</v>
      </c>
    </row>
    <row r="10" spans="1:9">
      <c r="A10" s="4" t="s">
        <v>755</v>
      </c>
      <c r="E10" s="6" t="n">
        <v>37</v>
      </c>
      <c r="F10" s="5" t="n">
        <v>561</v>
      </c>
      <c r="G10" s="5" t="n">
        <v>-24</v>
      </c>
    </row>
    <row r="11" spans="1:9">
      <c r="A11" s="4" t="s">
        <v>369</v>
      </c>
    </row>
    <row r="12" spans="1:9">
      <c r="A12" s="3" t="s">
        <v>747</v>
      </c>
    </row>
    <row r="13" spans="1:9">
      <c r="A13" s="4" t="s">
        <v>756</v>
      </c>
      <c r="D13" s="7" t="n">
        <v>1.85</v>
      </c>
    </row>
    <row r="14" spans="1:9">
      <c r="A14" s="4" t="s">
        <v>757</v>
      </c>
    </row>
    <row r="15" spans="1:9">
      <c r="A15" s="3" t="s">
        <v>747</v>
      </c>
    </row>
    <row r="16" spans="1:9">
      <c r="A16" s="4" t="s">
        <v>758</v>
      </c>
      <c r="C16" s="5" t="n">
        <v>10000000</v>
      </c>
      <c r="H16" s="5" t="n">
        <v>15000000</v>
      </c>
      <c r="I16" s="5" t="n">
        <v>15000000</v>
      </c>
    </row>
    <row r="17" spans="1:9">
      <c r="A17" s="4" t="s">
        <v>759</v>
      </c>
      <c r="E17" s="4" t="s">
        <v>760</v>
      </c>
    </row>
    <row r="18" spans="1:9">
      <c r="A18" s="4" t="s">
        <v>761</v>
      </c>
    </row>
    <row r="19" spans="1:9">
      <c r="A19" s="3" t="s">
        <v>747</v>
      </c>
    </row>
    <row r="20" spans="1:9">
      <c r="A20" s="4" t="s">
        <v>758</v>
      </c>
      <c r="B20" s="5" t="n">
        <v>20000000</v>
      </c>
    </row>
    <row r="21" spans="1:9">
      <c r="A21" s="4" t="s">
        <v>762</v>
      </c>
    </row>
    <row r="22" spans="1:9">
      <c r="A22" s="3" t="s">
        <v>747</v>
      </c>
    </row>
    <row r="23" spans="1:9">
      <c r="A23" s="4" t="s">
        <v>753</v>
      </c>
      <c r="E23" s="6" t="n">
        <v>5719</v>
      </c>
    </row>
    <row r="24" spans="1:9">
      <c r="A24" s="4" t="s">
        <v>763</v>
      </c>
    </row>
    <row r="25" spans="1:9">
      <c r="A25" s="3" t="s">
        <v>747</v>
      </c>
    </row>
    <row r="26" spans="1:9">
      <c r="A26" s="4" t="s">
        <v>755</v>
      </c>
      <c r="E26" s="6" t="n">
        <v>1702</v>
      </c>
      <c r="F26" s="6" t="n">
        <v>1647</v>
      </c>
      <c r="G26" s="6" t="n">
        <v>12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9</v>
      </c>
      <c r="C2" s="2" t="s">
        <v>30</v>
      </c>
      <c r="D2" s="2" t="s">
        <v>72</v>
      </c>
    </row>
    <row r="3" spans="1:4">
      <c r="A3" s="3" t="s">
        <v>747</v>
      </c>
    </row>
    <row r="4" spans="1:4">
      <c r="A4" s="4" t="s">
        <v>765</v>
      </c>
      <c r="B4" s="5" t="n">
        <v>19862000</v>
      </c>
      <c r="C4" s="5" t="n">
        <v>1687000</v>
      </c>
      <c r="D4" s="5" t="n">
        <v>3566000</v>
      </c>
    </row>
    <row r="5" spans="1:4">
      <c r="A5" s="4" t="s">
        <v>766</v>
      </c>
      <c r="C5" s="5" t="n">
        <v>20000000</v>
      </c>
    </row>
    <row r="6" spans="1:4">
      <c r="A6" s="4" t="s">
        <v>767</v>
      </c>
      <c r="B6" s="5" t="n">
        <v>-1446000</v>
      </c>
      <c r="C6" s="5" t="n">
        <v>-2000000</v>
      </c>
      <c r="D6" s="5" t="n">
        <v>-1923000</v>
      </c>
    </row>
    <row r="7" spans="1:4">
      <c r="A7" s="4" t="s">
        <v>768</v>
      </c>
      <c r="B7" s="5" t="n">
        <v>335000</v>
      </c>
      <c r="C7" s="5" t="n">
        <v>175000</v>
      </c>
      <c r="D7" s="5" t="n">
        <v>44000</v>
      </c>
    </row>
    <row r="8" spans="1:4">
      <c r="A8" s="4" t="s">
        <v>769</v>
      </c>
      <c r="B8" s="5" t="n">
        <v>18751000</v>
      </c>
      <c r="C8" s="5" t="n">
        <v>19862000</v>
      </c>
      <c r="D8" s="5" t="n">
        <v>1687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770</v>
      </c>
      <c r="B1" s="2" t="s">
        <v>1</v>
      </c>
    </row>
    <row r="2" spans="1:4">
      <c r="B2" s="2" t="s">
        <v>29</v>
      </c>
      <c r="C2" s="2" t="s">
        <v>30</v>
      </c>
      <c r="D2" s="2" t="s">
        <v>72</v>
      </c>
    </row>
    <row r="3" spans="1:4">
      <c r="A3" s="3" t="s">
        <v>771</v>
      </c>
    </row>
    <row r="4" spans="1:4">
      <c r="A4" s="4" t="s">
        <v>772</v>
      </c>
      <c r="B4" s="5" t="n">
        <v>579</v>
      </c>
      <c r="C4" s="5" t="n">
        <v>1058</v>
      </c>
      <c r="D4" s="5" t="n">
        <v>1410</v>
      </c>
    </row>
    <row r="5" spans="1:4">
      <c r="A5" s="4" t="s">
        <v>773</v>
      </c>
      <c r="B5" s="5" t="n">
        <v>-257</v>
      </c>
      <c r="C5" s="5" t="n">
        <v>-143</v>
      </c>
    </row>
    <row r="6" spans="1:4">
      <c r="A6" s="4" t="s">
        <v>774</v>
      </c>
      <c r="B6" s="5" t="n">
        <v>-64</v>
      </c>
      <c r="C6" s="5" t="n">
        <v>-336</v>
      </c>
      <c r="D6" s="5" t="n">
        <v>-352</v>
      </c>
    </row>
    <row r="7" spans="1:4">
      <c r="A7" s="4" t="s">
        <v>775</v>
      </c>
      <c r="B7" s="5" t="n">
        <v>258</v>
      </c>
      <c r="C7" s="5" t="n">
        <v>579</v>
      </c>
      <c r="D7" s="5" t="n">
        <v>1058</v>
      </c>
    </row>
    <row r="8" spans="1:4">
      <c r="A8" s="4" t="s">
        <v>776</v>
      </c>
      <c r="B8" s="5" t="n">
        <v>258</v>
      </c>
      <c r="C8" s="5" t="n">
        <v>579</v>
      </c>
      <c r="D8" s="5" t="n">
        <v>1058</v>
      </c>
    </row>
    <row r="9" spans="1:4">
      <c r="A9" s="4" t="s">
        <v>777</v>
      </c>
      <c r="B9" s="5" t="n">
        <v>258</v>
      </c>
    </row>
    <row r="10" spans="1:4">
      <c r="A10" s="3" t="s">
        <v>778</v>
      </c>
    </row>
    <row r="11" spans="1:4">
      <c r="A11" s="4" t="s">
        <v>772</v>
      </c>
      <c r="B11" s="7" t="n">
        <v>1.47</v>
      </c>
      <c r="C11" s="7" t="n">
        <v>1.47</v>
      </c>
      <c r="D11" s="7" t="n">
        <v>1.47</v>
      </c>
    </row>
    <row r="12" spans="1:4">
      <c r="A12" s="4" t="s">
        <v>773</v>
      </c>
      <c r="B12" s="10" t="n">
        <v>1.47</v>
      </c>
      <c r="C12" s="10" t="n">
        <v>1.47</v>
      </c>
    </row>
    <row r="13" spans="1:4">
      <c r="A13" s="4" t="s">
        <v>774</v>
      </c>
      <c r="B13" s="10" t="n">
        <v>1.47</v>
      </c>
      <c r="C13" s="10" t="n">
        <v>1.47</v>
      </c>
      <c r="D13" s="10" t="n">
        <v>1.46</v>
      </c>
    </row>
    <row r="14" spans="1:4">
      <c r="A14" s="4" t="s">
        <v>775</v>
      </c>
      <c r="B14" s="10" t="n">
        <v>1.47</v>
      </c>
      <c r="C14" s="10" t="n">
        <v>1.47</v>
      </c>
      <c r="D14" s="7" t="n">
        <v>1.47</v>
      </c>
    </row>
    <row r="15" spans="1:4">
      <c r="A15" s="4" t="s">
        <v>776</v>
      </c>
      <c r="B15" s="10" t="n">
        <v>1.47</v>
      </c>
      <c r="C15" s="10" t="n">
        <v>1.47</v>
      </c>
    </row>
    <row r="16" spans="1:4">
      <c r="A16" s="4" t="s">
        <v>777</v>
      </c>
      <c r="B16" s="10" t="n">
        <v>1.47</v>
      </c>
    </row>
    <row r="17" spans="1:4">
      <c r="A17" s="4" t="s">
        <v>776</v>
      </c>
      <c r="B17" s="7" t="n">
        <v>1.47</v>
      </c>
      <c r="C17" s="7" t="n">
        <v>1.47</v>
      </c>
    </row>
    <row r="18" spans="1:4">
      <c r="A18" s="3" t="s">
        <v>779</v>
      </c>
    </row>
    <row r="19" spans="1:4">
      <c r="A19" s="4" t="s">
        <v>775</v>
      </c>
      <c r="B19" s="4" t="s">
        <v>395</v>
      </c>
      <c r="C19" s="4" t="s">
        <v>780</v>
      </c>
      <c r="D19" s="4" t="s">
        <v>781</v>
      </c>
    </row>
    <row r="20" spans="1:4">
      <c r="A20" s="4" t="s">
        <v>776</v>
      </c>
      <c r="B20" s="4" t="s">
        <v>395</v>
      </c>
      <c r="C20" s="4" t="s">
        <v>780</v>
      </c>
      <c r="D20" s="4" t="s">
        <v>781</v>
      </c>
    </row>
    <row r="21" spans="1:4">
      <c r="A21" s="4" t="s">
        <v>777</v>
      </c>
      <c r="B21" s="4" t="s">
        <v>3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2</v>
      </c>
      <c r="B1" s="2" t="s">
        <v>1</v>
      </c>
    </row>
    <row r="2" spans="1:4">
      <c r="B2" s="2" t="s">
        <v>29</v>
      </c>
      <c r="C2" s="2" t="s">
        <v>30</v>
      </c>
      <c r="D2" s="2" t="s">
        <v>72</v>
      </c>
    </row>
    <row r="3" spans="1:4">
      <c r="A3" s="3" t="s">
        <v>783</v>
      </c>
    </row>
    <row r="4" spans="1:4">
      <c r="A4" s="4" t="s">
        <v>784</v>
      </c>
      <c r="B4" s="5" t="n">
        <v>2125</v>
      </c>
      <c r="C4" s="5" t="n">
        <v>2160</v>
      </c>
      <c r="D4" s="5" t="n">
        <v>3921</v>
      </c>
    </row>
    <row r="5" spans="1:4">
      <c r="A5" s="4" t="s">
        <v>767</v>
      </c>
      <c r="B5" s="5" t="n">
        <v>1446</v>
      </c>
      <c r="C5" s="5" t="n">
        <v>2000</v>
      </c>
      <c r="D5" s="5" t="n">
        <v>1923</v>
      </c>
    </row>
    <row r="6" spans="1:4">
      <c r="A6" s="4" t="s">
        <v>785</v>
      </c>
      <c r="B6" s="5" t="n">
        <v>-1726</v>
      </c>
      <c r="C6" s="5" t="n">
        <v>-2003</v>
      </c>
      <c r="D6" s="5" t="n">
        <v>-3640</v>
      </c>
    </row>
    <row r="7" spans="1:4">
      <c r="A7" s="4" t="s">
        <v>786</v>
      </c>
      <c r="B7" s="5" t="n">
        <v>-78</v>
      </c>
      <c r="C7" s="5" t="n">
        <v>-32</v>
      </c>
      <c r="D7" s="5" t="n">
        <v>-44</v>
      </c>
    </row>
    <row r="8" spans="1:4">
      <c r="A8" s="4" t="s">
        <v>787</v>
      </c>
      <c r="B8" s="5" t="n">
        <v>1767</v>
      </c>
      <c r="C8" s="5" t="n">
        <v>2125</v>
      </c>
      <c r="D8" s="5" t="n">
        <v>2160</v>
      </c>
    </row>
    <row r="9" spans="1:4">
      <c r="A9" s="3" t="s">
        <v>788</v>
      </c>
    </row>
    <row r="10" spans="1:4">
      <c r="A10" s="4" t="s">
        <v>784</v>
      </c>
      <c r="B10" s="7" t="n">
        <v>6.65</v>
      </c>
      <c r="C10" s="7" t="n">
        <v>4.9</v>
      </c>
      <c r="D10" s="7" t="n">
        <v>2.9</v>
      </c>
    </row>
    <row r="11" spans="1:4">
      <c r="A11" s="4" t="s">
        <v>767</v>
      </c>
      <c r="B11" s="10" t="n">
        <v>12.67</v>
      </c>
      <c r="C11" s="10" t="n">
        <v>6.83</v>
      </c>
      <c r="D11" s="10" t="n">
        <v>5.13</v>
      </c>
    </row>
    <row r="12" spans="1:4">
      <c r="A12" s="4" t="s">
        <v>785</v>
      </c>
      <c r="B12" s="10" t="n">
        <v>6.46</v>
      </c>
      <c r="C12" s="10" t="n">
        <v>4.96</v>
      </c>
      <c r="D12" s="10" t="n">
        <v>2.96</v>
      </c>
    </row>
    <row r="13" spans="1:4">
      <c r="A13" s="4" t="s">
        <v>786</v>
      </c>
      <c r="B13" s="10" t="n">
        <v>6.57</v>
      </c>
      <c r="C13" s="10" t="n">
        <v>5.85</v>
      </c>
      <c r="D13" s="10" t="n">
        <v>4.92</v>
      </c>
    </row>
    <row r="14" spans="1:4">
      <c r="A14" s="4" t="s">
        <v>787</v>
      </c>
      <c r="B14" s="7" t="n">
        <v>11.65</v>
      </c>
      <c r="C14" s="7" t="n">
        <v>6.65</v>
      </c>
      <c r="D14" s="7" t="n">
        <v>4.9</v>
      </c>
    </row>
    <row r="15" spans="1:4">
      <c r="A15" s="3" t="s">
        <v>789</v>
      </c>
    </row>
    <row r="16" spans="1:4">
      <c r="A16" s="4" t="s">
        <v>787</v>
      </c>
      <c r="B16" s="4" t="s">
        <v>790</v>
      </c>
      <c r="C16" s="4" t="s">
        <v>791</v>
      </c>
      <c r="D16" s="4" t="s">
        <v>7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9</v>
      </c>
      <c r="C2" s="2" t="s">
        <v>30</v>
      </c>
      <c r="D2" s="2" t="s">
        <v>72</v>
      </c>
    </row>
    <row r="3" spans="1:4">
      <c r="A3" s="3" t="s">
        <v>794</v>
      </c>
    </row>
    <row r="4" spans="1:4">
      <c r="A4" s="4" t="s">
        <v>795</v>
      </c>
      <c r="B4" s="6" t="n">
        <v>17364</v>
      </c>
      <c r="C4" s="6" t="n">
        <v>10418</v>
      </c>
      <c r="D4" s="6" t="n">
        <v>10347</v>
      </c>
    </row>
    <row r="5" spans="1:4">
      <c r="A5" s="4" t="s">
        <v>796</v>
      </c>
    </row>
    <row r="6" spans="1:4">
      <c r="A6" s="3" t="s">
        <v>794</v>
      </c>
    </row>
    <row r="7" spans="1:4">
      <c r="A7" s="4" t="s">
        <v>795</v>
      </c>
      <c r="B7" s="5" t="n">
        <v>400</v>
      </c>
      <c r="C7" s="5" t="n">
        <v>261</v>
      </c>
      <c r="D7" s="5" t="n">
        <v>282</v>
      </c>
    </row>
    <row r="8" spans="1:4">
      <c r="A8" s="4" t="s">
        <v>797</v>
      </c>
    </row>
    <row r="9" spans="1:4">
      <c r="A9" s="3" t="s">
        <v>794</v>
      </c>
    </row>
    <row r="10" spans="1:4">
      <c r="A10" s="4" t="s">
        <v>795</v>
      </c>
      <c r="B10" s="5" t="n">
        <v>10529</v>
      </c>
      <c r="C10" s="5" t="n">
        <v>6565</v>
      </c>
      <c r="D10" s="5" t="n">
        <v>6773</v>
      </c>
    </row>
    <row r="11" spans="1:4">
      <c r="A11" s="4" t="s">
        <v>798</v>
      </c>
    </row>
    <row r="12" spans="1:4">
      <c r="A12" s="3" t="s">
        <v>794</v>
      </c>
    </row>
    <row r="13" spans="1:4">
      <c r="A13" s="4" t="s">
        <v>795</v>
      </c>
      <c r="B13" s="5" t="n">
        <v>3122</v>
      </c>
      <c r="C13" s="5" t="n">
        <v>1790</v>
      </c>
      <c r="D13" s="5" t="n">
        <v>1746</v>
      </c>
    </row>
    <row r="14" spans="1:4">
      <c r="A14" s="4" t="s">
        <v>799</v>
      </c>
    </row>
    <row r="15" spans="1:4">
      <c r="A15" s="3" t="s">
        <v>794</v>
      </c>
    </row>
    <row r="16" spans="1:4">
      <c r="A16" s="4" t="s">
        <v>795</v>
      </c>
      <c r="B16" s="6" t="n">
        <v>3313</v>
      </c>
      <c r="C16" s="6" t="n">
        <v>1802</v>
      </c>
      <c r="D16" s="6" t="n">
        <v>15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800</v>
      </c>
      <c r="B1" s="2" t="s">
        <v>801</v>
      </c>
      <c r="C1" s="2" t="s">
        <v>1</v>
      </c>
      <c r="F1" s="2" t="s">
        <v>564</v>
      </c>
    </row>
    <row r="2" spans="1:8">
      <c r="B2" s="2" t="s">
        <v>802</v>
      </c>
      <c r="C2" s="2" t="s">
        <v>29</v>
      </c>
      <c r="D2" s="2" t="s">
        <v>30</v>
      </c>
      <c r="E2" s="2" t="s">
        <v>72</v>
      </c>
      <c r="F2" s="2" t="s">
        <v>29</v>
      </c>
      <c r="G2" s="2" t="s">
        <v>803</v>
      </c>
      <c r="H2" s="2" t="s">
        <v>804</v>
      </c>
    </row>
    <row r="3" spans="1:8">
      <c r="A3" s="3" t="s">
        <v>805</v>
      </c>
    </row>
    <row r="4" spans="1:8">
      <c r="A4" s="4" t="s">
        <v>806</v>
      </c>
      <c r="C4" s="6" t="n">
        <v>46694</v>
      </c>
      <c r="D4" s="6" t="n">
        <v>21637</v>
      </c>
      <c r="F4" s="6" t="n">
        <v>46694</v>
      </c>
    </row>
    <row r="5" spans="1:8">
      <c r="A5" s="4" t="s">
        <v>807</v>
      </c>
      <c r="C5" s="5" t="n">
        <v>2595</v>
      </c>
      <c r="D5" s="5" t="n">
        <v>2453</v>
      </c>
      <c r="E5" s="6" t="n">
        <v>1981</v>
      </c>
    </row>
    <row r="6" spans="1:8">
      <c r="A6" s="4" t="s">
        <v>808</v>
      </c>
      <c r="C6" s="5" t="n">
        <v>1866</v>
      </c>
      <c r="F6" s="5" t="n">
        <v>1866</v>
      </c>
    </row>
    <row r="7" spans="1:8">
      <c r="A7" s="4" t="s">
        <v>809</v>
      </c>
      <c r="C7" s="5" t="n">
        <v>1463</v>
      </c>
      <c r="F7" s="5" t="n">
        <v>1463</v>
      </c>
    </row>
    <row r="8" spans="1:8">
      <c r="A8" s="4" t="s">
        <v>810</v>
      </c>
      <c r="C8" s="5" t="n">
        <v>590</v>
      </c>
      <c r="F8" s="5" t="n">
        <v>590</v>
      </c>
    </row>
    <row r="9" spans="1:8">
      <c r="A9" s="4" t="s">
        <v>811</v>
      </c>
      <c r="C9" s="5" t="n">
        <v>288</v>
      </c>
      <c r="F9" s="5" t="n">
        <v>288</v>
      </c>
    </row>
    <row r="10" spans="1:8">
      <c r="A10" s="4" t="s">
        <v>812</v>
      </c>
      <c r="C10" s="5" t="n">
        <v>261</v>
      </c>
      <c r="F10" s="5" t="n">
        <v>261</v>
      </c>
    </row>
    <row r="11" spans="1:8">
      <c r="A11" s="4" t="s">
        <v>813</v>
      </c>
      <c r="C11" s="5" t="n">
        <v>75946</v>
      </c>
      <c r="D11" s="5" t="n">
        <v>61293</v>
      </c>
      <c r="F11" s="5" t="n">
        <v>75946</v>
      </c>
    </row>
    <row r="12" spans="1:8">
      <c r="A12" s="4" t="s">
        <v>814</v>
      </c>
      <c r="G12" s="6" t="n">
        <v>854</v>
      </c>
    </row>
    <row r="13" spans="1:8">
      <c r="A13" s="4" t="s">
        <v>815</v>
      </c>
      <c r="B13" s="6" t="n">
        <v>220</v>
      </c>
    </row>
    <row r="14" spans="1:8">
      <c r="A14" s="4" t="s">
        <v>605</v>
      </c>
    </row>
    <row r="15" spans="1:8">
      <c r="A15" s="3" t="s">
        <v>805</v>
      </c>
    </row>
    <row r="16" spans="1:8">
      <c r="A16" s="4" t="s">
        <v>806</v>
      </c>
      <c r="C16" s="6" t="n">
        <v>415</v>
      </c>
      <c r="D16" s="6" t="n">
        <v>425</v>
      </c>
      <c r="F16" s="5" t="n">
        <v>415</v>
      </c>
    </row>
    <row r="17" spans="1:8">
      <c r="A17" s="4" t="s">
        <v>816</v>
      </c>
    </row>
    <row r="18" spans="1:8">
      <c r="A18" s="3" t="s">
        <v>805</v>
      </c>
    </row>
    <row r="19" spans="1:8">
      <c r="A19" s="4" t="s">
        <v>813</v>
      </c>
      <c r="H19" s="6" t="n">
        <v>256</v>
      </c>
    </row>
    <row r="20" spans="1:8">
      <c r="A20" s="4" t="s">
        <v>817</v>
      </c>
      <c r="F20" s="6" t="n">
        <v>26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18</v>
      </c>
      <c r="B1" s="2" t="s">
        <v>1</v>
      </c>
    </row>
    <row r="2" spans="1:2">
      <c r="B2" s="2" t="s">
        <v>819</v>
      </c>
    </row>
    <row r="3" spans="1:2">
      <c r="A3" s="4" t="s">
        <v>820</v>
      </c>
      <c r="B3"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10:38Z</dcterms:created>
  <dcterms:modified xmlns:dcterms="http://purl.org/dc/terms/" xmlns:xsi="http://www.w3.org/2001/XMLSchema-instance" xsi:type="dcterms:W3CDTF">2017-04-28T16:10:38Z</dcterms:modified>
</cp:coreProperties>
</file>